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Hotels" sheetId="10" state="visible" r:id="rId10"/>
    <sheet xmlns:r="http://schemas.openxmlformats.org/officeDocument/2006/relationships" name="Mortgage Notes Payable" sheetId="11" state="visible" r:id="rId11"/>
    <sheet xmlns:r="http://schemas.openxmlformats.org/officeDocument/2006/relationships" name="Interest Rate Swap" sheetId="12" state="visible" r:id="rId12"/>
    <sheet xmlns:r="http://schemas.openxmlformats.org/officeDocument/2006/relationships" name="Other Deb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ovel Coronavirus (COVID-19)"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Hotels (Tables)" sheetId="20" state="visible" r:id="rId20"/>
    <sheet xmlns:r="http://schemas.openxmlformats.org/officeDocument/2006/relationships" name="Interest Rate Swap (Tables)" sheetId="21" state="visible" r:id="rId21"/>
    <sheet xmlns:r="http://schemas.openxmlformats.org/officeDocument/2006/relationships" name="Stockholders' Equity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stments in Hotels - Investm" sheetId="26" state="visible" r:id="rId26"/>
    <sheet xmlns:r="http://schemas.openxmlformats.org/officeDocument/2006/relationships" name="Investments in Hotels - Inves_2" sheetId="27" state="visible" r:id="rId27"/>
    <sheet xmlns:r="http://schemas.openxmlformats.org/officeDocument/2006/relationships" name="Investments in Hotels - Acquisi" sheetId="28" state="visible" r:id="rId28"/>
    <sheet xmlns:r="http://schemas.openxmlformats.org/officeDocument/2006/relationships" name="Investments in Hotels - Additio" sheetId="29" state="visible" r:id="rId29"/>
    <sheet xmlns:r="http://schemas.openxmlformats.org/officeDocument/2006/relationships" name="Mortgage Notes Payable (Details" sheetId="30" state="visible" r:id="rId30"/>
    <sheet xmlns:r="http://schemas.openxmlformats.org/officeDocument/2006/relationships" name="Interest Rate Swap - Summary of" sheetId="31" state="visible" r:id="rId31"/>
    <sheet xmlns:r="http://schemas.openxmlformats.org/officeDocument/2006/relationships" name="Interest Rate Swap - Additional" sheetId="32" state="visible" r:id="rId32"/>
    <sheet xmlns:r="http://schemas.openxmlformats.org/officeDocument/2006/relationships" name="Other Debt (Details)" sheetId="33" state="visible" r:id="rId33"/>
    <sheet xmlns:r="http://schemas.openxmlformats.org/officeDocument/2006/relationships" name="Related Party Transactions - Ac" sheetId="34" state="visible" r:id="rId34"/>
    <sheet xmlns:r="http://schemas.openxmlformats.org/officeDocument/2006/relationships" name="Related Party Transactions - Or" sheetId="35" state="visible" r:id="rId35"/>
    <sheet xmlns:r="http://schemas.openxmlformats.org/officeDocument/2006/relationships" name="Related Party Transactions - Co" sheetId="36" state="visible" r:id="rId36"/>
    <sheet xmlns:r="http://schemas.openxmlformats.org/officeDocument/2006/relationships" name="Stockholders' Equity - Per shar" sheetId="37" state="visible" r:id="rId37"/>
    <sheet xmlns:r="http://schemas.openxmlformats.org/officeDocument/2006/relationships" name="Stockholders' Equity - Addition" sheetId="38" state="visible" r:id="rId38"/>
    <sheet xmlns:r="http://schemas.openxmlformats.org/officeDocument/2006/relationships" name="Stockholders' Equity - Long-ter" sheetId="39" state="visible" r:id="rId39"/>
    <sheet xmlns:r="http://schemas.openxmlformats.org/officeDocument/2006/relationships" name="Stockholders' Equity - Share Re" sheetId="40" state="visible" r:id="rId40"/>
    <sheet xmlns:r="http://schemas.openxmlformats.org/officeDocument/2006/relationships" name="Stockholders' Equity - Distribu" sheetId="41" state="visible" r:id="rId41"/>
    <sheet xmlns:r="http://schemas.openxmlformats.org/officeDocument/2006/relationships" name="Stockholders' Equity - Additi_2"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Information</t>
        </is>
      </c>
    </row>
    <row r="4">
      <c r="A4" s="4" t="inlineStr">
        <is>
          <t>Entity Registrant Name</t>
        </is>
      </c>
      <c r="B4" s="4" t="inlineStr">
        <is>
          <t>PROCACCIANTI HOTEL REIT, INC.</t>
        </is>
      </c>
    </row>
    <row r="5">
      <c r="A5" s="4" t="inlineStr">
        <is>
          <t>Entity Central Index Key</t>
        </is>
      </c>
      <c r="B5" s="4" t="inlineStr">
        <is>
          <t>0001692345</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Amendment Flag</t>
        </is>
      </c>
      <c r="B9" s="4" t="inlineStr">
        <is>
          <t>false</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Class K Common Stock</t>
        </is>
      </c>
    </row>
    <row r="20">
      <c r="A20" s="3" t="inlineStr">
        <is>
          <t>Document Information</t>
        </is>
      </c>
    </row>
    <row r="21">
      <c r="A21" s="4" t="inlineStr">
        <is>
          <t>Entity Common Stock, Shares Outstanding</t>
        </is>
      </c>
      <c r="C21" s="5" t="n">
        <v>3321770</v>
      </c>
    </row>
    <row r="22">
      <c r="A22" s="4" t="inlineStr">
        <is>
          <t>Class K-I Common Stock</t>
        </is>
      </c>
    </row>
    <row r="23">
      <c r="A23" s="3" t="inlineStr">
        <is>
          <t>Document Information</t>
        </is>
      </c>
    </row>
    <row r="24">
      <c r="A24" s="4" t="inlineStr">
        <is>
          <t>Entity Common Stock, Shares Outstanding</t>
        </is>
      </c>
      <c r="C24" s="5" t="n">
        <v>635472</v>
      </c>
    </row>
    <row r="25">
      <c r="A25" s="4" t="inlineStr">
        <is>
          <t>Class K-T Common Stock</t>
        </is>
      </c>
    </row>
    <row r="26">
      <c r="A26" s="3" t="inlineStr">
        <is>
          <t>Document Information</t>
        </is>
      </c>
    </row>
    <row r="27">
      <c r="A27" s="4" t="inlineStr">
        <is>
          <t>Entity Common Stock, Shares Outstanding</t>
        </is>
      </c>
      <c r="C27" s="5" t="n">
        <v>47989</v>
      </c>
    </row>
    <row r="28">
      <c r="A28" s="4" t="inlineStr">
        <is>
          <t>Class A Common Stock</t>
        </is>
      </c>
    </row>
    <row r="29">
      <c r="A29" s="3" t="inlineStr">
        <is>
          <t>Document Information</t>
        </is>
      </c>
    </row>
    <row r="30">
      <c r="A30" s="4" t="inlineStr">
        <is>
          <t>Entity Common Stock, Shares Outstanding</t>
        </is>
      </c>
      <c r="C30" s="5" t="n">
        <v>537410</v>
      </c>
    </row>
    <row r="31">
      <c r="A31" s="4" t="inlineStr">
        <is>
          <t>Class B Common Stock</t>
        </is>
      </c>
    </row>
    <row r="32">
      <c r="A32" s="3" t="inlineStr">
        <is>
          <t>Document Information</t>
        </is>
      </c>
    </row>
    <row r="33">
      <c r="A33" s="4" t="inlineStr">
        <is>
          <t>Entity Common Stock, Shares Outstanding</t>
        </is>
      </c>
      <c r="C33" s="5" t="n">
        <v>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in Hotels</t>
        </is>
      </c>
      <c r="B1" s="2" t="inlineStr">
        <is>
          <t>6 Months Ended</t>
        </is>
      </c>
    </row>
    <row r="2">
      <c r="B2" s="2" t="inlineStr">
        <is>
          <t>Jun. 30, 2020</t>
        </is>
      </c>
    </row>
    <row r="3">
      <c r="A3" s="3" t="inlineStr">
        <is>
          <t>Investments in Hotels</t>
        </is>
      </c>
    </row>
    <row r="4">
      <c r="A4" s="4" t="inlineStr">
        <is>
          <t>Investments in Hotels</t>
        </is>
      </c>
      <c r="B4" s="4" t="inlineStr">
        <is>
          <t>Note 3 – Investments in Hotels
The following table sets forth summary information regarding the Company’s investments in hotel properties as of June 30, 2020:
Contract
Mortgage
Ownership
Purchase
Debt
Property Name
Date Acquired
Location
Interest
Price (1) (2)
Rooms
Outstanding
Springhill Suites Wilmington
05/24/2017
(1)
Wilmington, NC
51
%
$
18,000,000
120
$
11,253,135
Staybridge Suites St. Petersburg
06/29/2017
(1)
St. Petersburg, FL
51
%
$
20,500,000
119
$
13,325,000
Hotel Indigo Traverse City
08/15/2018
Traverse City, MI
100
%
$
26,050,000
107
$
15,092,000
Hilton Garden Inn Providence
02/27/2020
Providence, RI
100
%
$
28,500,000
137
$
16,936,901
1)
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
2)
Contract purchase price excludes acquisition fees and costs.
Investments in hotel properties consisted of the following as of June 30, 2020 and December 31, 2019:
June 30,
December 31,
2020
2019
Land
$
11,588,686
$
7,987,069
Building and improvements
77,251,915
53,478,730
Furniture, fixtures, and equipment
7,150,256
5,435,758
Total cost
95,990,857
66,901,557
Accumulated depreciation
(4,971,363)
(3,533,705)
Investment in hotel properties, net
$
91,019,494
$
63,367,852
Depreciation expense for the three months ended June 30, 2020 and 2019 was $778,182 and $554,852, respectively. Depreciation expense for the six months ended June 30, 2020 and 2019 was $1,437,658 and $1,096,635, respectively.
Acquisition of the Hilton Garden Inn Providence
On February 27, 2020, the Company, through its Operating Partnership, completed the acquisition of the membership interests in Gano Holdings, LLC (“Gano”) for a purchase price of $28,500,000. Gano owns 100% of the fee simple interest in a 137-room select-service Hilton Garden Inn hotel property located in Providence, Rhode Island (“Hilton Garden Inn Providence”).
The Procaccianti Group, LLC (“Procaccianti Group”), an affiliate of the Sponsor, had the right to purchase the membership interests in Gano pursuant to a Membership Interest Purchase Agreement by and among Procaccianti Group, as buyer, and TPG DP JV, LLC, ETJ Gano Holdings, Inc., PRJA Gano Holdings, LLC, EHI Gano Holdings, Inc. and TPG DP Investors, LLC, collectively as seller (“Seller”), dated as of January 14, 2020 (as amended, the “MIPA”). The Seller entities are affiliated with the Sponsor, and some are controlled by certain members of the investment committee members of PHA. On February 27, 2020, Procaccianti Group assigned, and the Operating Partnership assumed, Procaccianti Group’s right, title and interest in and under the MIPA, pursuant to an Assignment of Membership Interest Purchase Agreement, by and between Procaccianti Group and the Operating Partnership, giving the Operating Partnership the right to acquire the membership interests of Gano for the purchase price.
The purchase price, exclusive of closing costs and typical hotel closing date adjustments, was comprised of three components as follows: (a) a $10,281,855 cash payment, (b) the issuance of 128,124 Class K OP Units of limited partnership interests in the Operating Partnership, valued at $10.00 per Class K OP Unit, and (c) the assumption of the existing debt balance on the Hilton Garden Inn Providence (the “Existing Debt”), as evidenced by a promissory note and other loan documents. The cash portion of the acquisition was funded with net proceeds from the Company’s Public Offering. Individuals with direct or indirect interests in the seller of the Hilton Garden Inn Providence who are direct or indirect owners of the Sponsor and PHA received only Class K OP Units and no cash as consideration. The value of the Class K OP Units of $1,281,244 is presented as noncontrolling interest in the Operating Partnership on the condensed consolidated balance sheet as of June 30, 2020.
The Company concluded its investment in the Hilton Garden Inn Providence was an asset acquisition in accordance with ASC 805, Business Combinations (“Topic 805”), as substantially all of the fair value of the gross assets acquired by the Company is concentrated in a group of similar identifiable assets. In accordance with Topic 810, in an asset acquisition under the VIE model, the difference in the fair value of the assets acquired and consideration paid is recognized in the income statement as a gain or loss on the transaction. Costs incurred as part of the asset acquisition transaction are not considered a component of the consideration transferred nor capitalized as a part of the cost of the assets acquired. In accordance with this guidance, the fair value of the assets acquired and liabilities assumed in the acquisition were recorded by the Company as follows and $72,149 of acquisition costs were expensed.
Fair Value at
February 27, 2020
Land
$
3,601,617
Building and improvements
23,732,408
Furniture, fixtures, and equipment
1,679,004
Other assets
100,511
Total assets acquired
29,113,540
Long-term debt
(17,503,709)
Other liabilities assumed
(122,582)
Net assets acquired
$
11,487,249
Net purchase price
$
11,620,770
Loss on acquisition
$
(133,521)
The Company utilized an independent appraisal, as well as other available market data, to assist in the determination of the fair values of the assets acquired and debt assu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6 Months Ended</t>
        </is>
      </c>
    </row>
    <row r="2">
      <c r="B2" s="2" t="inlineStr">
        <is>
          <t>Jun. 30, 2020</t>
        </is>
      </c>
    </row>
    <row r="3">
      <c r="A3" s="3" t="inlineStr">
        <is>
          <t>Mortgage Notes Payable</t>
        </is>
      </c>
    </row>
    <row r="4">
      <c r="A4" s="4" t="inlineStr">
        <is>
          <t>Mortgage Notes Payable</t>
        </is>
      </c>
      <c r="B4" s="4" t="inlineStr">
        <is>
          <t>Note 4 – Mortgage Notes Payable
Included in mortgage notes payable at June 30, 2020, is a $13,325,000 mortgage payable secured by the Staybridge Suites St. Petersburg (the “St. Petersburg Note”), a $11,253,135 mortgage payable secured by the Springhill Suites Wilmington (the “Wilmington Note”), a $15,092,000 mortgage payable secured by the Hotel Indigo Traverse City (the “TCI Note”) and a $16,936,901 mortgage payable secured by the Hilton Garden Inn Providence (the “HGI Note”).
The St. Petersburg Note required monthly interest payments at 4.34% through August 1, 2020, and subsequent to August 1, 2020, monthly principal and interest payments of $66,255 through July 1, 2024, the maturity date. The St. Petersburg Note is collateralized by the Staybridge Suites St. Petersburg, including equipment, and has been guaranteed by TH Investment Holdings II, LLC, an affiliate of the Sponsor.
The Wilmington Note required monthly interest payments at 4.49% through June 1, 2020, and subsequent to June 1, 2020, monthly principal and interest payments of $57,026 through June 1, 2024, the maturity date. The Wilmington Note is collateralized by the Springhill Suites Wilmington, including equipment, and has been guaranteed by TH Investment Holdings II, LLC, an affiliate of the Sponsor. As of June 30, 2020, the Company had made principal payments of $14,865.
The TCI Note was entered into on August 15, 2018 and had an original principal balance of $17,836,000. As of June 30, 2020, the Company had prepaid $2,744,000 outstanding on the TCI Note. The TCI Note bears interest at LIBOR plus a LIBOR rate margin of 2.50% at June 30, 2020. The TCI Note provides for interest only monthly payments until maturity. The principal amount will be due on the maturity date, which is August 15, 2021; provided, however, the maturity date may be extended by up to three additional one-year periods, provided no default exists and with prior written notice of at least 45 days before scheduled maturity. The TCI Note is collateralized by the Hotel Indigo Traverse City, including equipment, and has been guaranteed by TH Investment Holdings II, LLC, an affiliate of the Sponsor.
The Company assumed the HGI Note upon acquisition of the Hilton Garden Inn Providence on February 27, 2020. At the time of acquisition, the existing debt on the property was $14,936,901. At closing, the Company assumed the entire outstanding balance and increased the loan by an additional $2,000,000 to provide additional capital for the acquisition, for a total mortgage note payable of $16,936,901. The HGI Note requires monthly interest payments at a fixed rate of 4.25%. The HGI Note matures on May 15, 2025. The HGI Note provides for interest only monthly payments for 36 months, with payments based on a 30-year amortization schedule thereafter. The HGI Note matures on May 15, 2025. The HGI Note is collateralized by the Hilton Garden Inn Providence, including equipment, and has been guaranteed by the Company.
On April 21, 2020, a subsidiary of the Operating Partnership, entered into a First Amendment to Loan Agreement and Other Loan Documents (the "Hotel Indigo Loan Modification Documents") with its existing lender, Citizens Bank, N.A. ("Citizens Bank"), to amend the terms of the TCI Note. Pursuant to the Hotel Indigo Loan Modification Documents, the interest only payments that were scheduled to be paid on April 1, 2020, May 1, 2020 and June 1, 2020 were deferred (collectively, the "Deferred Payments"). The Deferred Payments will not accrue interest but shall be deemed principal to be due and payable in full on or before June 30, 2021. Regularly scheduled interest payments recommenced on July 1, 2020. Prepayment of the Deferred Payments is allowed without penalty and the Operating Partnership's obligation to pay the Deferred Payments may be accelerated by Citizens Bank as allowed under the Loan Documents.
On April 23, 2020, the Operating Partnership, through its subsidiary, and the Company entered into an Omnibus Amendment and Reaffirmation Agreement (the "Hilton Garden Inn Loan Modification Agreement") with the existing lender, East Boston Savings Bank, to amend the terms of the mortgage loan and loan documents on the HGI Notes. Pursuant to the Hilton Garden Inn Loan Modification Agreement, interest only payments that were due on the six consecutive payment dates starting with the payment scheduled for April 2020 are deferred until the date that is twelve months after the date each payment was originally due.
The mortgage notes payable each contain customary affirmative covenants, negative covenants and events of default.
In addition, the Hotel Indigo Loan Modification Documents waived the Operating Partnership's requirement to achieve the stated debt service coverage ratio for the period from January 1, 2020 through June 30, 2021 and provides that all net worth, liquidity and financial covenant testing and any requirements of the guarantor, TH Investment Holdings II, LLC, an affiliate of the Sponsor, to comply with such covenants are waived from January 1, 2020 through June 30, 2021.
In addition, the Hilton Garden Inn Loan Modification Agreement provides that all financial covenant testing and any other requirements of the Operating Partnership to comply with such covenants are waived until the year ending December 31, 2021, and that all net worth, liquidity and financial covenant testing and any requirements of the Company as guarantor to comply with such covenants are waived until the year ending December 31, 2021.
The creditor for the St. Petersburg Note has not modified the terms of its mortgage note. Therefore, any sustained material adverse impact on the Company's revenues, net income and other operating results due to the COVID-19 pandemic could cause the financial covenants under the Company's loan agreement to be adversely affected.
As of June 30, 2020, as a result of the negative impact of the COVID-19 pandemic, the Staybridge Suites St. Petersburg failed to maintain the required debt service coverage ratio as defined in the St. Petersburg Note loan documents. Pursuant to the terms of the St. Petersburg Note loan documents, such an event would require a significant paydown to cure. In accordance with the St. Petersburg Note loan documents, the Company anticipates that the loan will go into cash management in August or September of 2020. This would prohibit the Company from using any proceeds from the Staybridge Suites St. Petersburg to fund future distributions. The Company is in contact with the lender in an effort to negotiate a forbearance agreement on the loan to receive a waiver for the covenant testing but at this point in time cannot guarantee that the waiver will be granted.
Although the Company has taken steps to enhance its ability to maintain sufficient liquidity, as noted here and elsewhere in this Quarterly Report on Form 10-Q, a protracted negative economic impact resulting from the COVID-19 pandemic may cause increased pressure on the Company's ability to satisfy these covenants.
Interest expense on mortgage notes payable for the three months ended June 30, 2020 and 2019 was $686,699 and $432,926, respectively. Interest expense on mortgage notes payable for the six months ended June 30, 2020 and 2019 was $1,227,826 and $932,204, respectively.
Also included in mortgage notes payable as of June 30, 2020, is $162,921 of net deferred financing costs and debt discounts and premiums. For the three months ended June 30, 2020 and 2019, the Company amortized $2,472 and $25,870, respectively, of net deferred financing costs and debt discounts and premiums as interest expense. For the six months ended June 30, 2020 and 2019, the Company amortized $13,952 and $51,739, respectively, of net deferred financing costs and debt discounts and premiums as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Rate Swap</t>
        </is>
      </c>
      <c r="B1" s="2" t="inlineStr">
        <is>
          <t>6 Months Ended</t>
        </is>
      </c>
    </row>
    <row r="2">
      <c r="B2" s="2" t="inlineStr">
        <is>
          <t>Jun. 30, 2020</t>
        </is>
      </c>
    </row>
    <row r="3">
      <c r="A3" s="3" t="inlineStr">
        <is>
          <t>Interest Rate Swap</t>
        </is>
      </c>
    </row>
    <row r="4">
      <c r="A4" s="4" t="inlineStr">
        <is>
          <t>Interest Rate Swap</t>
        </is>
      </c>
      <c r="B4" s="4" t="inlineStr">
        <is>
          <t>Note 5 – Interest Rate Swap
The Company is exposed to certain risks relating to its ongoing business operations, including the effect of changes in interest rates. The Company has an interest rate swap agreement to manage interest rate risk exposure on $15,092,000 of the TCI Note due in 2021.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terms of the Company's outstanding interest rate swap agreement:
Notional
Far Value of
Amount as of
Liability as of
June 30,
Interest
June 30,
Balance Sheet Location
2020
Rate (1)
EffectiveDate
Maturity Date
2020 (2)
Accounts payable, accrued
Interest rate swap
expenses and other, net
$
15,092,000
5.30
%
8/15/2018
8/15/2021
$
(490,834)
1)
The interest rate consists of the underlying index swapped to a fixed rate rather than floating rate LIBOR, plus a premium. The Company notes that the maturity date of the interest rate swap is prior to the LIBOR phase-out deadline and therefore does not expect any impact to the terms or value of the swap.
2)
Changes in fair value are recorded as unrealized gain (loss) in the condensed consolidated statements of operations as the Company did not designate this interest rate swap as a hedge. The Company valued the interest rate swap using Level 2 inputs.
Concurrent with the Hotel Indigo Loan Modification Documents, the Operating Partnership, through its subsidiary, entered into a Swap Modification Agreement with Citizens Bank (the “Swap Modification Agreement”) to modify the swap derivative contract with Citizens Bank that fixes the interest rate on the outstanding balance of the mortgage loan. The Swap Modification Agreement modified the requirements to make payments under the swap derivative contract and provided for a deferral of any payments during the period beginning on April 21, 2020 and ending on July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Debt</t>
        </is>
      </c>
      <c r="B1" s="2" t="inlineStr">
        <is>
          <t>6 Months Ended</t>
        </is>
      </c>
    </row>
    <row r="2">
      <c r="B2" s="2" t="inlineStr">
        <is>
          <t>Jun. 30, 2020</t>
        </is>
      </c>
    </row>
    <row r="3">
      <c r="A3" s="3" t="inlineStr">
        <is>
          <t>Other Debt.</t>
        </is>
      </c>
    </row>
    <row r="4">
      <c r="A4" s="4" t="inlineStr">
        <is>
          <t>Other Debt</t>
        </is>
      </c>
      <c r="B4" s="4" t="inlineStr">
        <is>
          <t>Note 6 – Other Debt
On March 27, 2020, the Coronavirus Aid, Relief, and Economic Security Act (the "CARES Act") was adopted by the Federal Government, which, among other things, provides emergency assistance to qualifying businesses and individuals as a result of the COVID-19 pandemic. The CARES Act also included the establishment of the Paycheck Protection Program ("PPP"), a Small Business Association loan to businesses with fewer than 500 employees that may be partially forgivable. As of May 15, 2020, the Company has received $1,018,917 in PPP loans relating to the four hotel properties (the "PPP Loans"). These loans are presented as other debt on the condensed consolidated balance sheets. The PPP Loans accrue interest at 1.00% per annum and may be prepaid in whole or in part without penalty. Principal and interest are payable in 18 monthly installments beginning on October 20, 2020 plus a final payment equal to all unpaid principal and accrued interest on the maturity dates. Accrued interest of $1,169 on the PPP loans for the three and six months ended June 30, 2020, is included in interest expense on the condensed consolidated statements of operations. Pursuant to the CARES Act, the Company can apply for, and be granted, forgiveness for all or a portion of the PPP loans and such forgiveness will be determined, subject to limitations and ongoing rulemaking by the U.S. Small Business Administration, based on the use of loan proceeds for payroll costs, mortgage interest, rent or utility costs and the maintenance of employee and compensation levels. The Company intends to use all of the proceeds from the PPP Loans to retain employees and maintain payroll and make mortgage payments and utility payments to support business continuity throughout the COVID-19 pandemic, which amounts are intended to be eligible for forgiveness, subject to the provisions of the CARES Act. However, no assurance is provided that the Company will obtain forgiveness of the PPP Loans in whole or in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7 – Related Party Transactions
The Company entered into the Amended and Restated Advisory Agreement on August 2, 2018, with PHA and the Operating Partnership (as amended and renewed, the “Advisory Agreement”). The Advisory Agreement has a one-year term, subject to renewals upon mutual consent of PHA and the Company’s independent directors for an unlimited number of successive one-year periods. On November 22, 2019, the Company, the Operating Partnership and PHA entered into the Second Amendment to the Advisory Agreement (the “Advisory Agreement Amendment”) in order to revise certain terms regarding the accrual of interest on deferred acquisition, disposition and asset management fees, as well as the deferral of asset management fees paid to PHA. On July 28, 2020, the board of directors of the Company, including all independent directors of the Company, after review of PHA's performance during the last year, authorized the Company to execute a mutual consent to renew the Advisory Agreement, by and among the Company, the Operating Partnership and PHA. The renewal was for a one-year term and was effective on August 3, 2020.
Pursuant to the Advisory Agreement, PHA oversees the Company’s day-to-day operations, including the provision of general ledger accounting, fund accounting, legal services, investor relations, and other administrative services. PHA also performs, or oversees the performance of, the Company’s corporate operations and required administrative services, which include maintaining required financial records and preparing reports to stockholders and filings with the SEC. In addition, PHA assists an independent valuation firm and the Company’s board of directors in calculating and determining the Company’s estimated NAV, and assists the Company in overseeing the preparation and filing of tax returns, payment of expenses and for the performance of administrative and professional services rendered to the Company by others. The Company reimburses PHA for certain expenses and pays PHA certain fees pertaining to services provided.
Operating Expenses
The Company is also required to reimburse PHA for costs incurred in providing these administrative services. PHA is required to allocate the cost of such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As of June 30, 2020, PHA has forfeited its right to collect reimbursement for providing these administrative services provided through such date.
Acquisition Fee
The Company will pay PHA acquisition fees as described below:
Acquisition Fee : Fee for providing services including selecting, evaluating and acquiring potential investments, or the acquisition fee. The total acquisition fee payable to PHA shall equal 1.5% of the Gross Contract Purchase Price of an investment, which as defined in the Advisory Agreement, represents the amount actually paid or allocated in respect of the purchase of an investment, inclusive of acquisition expenses and any indebtedness assumed or incurred. Payment of such fee will be deferred until the occurrence of a (i) liquidation event (i.e., any voluntary or involuntary liquidation or dissolution of the Company, including as a result of the sale of all or substantially all of the Company’s assets for cash or other consideration), (ii) the Company’s sale or merger in a transaction that provides stockholders with cash, securities or a combination of cash and securities, (iii) the listing of the Company’s shares of common stock on a national securities exchange, or (iv) the termination of the Advisory Agreement, other than for cause, or the non-renewal of the Advisory Agreement. The preceding clauses (ii) and (iii) are defined as an “Other Liquidity Event”. Under the Advisory Agreement Amendment, deferred acquisition fees will accrue interest at a cumulative, non-compounded rate of 6.0% per annum until the day immediately following the Fifth Anniversary (as defined herein), at which time such interest will cease to further accrue.
For the three and six months ended June 30, 2020, the Company incurred $0 and $441,370, respectively, in acquisition fees related to the Hilton Garden Inn Providence, which are included in other fees to affiliates on the condensed consolidated statement of operations. There were no acquisition fees incurred for the three and six months ended June 30, 2019. As of June 30, 2020 and 2019, there were $979,350 and $537,980, respectively, of deferred acquisition fees included in due to related parties on the condensed consolidated balance sheets. Interest expense on outstanding acquisition fees was $14,610 and $8,048, respectively, for the three months ended June 30, 2020 and 2019, $25,023 and $16,007, respectively, for the six months ended June 30, 2020 and 2019, and is included in interest expense on the condensed consolidated statement of operations and in due to related parties on the condensed consolidated balance sheets.
Asset Management Fee
The Company will pay PHA asset management fees as described below:
Asset Management Fee : Quarterly fee equal to one-fourth of 0.75% of the adjusted cost of the Company’s assets and the amounts actually paid or allocated in respect of the acquisition of loans, before reduction for depreciation, amortization, impairment charges, and cumulative acquisition costs charged to expense in accordance with GAAP, or the asset management fee. The adjusted cost will include the purchase price, acquisition expenses, capital expenditures, and other customary capitalized costs. The Advisory Agreement Amendment clarified the duration of the asset management fee and accrual of interest on deferred asset management fees. The asset management fee will be payable to PHA quarterly in arrears, based on the adjusted cost on the last date of the prior quarter, adjusted for appropriate closing dates for individual investments. Payment of the asset management fee will be deferred on a quarterly basis if at any time all accumulated, accrued, and unpaid 6% distributions have not been paid in full to the holders of the K Shares, K-I Shares, K-T Shares and any parity security. Any such deferred asset management fees will accrue interest at a cumulative, non-compounded rate of 6.0% per annum. If the Company has not completed a liquidation event by the fifth anniversary of the date the Company terminates the Public Offering (including any follow-on offering) (the “Fifth Anniversary”), on the day immediately following the Fifth Anniversary, (i) the asset management fees payable pursuant to the Advisory Agreement cease to accrue and (ii) interest that accrued at a non-compounded rate of 6.0% per annum on the deferred asset management fees will cease to accrue. For the avoidance of doubt, all accrued and unpaid principal and interest amounts in connection with the asset management fee at the Fifth Anniversary will remain outstanding.
For the three months ended June 30, 2020 and 2019, the Company incurred $143,131 and $87,930, respectively, in asset management fees. For the six months ended June 30, 2020 and 2019, the Company incurred $251,516 and $175,342, respectively, in asset management fees. Asset management fees are included in other fees to affiliates on the condensed consolidated statements of operations and in due to related parties on the condensed consolidated balance sheets. Interest expense on the outstanding asset management fees was $11,797 and $5,420 for the three months ended June 30, 2020 and 2019, respectively and $21,270 and $9,479 for the six months ended June 30, 2020 and 2019, respectively. These amounts are included in interest expense on the condensed consolidated statements of operations and in due to related parties on the condensed consolidated balance sheets.
Disposition Fee
The Company will pay PHA disposition fees as described below:
Disposition Fee : Fee for providing a substantial amount of services in connection with the sale of a property or real estate-related assets, as determined by a majority of the Company’s independent directors, or the disposition fee. The disposition fee will equal one-half of the brokerage commissions paid on the sale of an investment. In no event will the disposition fee exceed 1.5% of the sales price of each investment. Payment of the disposition fee to PHA will be deferred until the occurrence of (i) a liquidation event, (ii) an Other Liquidity Event, or (iii) the termination of the Advisory Agreement, other than for cause, or the non-renewal of the Advisory Agreement. Under the Advisory Agreement Amendment, deferred disposition fees will accrue interest at a cumulative, non-compounded rate of 6.0% per annum until the day immediately following the Fifth Anniversary, at which time such interest will cease to further accrue.
There were no disposition fees incurred for the three and six months ended June 30, 2020 and 2019.
Acquisition Expenses
The Company will reimburse PHA for acquisition expenses actually incurred (excluding personnel costs) related to selecting, evaluating, and making investments on the Company’s behalf. All acquisition expenses as of June 30, 2020 and 2019 were paid directly by the Company and there have been no reimbursements to PHA.
Organization and Offering Costs
Organization and offering costs include selling commissions, dealer manager fees, stockholder servicing fees and any other elements of underwriting compensation, as well as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For more information regarding selling commissions, dealer manager fees, stockholder servicing fees and any other elements of underwriting compensation, see Note 8 – “Stockholders’ Equity”.
Certain organization and offering costs have been incurred by PHA on behalf of the Company. As of June 30, 2020, the total amount of organization and offering costs, exclusive of selling commissions, dealer manager fees and stockholder servicing fees, incurred by PHA and its affiliates related to the Private Offering and the Public Offering was $8,194,572, of which $1,026,564 has been reimbursed through the issuance of A Shares to an affiliate of PHA and payments to PHA of $2,227,597. The Company may reimburse PHA and its affiliates for organization and offering costs incurred on the Company’s behalf, but only to the extent the reimbursement would not cause the selling commissions, dealer manager fees, stockholder servicing fees and other organization and offering expenses to exceed 15% of the gross offering proceeds of the Public Offering as of the termination of the Public Offering, or the 15% cap. As of June 30, 2020, $3,683,631 is reimbursable to PHA and its affiliates by the Company in the future, subject to the 15% cap.
The Company records organization and offering costs as charges against additional paid in capital on the condensed consolidated balance sheets as the Company raises proceeds in its continuous Public Offering. These amounts represent 15% of the gross offering proceeds of the Private Offering and the Public Offering as of June 30, 2020, the maximum amount allowed to be recognized by the Company in its financial statements in accordance with the rules established by the Financial Industry Regulatory Authority, Inc. (“FINRA”). The Company recognized organization and offering costs of $1,125,074 and $1,317,457 for the six months ended June 30, 2020 and 2019, respectively.
Advances to PHA
As of June 30, 2020, the Company had advanced $18,000 to PHA for general and administrative expenses to be paid by PHA on behalf of the Company, which is included in due from related parties in the condensed consolidated balance sheet as of June 30, 2020.
Property Management Fee and Reimbursement
A wholly-owned subsidiary of PCF entered into hotel management agreements with PHR St. Petersburg Hotel Manager, LLC (the “St. Petersburg Manager”) to operate and manage the Staybridge Suites St. Petersburg, and with PHR Wilmington Hotel Manager, LLC (the “Wilmington Manager”) to operate and manage the Springhill Suites Wilmington, including making all human resource decisions. The St. Petersburg Manager and the Wilmington Manager are related to PCF through common ownership. The term of each agreement is four years, commencing on June 29, 2017 for the Staybridge Suites St. Petersburg and on May 24, 2017 for the Springhill Suites Wilmington. The employees of the hotels are employed by St. Petersburg Manager and Wilmington Manager; however, pursuant to the management agreements, all compensation of hotel personnel is recorded as a direct operating expense of the hotels. The St. Petersburg Manager and the Wilmington Manager are paid a base management fee equal to 3% of the respective hotel’s gross revenues. The St. Petersburg Manager and the Wilmington Manager are also reimbursed for certain expenses and centralized service costs.
A wholly-owned subsidiary of the Operating Partnership entered into a hotel management agreement with PHR Traverse City Hotel Manager, LLC (the “TCI Manager”) to operate and manage the Hotel Indigo Traverse City, including making all human resource decisions. The TCI Manager is related to the Hotel Indigo Traverse City, through common ownership. The term of the agreement is five years, commencing on August 15, 2018. The employees of the hotels are employed by the TCI Manager, however, pursuant to the management agreement, all compensation of hotel personnel is to be recorded as a direct operating expense of the hotel. The TCI Manager is paid a base management fee equal to 3% of the hotel’s gross revenues. The TCI Manager is also reimbursed for certain expenses and centralized service costs.
A wholly-owned subsidiary of the Operating Partnership entered into a hotel management agreement with Gano Hotel Manager, LLC (the “HGI Manager”) to operate and manage the Hilton Garden Inn Providence, including making all human resource decisions. The HGI Manager is related to the Hilton Garden Inn Providence, through common ownership. The term of the agreement is five years, commencing on February 27, 2020. The employees of the hotels are employed by the HGI Manager, however, pursuant to the management agreement, all compensation of hotel personnel is to be recorded as a direct operating expense of the hotel. The HGI Manager is paid a base management fee equal to 3% of the hotel’s gross revenues. The HGI Manager is also reimbursed for certain expenses and centralized service costs.
Aggregate property management fees incurred were $59,153 and $142,208, for the three months ended June 30, 2020 and 2019, respectively, $149,377 and $248,825 for the six months ended June 30, 2020 and 2019, respectively, and are included in property management fees to affiliates on the condensed consolidated statements of operations. As of June 30, 2020, $39,380 of accrued property management fees payable were included in due to related parties on the condensed consolidated balance sheet. Aggregate net reimbursements for certain expenses for the three months ended June 30, 2020 and 2019 were $31,135 and $10,532, respectively, and $50,556 and $27,404 for the six months ended June 30, 2020 and 2019, respectively. As of June 30, 2020, $2,879 of expense reimbursements were included in due to related parties on the condensed consolidated balance sheet. During the three months ended June 30, 2020 and 2019, the Company paid $24,636 and $59,573, respectively, to TPG Risk Services, LLC, an affiliate of the Sponsor, for the reimbursement of prepaid insurance at the hotel properties. During the six months ended June 30, 2020 and 2019, the Company paid $25,184 and $59,573, respectively, to TPG Risk Services, LLC, an affiliate of the Sponsor, for the reimbursement of prepaid insurance at the hotel properties. As of June 30, 2020, the Company had a payable balance of $353,098 due to TPG Risk Services, LLC, which is included in the due to related parties on the condensed consolidated balance sheet.
Construction Management Fee
The Company pays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Construction management fees incurred were $0 and $13,874 during the three months ended June 30, 2020 and 2019, respectively, $0 and $22,787 during the six months ended June 30, 2020 and 2019, respectively, and capitalized as a part of the construction cost. The Company reimbursed TPG Construction, LLC, an affiliate of the Sponsor, $0 and $398,152 during the three months ended June 30, 2020 and 2019, respectively, and $25,776 and $545,576 during the six months ended June 30, 2020 and 2019, respectively, for capital expenditure costs incurred at the hotel properties. Included in the due to related parties balance at June 30, 2020, was a $250 payable TPG Construction, LLC. Included in the due from related parties balance at June 30, 2020, was a $50,570 receivable from TPG Construction, LLC relating to working capital requests to provide funding for vendors and contractor deposits at the Hotel Indigo Traverse City.
Additional Service Fees
If the Company requests that PHA or its affiliates perform other services, including but not limited to, renovation evaluations, the compensation terms for those services must be approved by a majority of the Company’s board of directors, including a majority of the independent directors. No such fees for additional services were incurred for the three and six months ended June 30, 2020 and 2019.
Payment Upon Listing of Shares
If the Company lists any of its shares of capital stock on a national securities exchange (which automatically results in a termination of the Advisory Agreement), the Company will be obligated to pay PHA the amount PHA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Payment Upon a Merger or Acquisition Transaction
If the Company terminates the Advisory Agreement in connection with or in contemplation of a transaction involving a merger or acquisition, the Company would be obligated to pay PHA the amount PHA would be entitled to receive as if the Company liquidated and received net liquidation proceeds equal to the consideration paid to the stockholders in such transaction.
Payment Upon Other Advisory Agreement Termina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cause Advisory Agreement Termination were to occur, the Company would be obligated to make a cash payment to PHA in the amount of any deferred asset management fees, plus any interest accrued thereon, the full acquisition fees previously earned, plus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in the case of non-recourse loans to the value of investments securing such loans. Any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Payment Upon Advisory Agreement Termination for Cause
If the Company terminates the Advisory Agreement for cause, the Company would not have a current obligation to make any payments to PHA or to S2K Servicing LLC (formerly known as Colony S2K Servicing LLC), an affiliate of the dealer manag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
Amended and Restated Operating Partnership Agreement
In connection with the Hilton Garden Inn Providence acquisition, effective February 27, 2020, the Company, as general partner of the Operating Partnership, Procaccianti Hotel REIT, LP, LLC and certain principals and affiliates of the Sponsor that were issued Class K OP Units entered into an Amended and Restated Agreement of Limited Partnership of Procaccianti Hotel REIT, L.P. (the “Amended and Restated Operating Partnership Agreement”). For a description of the material terms of the Amended and Restated Operating Partnership Agreement, see the Company's Current Report on Form 8-K filed with the SEC on March 3, 2020.
Loans from Affiliates
The Company has combined subordinated promissory notes of $94,194 from PHA that bear interest at the current blended long term applicable federal rate (“AFR”). The blended long term AFR was 1.62% and 2.81% for the three months ended June 30, 2020 and 2019, respectively, and 1.68% and 2.91% for the six months ended June 30, 2020 and 2019, respectively. The maturity date of the notes is the date after all outstanding K Shares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due to related parties on the condensed consolidated balance sheets at June 30, 2020 and December 31, 2019. Interest expense was $379 and $659 for the three months ended June 30, 2020 and 2019, respectively, $789 and $1,310 for the six months ended June 30, 2020 and 2019, respectively, and is included in interest expense on the condensed consolidated statements of operations and in due to related parties on the condensed consolidated balance sheets.
On August 15, 2018, in connection with the acquisition of the Hotel Indigo Traverse City, the Company entered into an unsecured loan with its Sponsor in the principal amount of $6,600,000, evidenced by a promissory note (“Promissory Note”). The Promissory Note accrued interest at the rate of 4.75% per annum and had a maturity date of August 16, 2019. The Promissory Note was approved by a majority of the Company’s board of directors, including a majority of the independent directors. The Company used proceeds from the sale of K Shares, K-I Shares and K-T Shares sold in the primary offering to prepay the Promissory Note. As of July 11, 2019, the entire principal and accrued interest balance had been repaid. Interest expense was $0 and $39,022 for the three months ended June 30, 2020 and 2019, respectively, $0 and $115,854 for the six months ended June 30, 2020 and 2019, respectively, and is included in interest expense o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8 - Stockholders’ Equity
Under the Company’s charter, the total number of shares of common stock authorized for issuance is 248,125,000, consisting of 55,500,000 K Shares, 55,500,000 K-I Shares, 116,000,000 K-T Shares, 21,000,000 A Shares, and 125,000 shares of Class B common stock, with a par value of $0.01 per share ("B Shares").
The Company’s K Shares, K-I Shares and K-T Shares entitle the holders to one vote per share on all matters upon which stockholders are entitled to vote and to receive distributions as authorized by the Company’s board of directors. Holders of K Shares, K-I Shares and K-T Shares will be entitled to receive cumulative cash distributions on each share at the rate of 7.0% per annum of each share's distribution base. Prior to March 31, 2020, distributions accrued at the rate of 6.0% per annum of each share’s distribution base. The distribution base will initially be $10.00 per K Share, $10.00 per K-I Share and $10.00 per K-T Share and will be reduced for distributions that the board of directors declares and pays out of net sales proceeds from the sale or disposition of assets to the extent such distributions are not used to pay accumulated, accrued, and unpaid dividends on such K Shares, K-I Shares, and K-T Shares.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case the holders of K Shares, K-I Shares and K-T Shares would receive 50% of any such excess cash. Holders of K Shares, K-I Shares and K-T Shares would also generally be entitled to receive 50% of any remaining liquidation cash pro rata based on the number of K Shares, K-I Shares and K-T Shares outstanding.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Shares and K-T Shares and payment of any accrued asset management fees (and any interest thereon), each A Share will be entitled to receive distributions at a rate not to exceed 7.0% of the stated value of $10.00 per share from income and cash flow from ordinary operations on a cumulative basis. In certain situations (other than upon liquidation), the Company may have excess cash available for distribution and the board of directors may authorize special distributions in which case the holders of A Shares will receive 37.5% of any such excess cash on a pro rata basis. A Shares would also generally be entitled to receive 37.5% of any remaining liquidation cash pro rata based on the number of A Shares outstanding.
B Shares will have no voting rights, other than the right to vote on and approve any further issuances of an increase of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case the holders of B Shares would receive 12.5% of any such excess cash on a pro rata basis. Holders of B Shares would also generally be entitled to receive 12.5% of any remaining liquidation cash pro rata based on the number of B Shares outstanding.
At the termination of the Private Offering, the Company had issued 1,253,618 K Shares and 23,000 A Shares to unaffiliated investors, resulting in receipt of gross proceeds of $12,398,660 from K Share issuances and $230,000 from A Share issuances. A Shares sold to unaffiliated investors were issued as part of a Unit. As of June 30, 2020, under the Public Offering, the Company had issued 2,066,765 K Shares, 625,589 K-I Shares, and 47,540 K-T Shares to unaffiliated investors, resulting in receipt of gross proceeds of $20,617,045 from K Share issuances, $5,820,206 from K-I Share issuances, and $475,400 from K-T Share issuances. As of June 30, 2020, the Company had issued 5,884 K Shares, 6,100 K-I Shares and 439 K-T Shares pursuant to the DRIP, resulting in gross proceeds pursuant to the DRIP of $55,899, $57,950 and $4,175, respectively. As of June 30, 2020, the Company had issued 750 restricted K Shares to each of the Company’s three independent directors for a total of 2,250 restricted K Shares in connection with the Company’s long-term incentive plan, as described below.
As of June 30, 2020, the Company had issued 384,410 A Shares to THR, an affiliate of PHA, for aggregate proceeds of $3,84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As of June 30, 2020, there was no remaining receivable balance reflected in equity. As of June 30, 2020, the Company sold 10 K-I Shares for aggregate proceeds of $100, or $10.00 per K-I Share and sold 10 K-T Shares for aggregate proceeds of $100, or $10.00 per K-T Share to an affiliate of the Company. In addition, on September 29, 2016, the Company issued 125,000 B Shares to S2K Servicing LLC.
During the six months ended June 30, 2020, pursuant to the primary portion of the Public Offering, the Company sold 617,967 K Shares for aggregate gross proceeds of $6,146,798, or $9.95 per K Share; 137,312 K-I Shares for aggregate gross proceeds of $1,277,000, or $9.30 per K-I Share; and 2,000 K-T Shares for aggregate gross proceeds of $20,000, or $10.00 per K-T Share. During the same period, pursuant to the DRIP, the Company had issued 2,926 K Shares at a price of $9.50 per K Share for aggregate gross proceeds of $27,797, 2,669 K-I Shares at a price of $9.50 per K-I Share for aggregate gross proceeds of $25,354, and 373 K-T Shares at a price of $9.50 per K-T Share for aggregate gross proceeds of $3,545.
Subsequent to June 30, 2020 and through August 14, 2020, pursuant to the primary portion of the Public Offering, the Company sold approximately 43,532 K Shares to investors at a weighted average price of $8.56 per K Share for gross proceeds of $372,630 and approximately 3,774 K-I Shares to investors at a weighted average price of $7.95 per K-I Share for gross proceeds of $30,000.
On February 27, 2020, as partial consideration for the Company’s acquisition of the Hilton Garden Inn Providence, the Operating Partnership issued 128,124 Class K OP Units valued at $10.00 per Class K OP Unit. Such issuance represents a total investment of $1,281,244 in Class K OP Units of the Operating Partnership. Individuals with direct or indirect interests in the sellers of the Hilton Garden Inn Providence who are direct or indirect owners of the Company’s Sponsor and PHA received only Class K OP Units and no cash as consideration.
In response to adverse effects of the COVID-19 pandemic, the Company’s board of directors unanimously approved the temporary suspension of (i) the sale of K Shares, K-I Shares and K-T Shares in the Public Offering, effective as of April 7, 2020 and (ii) the operation of the DRIP, effective as of April 17, 2020.On June 10, 2020, the Company’s board of directors unanimously approved the resumption of the acceptance of subscriptions and the resumption of the operation of the DRIP, which will be effective with the next authorized payment of distributions
PHA was obligated to purchase sufficient A Shares to fund payment of organization and offering expenses associated with the Private Offering, and is obligated to purchase sufficient A Shares to fund payment of organization and offering expenses related to the Public Offering and also to account for the difference between the applicable estimated NAV per K Share and the applicable offering price of K-I Shares sold in the primary offering and any amount equal to any discount to the applicable offering price of K Shares, K-I Shares and K-T Shares (excluding volume discounts). PHA’s obligation can be fulfilled by its affiliates, including the Sponsor or entities affiliated with the Sponsor.
The Company paid S2K Financial LLC (the “dealer manager”), as dealer manager of the Private Offering, selling commissions of up to 7% of the gross offering proceeds from the sale of K Shares and Units in the Private Offering. The dealer manager re-allowed all selling commissions to participating broker-dealers. The Company also paid the dealer manager a dealer manager fee of up to 3% of the gross offering proceeds from the sale of K Shares and Units.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Servicing LLC, or their affiliates. As of June 30, 2020, the Company recognized $1,058,501 of selling commissions and dealer manager fees in connection with the Private Offering.
The Company pays the dealer manager selling commissions of up to 7% of the gross offering proceeds from the sale of K Shares and selling commissions of up to 3% of the gross offering proceeds from the sale of K-T Shares in the primary portion of the Public Offering. No selling commissions are payable in connection with the sale of K-I Shares. The dealer manager may re-allow all selling commissions to participating broker-dealers. The Company also pays the dealer manager a dealer manager fee of up to 3% of the gross offering proceeds from the sale of K Shares, K-I Shares and K-T Shares sold in the primary portion of the Public Offering. The dealer manager may allow a portion of its dealer manager fees to participating broker-dealers. Selling commission and dealer manager fees are generally paid with proceeds from the sale of A Shares to PHA or its affiliates. There are no selling commissions or dealer manager fees payable on account of shares of any class purchased by PHA, S2K Servicing LLC, or any K Shares, K-I Shares and K-T Shares sold pursuant to the DRIP. The selling commissions and dealer manager fees may be reduced or waived in connection with certain categories of sales. As of June 30, 2020, the Company recognized $2,210,265 of selling commissions and dealer manager fees in connection with the Public Offering.
The Company also pays the dealer manager with respect to each K-T Share sold in the primary portion of the Public Offering, a stockholder servicing fee equal to 1%, annualized, of the amount of the Company’s estimated NAV per K-T Share for each K-T Share purchased in the primary portion of the Public Offering, for providing services to a holder of K-T Shares. The stockholder servicing fee accrues daily and is payable monthly in arrears. The dealer manager will reallow all or a portion of the stockholder servicing fee to participating broker-dealers and servicing broker-dealers. The Company will cease paying the stockholder servicing fee with respect to K-T Shares sold in the primary portion of the Public Offering in accordance with the terms set forth in the prospectus portion of the Registration Statement. As of June 30, 2020, the Company recognized $3,733 of stockholder servicing fees in connection with the Public Offering.
If the Company’s board of directors determines, in any year, that the Company has excess cash, the Company’s board of directors will declare a special distribution entitling (a) the holders of K Shares, K-I Shares, K-T Shares to share, pro rata in accordance with the number of K Shares, K-I Shares and K-T Shares, 50% of such excess cash (or 87.5% of such excess cash if the A Shares have been repurchased in connection with a Non-cause Advisory Agreement Termination; (b) the holders of B Shares to share, pro rata in accordance with the number of B Shares, 12.5% of excess cash; and (c) the holders of A Shares (including PHA or its affiliates) to shares, pro rata in accordance with the number of A Shares, 37.5%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Upon a liquidation event, any remaining liquidation cash will be paid as a special distribution (a) to the holders of K Shares, K-I Shares and K-T Shares, pro rata in accordance with the number of K Shares, K-I Shares and K-T Shares, 50% of such excess cash (or 87.5% of such excess cash if the A Shares have been repurchased in connection with a Non-cause Advisory Agreement Termination); (b) to the holders of B Shares, pro rata in accordance with the number of B Shares, 12.5% of excess cash; and (c) to the holders of A Shares (including PHA or its affiliates), pro rata in accordance with the number of A Shares, 37.5%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The Company established a long-term incentive plan pursuant to which the Company’s board of directors (including independent directors), officer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In accordance with the Company’s long-term incentive plan, each new independent director that joins the Company’s board of directors is awarded 250 restricted K Shares in connection to his or her initial election to the board of directors. In addition, in connection with an independent director’s re-election to the Company’s board of directors at each annual meeting of stockholders, he or she will receive an additional 250 restricted K Shares. Restricted K Shares issued to independent directors will vest in equal amounts annually over a four-year period on and following the first anniversary of the date of grant in increments of 25% per annum; provided, however, that the restricted K Shares will become fully vested on the earlier to occur of (1) the termination of the independent director’s service as a director due to his or her death or disability, or (2) a change in control of the Company. On February 11, 2019, the Company issued 500 restricted K Shares to each of the Company’s three independent directors for a total of 1,500 restricted K Shares. These awards were in relation to their initial election to the board of directors and their re-election. In July 2019, an additional 250 restricted K Shares were awarded to each independent director upon his or her re-election at the Company’s 2019 annual meeting of stockholders.
Share Repurchase Program and Redeemable Common Stock
The Company’s share repurchase program may provide eligible stockholders with limited, interim liquidity by enabling them to sell shares back to the Company, subject to restrictions and applicable law. The Company is not required to repurchase shares. The share repurchase program is only intended to provide interim liquidity to stockholders until a liquidity event occurs, such as the commencement of execution on a plan of liquidation, the listing of the K Shares, K-I Shares or K-T Shares (or successor security) on a national securities exchange, or the Company’s merger with a listed company. The Company cannot guarantee that a liquidity event will occur.
On October 26, 2018, the Company’s board of directors approved and adopted the Amended and Restated Share Repurchase Program (the “A&amp;R SRP”). The A&amp;R SRP provides that the Company will not repurchase in excess of 5.0% of the weighted average number of K Shares, K-I Shares and K-T Shares outstanding during the trailing 12 months prior to the end of the fiscal quarter for which repurchases are being paid (provided, however, that while shares subject to a repurchase requested upon the death of a stockholder will be included in calculating the maximum number of shares that may be repurchased, shares subject to a repurchase requested upon the death of a stockholder will not be subject to the percentage cap). Additionally, in the event that any stockholder fails to maintain a minimum balance of $2,000 of K Shares, K-I Shares or K-T Shares, the Company may repurchase all of the shares held by that stockholder at the per share repurchase price in effect on the date the Company determines that the stockholder has failed to meet the minimum balance, less any applicable repurchase discount. Minimum account repurchases will apply even in the event that the failure to meet the minimum balance is caused solely by a decline in the Company’s estimated NAV per share.
In addition, the Company’s repurchase of any shares will be limited to the extent that the Company does not have, as determined in the Company’s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amend, suspend (in whole or in part) or terminate the A&amp;R SRP at any time upon 30 days’ notice to stockholders. Further, the Company’s board of directors reserves the right, in its sole discretion, to reject any requests for repurchases.
In the event the Company cannot repurchase all shares presented for repurchase in any fiscal quarter, based upon insufficient cash available and/or the limit on the number of shares it may repurchase, the Company would give first priority to the repurchase of deceased stockholders’ shares. The Company would next give priority to (i) requests of stockholders with “qualifying disabilities” (as defined in the A&amp;R SRP), and in the discretion of the Company’s board of directors, stockholders with another involuntary exigent circumstance, such as bankruptcy, and (ii) next, to requests for full repurchases of accounts with a balance of 100 or less shares at the time the Company receives the request, in order to reduce the expense of maintaining small accounts. Thereafter, the Company will honor the remaining quarterly repurchase requests on a pro-rata basis. Unfulfilled requests will be carried over automatically to subsequent repurchase periods unless a stockholder withdraws a request pursuant to the terms of the A&amp;R SRP.
Repurchases of K Shares, K-I Shares and K-T Shares will be made quarterly upon written request to the Company at least 15 days prior to the end of the applicable quarter. Valid repurchase requests will be honored approximately 30 days following the end of the applicable quarter (the “Repurchase Date”). Stockholders may withdraw their repurchase request at any time up to five business days prior to the Repurchase Date.
No shares can be repurchased under the Company’s A&amp;R SRP until after the first anniversary of the date of purchase of such shares; provided, however, that this holding period shall not apply to repurchases requested within two years after the death or disability of a stockholder. Additionally, any shares purchased pursuant to the Company’s DRIP will be excluded from the one-year holding requirement. For stockholders that have made more than one purchase of K Shares, K-I Shares or K-T Shares in the Public Offering and/or Private Offering, the one-year holding period will be calculated separately with respect to each such purchase. Repurchases of K Shares, K-I Shares and K-T Shares, when requested, are at the Company’s sole discretion and generally will be made quarterly. Shares repurchased under the A&amp;R SRP program will become unissued shares and will not be resold unless such sales are made pursuant to transactions that are registered or exempt from registration under applicable securities laws. The Company will not pay its Sponsor, board of directors, PHA or their affiliates any fees to complete transactions under the A&amp;R SRP.
The per share repurchase price will depend on the length of time the stockholder has held such shares as follows: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
Notwithstanding the foregoing, pursuant to securities laws and regulations, at any time the Company is engaged in an offering, the repurchase amount shall never be more than the current offering price of such shares. Shares repurchased in connection with a stockholder’s bankruptcy or other exigent circumstance, in the sole discretion of the Company’s board of directors, within one year from the purchase date will be repurchased at a price per share equal to the price per share the Company would pay had the stockholder held the shares for one year from the purchase date.
The purchase price for repurchased shares will be adjusted for any stock dividends, combinations, splits, recapitalizations, or similar corporate actions with respect to the Company’s common stock. If the Company has sold any properties and have made one or more special distributions to stockholders of all or a portion of the net proceeds from such sales, the per share repurchase price will be reduced by the net sale proceeds per share distributed to stockholders prior to the repurchase date to the extent such distributions are not used to pay accumulated, accrued and unpaid distributions on such K Shares, K-I Shares and K-T Shares. The Company’s board of directors will, in its sole discretion, determine which distributions, if any, constitute a special distribution. While the Company’s board of directors does not have specific criteria for determining a special distribution, the Company expects that a special distribution will occur only upon the sale of a property and the subsequent distribution of net sale proceeds.
On March 20, 2020, the Company’s board of directors decided to temporarily suspend repurchases under the A&amp;R SRP, effective with repurchase requests that would have been processed in April 2020 due to the negative impact of the COVID-19 pandemic on the Company’s portfolio at the time; provided, however, the Company continued to process repurchases due to death in accordance with the terms of its share repurchase program. On June 10, 2020, the Company’s board of directors determined to fully reopen the share repurchase program to all repurchase requests commencing with the next quarter repurchase date, beginning in July 2020. Shares will be repurchased subject to and upon the terms and conditions of the Company’s A&amp;R SRP.
The Company generally repurchases shares approximately 30 days following the end of the applicable quarter in which requests were received.
The Company's board of directors approved two outstanding repurchase requests due to death that were received during the three months ended March 31, 2020, and on May 1, 2020, the Company repurchased 23,500 K Shares for $235,000, or $10.00 per K Share. The Company currently has two unfulfilled standard repurchase requests that were received during the six months ended June 30, 2020, for 8,832 K Shares for $70,959, or $8.03 per K Share outstanding.
These requests were approved by the Company's board of directors on August 12, 2020.
The Company's board of directors approved outstanding repurchase requests received during the three months ended June 30, 2019. On August 2, 2019, the Company repurchased 2,500 K Shares for $23,125, or $9.25 per K Share.
Distributions
On January 25, 2019, the Company’s board of directors authorized the payment of distributions with respect to each K Share, K-I Share and K-T Share outstanding as of December 31, 2018, to the holders of record of K Shares, K-I Shares and K-T Shares as of the close of business on January 28, 2019. The board of directors determined that, with respect to the K Shares, K-I Share and K-T Share outstanding as of December 31, 2018, the cumulative amount of distributions that had accrued on a daily basis with respect to each K Share, K-I Shares and K-T Shares since September 30, 2018, was $193,826, or $0.0016438356 per K Share per day, $1,123, or $0.0016438356 per K-I Share per day, and $29, or $0.0013698656 per K-T Share per day, respectively. Such distributions were paid to stockholders in cash or in additional shares pursuant to the DRIP on January 31, 2019.
On April 29, 2019, the Company’s board of directors authorized the payment of distributions with respect to each K Share, K-I Share and K-T Share outstanding as of March 31, 2019, to the holders of record of K Shares, K-I Shares and K-T Shares as of the close of business on April 30, 2019. With respect to the K Shares, K-I Shares and K-T Shares outstanding as of March 31, 2019, the cumulative amount of distributions that had accrued on a daily basis with respect to each K Share and K-I Share outstanding since December 31, 2018, and with respect to each K-T Share outstanding since the date the first K-T Share was issued by the Company less any distributions previously paid with respect to such K-T Shares, was $225,280, $4,722, and $88, respectively, or $0.0016438356 per K Share per day, $0.0016438356 per K-I Share per day, and $0.0016438356 per K-T Share per day. Such distributions were paid to stockholders in cash or in additional shares pursuant to the DRIP on May 1, 2019.
On July 31, 2019, the Company's board of directors authorized the payment of distributions with respect to each K Share, K-I Share and K-T Share outstanding as of June 30, 2019, to the holders of record of K Shares, K-I Shares and K-T Shares as of the close of business on August 1, 2019. With respect to the K Shares, K-I Shares and K-T Shares outstanding as of June 30, 2019, the cumulative amount of distributions that had accrued on a daily basis with respect to each K Share, K-I Share and K-T Share outstanding since March 31, 2019, was $272,176, $22,536, and $531, respectively, or $0.0016438356 per K Share per day, $0.0016438356 per K-I Share per day, and $0.0016438356 per K-T Share per day. Such distributions were paid to stockholders in cash or in additional shares pursuant to the DRIP on August 2, 2019.
On October 29, 2019, the Company's board of directors authorized the payment of distributions with respect to each K Share, K-I Share and K-T Share outstanding as of September 30, 2019, to the holders of record of K Shares, K-I Shares and K-T Shares as of the close of business on October 31, 2019. With respect to the K Shares, K-I Shares and K-T Shares outstanding as of September 30, 2019, the cumulative amount of distributions that had accrued on a daily basis with respect to each K Share, K-I Share and K-T Share outstanding since June 30, 2019, was $331,011, $50,842, and $1,857, respectively, or $0.0016438356 per K Share per day, $0.0016438356 per K-I Share per day, and $0.0016438356 per K-T Share per day. Such distributions were paid to stockholders in cash or in additional shares pursuant to the DRIP on November 1, 2019.
On January 23, 2020, the Company's board of directors authorized the payment of distributions, with respect to each K Share, K-I Share and K-T Share outstanding as of December 31, 2019, to the holders of record of K Shares, K-I Shares and K-T Shares as of the close of business on January 28, 2020. With respect to the K Shares, K-I Shares and K-T Shares outstanding as of December 31, 2019, the cumulative amount of distributions that had accrued on a daily basis with respect to each K Share, K-I Shares and K-T Shares since September 30, 2019, was $378,942, or $0.0016438356 per K Share per day, $65,432, or $0.0016438356 per K-I Share per day, and $6,023, or $0.0016438356 per K-T Share per day, respectively. Such distributions were paid to stockholders in cash or in additional shares pursuant to the DRIP on January 31, 2020.
On April 29, 2020, the Company's board of directors authorized the payment of distributions, with respect to each K Share, K-I Share and K-T Share outstanding as of March 31, 2020, to the holders of record of K Shares, K-I Shares and K-T Shares as of the close of business on April 30, 2020. With respect to the K Shares, K-I Shares and K-T Shares outstanding as of March 31, 2020, the cumulative amount of distributions that had accrued on a daily basis with respect to each K Share, K-I Shares and K-T Shares since December 31, 2019, was $453,908, or $0.0016393443 per K Share per day, $83,629, or $0.0016393443 per K-I Share per day, and $7,029 or $0. 0016393443 per K-T Share per day, respectively. Such distributions were paid to stockholders in cash on May 1, 2020.
On March 3, 2020, the Company's stockholders approved to amend the Company's charter (1) to increase the rate at which cash distributions on K Shares, K-I Shares and K-T Shares automatically accrue under the Company's charter from 6% to 7% per annum of the K Share Distribution Base of such K Share, K-I Share Distribution Base of such K-I Share and K-T Share Distribution Base of such K-T Share, respectively, and (2) to increase the maximum rate at which distributions on A Shares may be authorized by the Company's board of directors and declared by the Company from 6% to 7% of the stated value of an A Share ($10.00) from income and cash flow from ordinary operations on a cumulative basis. The changes pursuant to the Articles of Amendment to the Company's charter are effective beginning with distributions that accrued on March 31, 2020.
As of August 14, 2020, the Company's board of directors had not authorized the payment of distributions, with respect to each K Share, K-I Share and K-T Share outstanding as of June 30, 2020. With respect to the K Shares, K-I Shares and K-T Shares outstanding as of June 30, 2020, the cumulative amount of distributions that had accumulated on a daily basis with respect to each K Share, K-I Share and K-T Share since March 31, 2020, was estimated to be $571,861, or $0.0019125683 per K Share per day, $109,943, or $ $0.0019125683 per K-I Share per day, and $8,352 or $0.0019125683 per K-T Share per day, respectively, or $690,156 in the aggregate.
The Company paid quarterly distributions with respect to the quarter ended March 31, 2020 with operating cash flow, consistent with prior distributions. The Company's board of directors will make determinations as to the payment of future distributions on a quarter by quarter basis; however, distributions will continue to accumulate pursuant to the Company's ch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9 - Income Taxes
The Company recognized a consolidated income tax benefit of $669 and a consolidated income tax expense of $24,340 for the three months ended June 30, 2020 and 2019, respectively. The Company recognized a consolidated income tax expense of $6,360 and a condensed consolidated income tax benefit of $25,424 for the six months ended June 30, 2020 and 2019, respectively. These amounts relate to the operations of the Company’s TR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vel Coronavirus (COVID-19)</t>
        </is>
      </c>
      <c r="B1" s="2" t="inlineStr">
        <is>
          <t>6 Months Ended</t>
        </is>
      </c>
    </row>
    <row r="2">
      <c r="B2" s="2" t="inlineStr">
        <is>
          <t>Jun. 30, 2020</t>
        </is>
      </c>
    </row>
    <row r="3">
      <c r="A3" s="3" t="inlineStr">
        <is>
          <t>Novel Coronavirus (COVID-19)</t>
        </is>
      </c>
    </row>
    <row r="4">
      <c r="A4" s="4" t="inlineStr">
        <is>
          <t>Novel Coronavirus (COVID-19)</t>
        </is>
      </c>
      <c r="B4" s="4" t="inlineStr">
        <is>
          <t>Note 10 – Novel Coronavirus (COVID-19)
The global and domestic response to the COVID-19 pandemic continues to rapidly evolve. Thus far, responses to the COVID-19 pandemic have included mandates from federal, state and/or local authorities that have restricted travel and the conduct of business, such as stay-at-home orders, quarantines, travel bans, border closings, business closures and other similar measures. As a result of COVID-19 the New Hanover County North Carolina Board of Commissioners instituted a State of Emergency effective March 28, 2020. Accordingly, as a result of this declaration, the Springhill Suites Wilmington was instructed to close effective March 30, 2020 and remained closed until May 1, 2020. The Company has implemented cost elimination and efficiency initiatives at each of the hotels by reducing labor costs and tempering certain services and amenities. The COVID-19 pandemic and associated responses could negatively impact future hotel revenues and operations at the Company’s properties, which could result in a material impact to the Company’s future results of operations, cash flows and financial condition. The Company believes cash and restricted cash on hand, cash generated from operations, proceeds from the Company’s Public Offering and borrowings from other sources, including advances from the Company’s Sponsor, if necessary, will be sufficient to meet the Company’s anticipated cash needs for at least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condensed consolidated financial statements include the accounts of the Company and its subsidiaries. All significant intercompany balances and transactions are eliminated in consolidation.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June 30, 2020, the assets of our VIEs were $68,255,259, and consist primarily of land, building, furniture, fixtures, and equipment and are available to satisfy our VIEs' obligations. The liabilities of our VIEs were $44,562,836 at June 30, 2020 and consist primarily of long-term debt. The Company has guaranteed certain obligations of its VIEs.
The Company has no foreign operations or assets and its operating structure includes only one segment.</t>
        </is>
      </c>
    </row>
    <row r="5">
      <c r="A5" s="4" t="inlineStr">
        <is>
          <t>Use of Estimates</t>
        </is>
      </c>
      <c r="B5"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umptions and liabilities at the date of the condensed consolidated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Under GAAP, the Company is required to disclose the fair value of certain financial instruments on a recurring basis. The accompanying condensed consolidated balance sheets include the following financial instruments: cash, restricted cash, accounts receivable, mortgage notes payable and other debt.
The Company considers the carrying value of cash, restricted cash, accounts receivable and accounts pay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June 30, 2020, the estimated fair value of the mortgage notes payable was $55,397,661 compared to the carrying value of $57,109,561. These financial instruments are valued using Level 3 inputs through a discounted cash flow analysis of the contractual cash flows of the notes payable discounted at a market rate.</t>
        </is>
      </c>
    </row>
    <row r="7">
      <c r="A7" s="4" t="inlineStr">
        <is>
          <t>Revenue Recognition</t>
        </is>
      </c>
      <c r="B7" s="4" t="inlineStr">
        <is>
          <t>Revenue Recognition
Revenue is generally recognized as services are performed. Revenue represents primarily rooms, food and beverage, and other fees. The Company collects sales tax from all nonexempt customers and remits the entire amount to the appropriate states upon collection from the customer. The Company’s accounting policy is to exclude the tax collected and remitted to the state from revenue and expense.</t>
        </is>
      </c>
    </row>
    <row r="8">
      <c r="A8" s="4" t="inlineStr">
        <is>
          <t>Cash and Cash Equivalents</t>
        </is>
      </c>
      <c r="B8" s="4" t="inlineStr">
        <is>
          <t>Cash and Cash Equivalents
Cash and cash equivalents represent cash on hand or held in banks and highly liquid investments with original maturities of three months or less.</t>
        </is>
      </c>
    </row>
    <row r="9">
      <c r="A9" s="4" t="inlineStr">
        <is>
          <t>Restricted Cash</t>
        </is>
      </c>
      <c r="B9" s="4" t="inlineStr">
        <is>
          <t>Restricted Cash
The Company maintains cash reserves for property taxes and capital improvements as required by the debt agreements. At June 30, 2020 and 2019, reserves for property taxes were $602,345 and $704,912, respectively, and reserves for capital improvements were $2,040,000 and $1,168,200, respectively. The Company also included $48,161 and $19,139 of guest advance deposits as restricted cash at June 30, 2020 and 2019, respectively.</t>
        </is>
      </c>
    </row>
    <row r="10">
      <c r="A10" s="4" t="inlineStr">
        <is>
          <t>Organization and Offering Costs</t>
        </is>
      </c>
      <c r="B10" s="4" t="inlineStr">
        <is>
          <t>Organization and Offering Costs
Organization and offering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s organization and offering costs against additional paid in capital on the condensed consolidated balance sheet as it raises proceeds in its continuous Public Offering.</t>
        </is>
      </c>
    </row>
    <row r="11">
      <c r="A11" s="4" t="inlineStr">
        <is>
          <t>Income Taxes</t>
        </is>
      </c>
      <c r="B11" s="4" t="inlineStr">
        <is>
          <t>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June 30, 2020,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s tax years 2016 through 2019 remain subject to examination by federal and various state tax jurisdictions.</t>
        </is>
      </c>
    </row>
    <row r="12">
      <c r="A12" s="4" t="inlineStr">
        <is>
          <t>Noncontrolling Interests</t>
        </is>
      </c>
      <c r="B12" s="4" t="inlineStr">
        <is>
          <t>Noncontrolling Interest
Noncontrolling interest represents the portion of equity of Procaccianti Convertible Fund, LLC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 of operations.</t>
        </is>
      </c>
    </row>
    <row r="13">
      <c r="A13" s="4" t="inlineStr">
        <is>
          <t>Noncontrolling Interest of the Operating Partnership</t>
        </is>
      </c>
      <c r="B13" s="4" t="inlineStr">
        <is>
          <t>Noncontrolling Interest of the Operating Partnership
Noncontrolling interest of the Operating Partnership represents the value of the 128,124 Class K OP Units that were issued to third-party sellers in connection with the acquisition of the Hilton Garden Inn Providence. Noncontrolling interest of the Operating Partnership is reported in the mezzanine section of the condensed consolidated balance sheet, as the units are redeemable at the request of the holder for cash equal to the fair market value of a K Share as defined in the Amended and Restated Operating Partnership Agreement (as defined herein). The Company may elect to acquire any such unit presented for redemption for one K Share or cash. Revenue, expenses, and net income attributable to both the Company and the noncontrolling interest of the Operating Partnership are reported in the condensed consolidated statement of operations.</t>
        </is>
      </c>
    </row>
    <row r="14">
      <c r="A14" s="4" t="inlineStr">
        <is>
          <t>Per Share Data</t>
        </is>
      </c>
      <c r="B14" s="4" t="inlineStr">
        <is>
          <t>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Non-vested shares of restricted Class K common stock totaling 2,250 K Shares as of June 30, 2020 held by the Company’s independent directors are included in the calculation of basic EPS because such shares have been issued and participate in distributions.
The Company’s calculated earnings per share for the three and six months ended June 30, 2020 and 2019, were as follows:
Three Months Ended June 30,
Six Months Ended June 30,
2020
2019
2020
2019
Net income (loss)
$
(1,310,338)
$
87,372
$
(3,399,921)
$
(661,806)
Less: Class K Common Stock dividends declared and accumulated
571,861
272,201
1,025,769
497,482
Less: Class K-I Common Stock dividends declared and accumulated
109,943
22,540
193,572
27,256
Less: Class K-T Common Stock dividends declared and accumulated
8,352
531
15,382
607
Less: Class A Common Stock dividends declared and accumulated
93,533
72,451
$
173,704.00
141,750
Undistributed net loss
$
(2,094,027)
$
(280,351)
$
(4,808,348)
$
(1,328,901)
Class K Common Stock:
Undistributed net loss
$
(1,486,746)
$
(197,488)
$
(3,403,492)
$
(938,678)
Class K Common Stock dividends declared and accumulated
571,861
272,201
1,025,769
497,482
Net income (loss)
$
(914,885)
$
74,713
$
(2,377,723)
$
(441,196)
Net income (loss) per common share, basic and diluted
$
(0.28)
$
0.04
$
(0.75)
$
(0.26)
Weighted average number of common shares outstanding, basic and diluted
3,285,727
1,819,491
3,164,258
1,671,863
Class K-I Common Stock:
Undistributed net loss
$
(285,835)
$
(16,340)
$
(641,215)
$
(51,411)
Class K-I Common Stock dividends declared and accumulated
109,943
22,540
193,572
27,256
Net income (loss)
$
(175,892)
$
6,200
$
(447,643)
$
(24,155)
Net income (loss) per common share, basic and diluted
$
(0.28)
$
0.04
$
(0.75)
$
(0.26)
Weighted average number of common shares outstanding, basic and diluted
631,699
150,546
596,143
91,567
Class K-T Common Stock:
Undistributed net loss
$
(21,715)
$
(385)
$
(51,150)
$
(1,144)
Class K-T Common Stock dividends declared and accumulated
8,352
531
15,382
607
Net income (loss)
$
(13,363)
$
146
$
(35,768)
$
(537)
Net income (loss) per common share, basic and diluted
$
(0.28)
$
0.04
$
(0.75)
$
(0.26)
Weighted average number of common shares outstanding, basic and diluted
47,989
3,547
47,554
2,037
Class A Common Stock:
Undistributed net loss
$
(243,170)
$
(52,570)
$
(578,040)
$
(267,486)
Class A Common Stock dividends declared and accumulated
93,533
72,451
173,704
141,750
Net income (loss)
$
(149,637)
$
19,881
$
(404,336)
$
(125,736)
Net income (loss) per common share, basic and diluted
$
(0.28)
$
0.04
$
(0.75)
$
(0.26)
Weighted average number of common shares outstanding, basic and diluted
537,410
484,333
537,410
476,415
Class B Common Stock:
Undistributed net loss
$
(56,561)
$
(13,568)
$
(134,451)
$
(70,182)
Net loss per common share, basic and diluted
$
(0.45)
$
(0.11)
$
(1.08)
$
(0.56)
Weighted average number of common shares outstanding, basic and diluted
125,000
125,000
125,000
125,000</t>
        </is>
      </c>
    </row>
    <row r="15">
      <c r="A15" s="4" t="inlineStr">
        <is>
          <t>New Accounting Standards</t>
        </is>
      </c>
      <c r="B15" s="4" t="inlineStr">
        <is>
          <t>New Accounting Standards
In June 2016, the FASB issued Accounting Standards Updates (" ASU") No. 2016-13, Financial Instruments - Credit Losses (Topic 325): Measurement of Credit Losses on Financial Instruments ("ASU No. 2016-13")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The Company adopted ASU No. 2016-13 using the modified retrospective approach and the adoption did not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EPS</t>
        </is>
      </c>
      <c r="B4" s="4" t="inlineStr">
        <is>
          <t>Three Months Ended June 30,
Six Months Ended June 30,
2020
2019
2020
2019
Net income (loss)
$
(1,310,338)
$
87,372
$
(3,399,921)
$
(661,806)
Less: Class K Common Stock dividends declared and accumulated
571,861
272,201
1,025,769
497,482
Less: Class K-I Common Stock dividends declared and accumulated
109,943
22,540
193,572
27,256
Less: Class K-T Common Stock dividends declared and accumulated
8,352
531
15,382
607
Less: Class A Common Stock dividends declared and accumulated
93,533
72,451
$
173,704.00
141,750
Undistributed net loss
$
(2,094,027)
$
(280,351)
$
(4,808,348)
$
(1,328,901)
Class K Common Stock:
Undistributed net loss
$
(1,486,746)
$
(197,488)
$
(3,403,492)
$
(938,678)
Class K Common Stock dividends declared and accumulated
571,861
272,201
1,025,769
497,482
Net income (loss)
$
(914,885)
$
74,713
$
(2,377,723)
$
(441,196)
Net income (loss) per common share, basic and diluted
$
(0.28)
$
0.04
$
(0.75)
$
(0.26)
Weighted average number of common shares outstanding, basic and diluted
3,285,727
1,819,491
3,164,258
1,671,863
Class K-I Common Stock:
Undistributed net loss
$
(285,835)
$
(16,340)
$
(641,215)
$
(51,411)
Class K-I Common Stock dividends declared and accumulated
109,943
22,540
193,572
27,256
Net income (loss)
$
(175,892)
$
6,200
$
(447,643)
$
(24,155)
Net income (loss) per common share, basic and diluted
$
(0.28)
$
0.04
$
(0.75)
$
(0.26)
Weighted average number of common shares outstanding, basic and diluted
631,699
150,546
596,143
91,567
Class K-T Common Stock:
Undistributed net loss
$
(21,715)
$
(385)
$
(51,150)
$
(1,144)
Class K-T Common Stock dividends declared and accumulated
8,352
531
15,382
607
Net income (loss)
$
(13,363)
$
146
$
(35,768)
$
(537)
Net income (loss) per common share, basic and diluted
$
(0.28)
$
0.04
$
(0.75)
$
(0.26)
Weighted average number of common shares outstanding, basic and diluted
47,989
3,547
47,554
2,037
Class A Common Stock:
Undistributed net loss
$
(243,170)
$
(52,570)
$
(578,040)
$
(267,486)
Class A Common Stock dividends declared and accumulated
93,533
72,451
173,704
141,750
Net income (loss)
$
(149,637)
$
19,881
$
(404,336)
$
(125,736)
Net income (loss) per common share, basic and diluted
$
(0.28)
$
0.04
$
(0.75)
$
(0.26)
Weighted average number of common shares outstanding, basic and diluted
537,410
484,333
537,410
476,415
Class B Common Stock:
Undistributed net loss
$
(56,561)
$
(13,568)
$
(134,451)
$
(70,182)
Net loss per common share, basic and diluted
$
(0.45)
$
(0.11)
$
(1.08)
$
(0.56)
Weighted average number of common shares outstanding, basic and diluted
125,000
125,000
125,000
12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ASSETS</t>
        </is>
      </c>
    </row>
    <row r="3">
      <c r="A3" s="4" t="inlineStr">
        <is>
          <t>Property and equipment, net</t>
        </is>
      </c>
      <c r="B3" s="6" t="n">
        <v>91019494</v>
      </c>
      <c r="C3" s="6" t="n">
        <v>63367852</v>
      </c>
    </row>
    <row r="4">
      <c r="A4" s="4" t="inlineStr">
        <is>
          <t>Cash</t>
        </is>
      </c>
      <c r="B4" s="5" t="n">
        <v>5993326</v>
      </c>
      <c r="C4" s="5" t="n">
        <v>11370148</v>
      </c>
    </row>
    <row r="5">
      <c r="A5" s="4" t="inlineStr">
        <is>
          <t>Restricted cash</t>
        </is>
      </c>
      <c r="B5" s="5" t="n">
        <v>2690506</v>
      </c>
      <c r="C5" s="5" t="n">
        <v>1631649</v>
      </c>
    </row>
    <row r="6">
      <c r="A6" s="4" t="inlineStr">
        <is>
          <t>Accounts receivable, net</t>
        </is>
      </c>
      <c r="B6" s="5" t="n">
        <v>239828</v>
      </c>
      <c r="C6" s="5" t="n">
        <v>224429</v>
      </c>
    </row>
    <row r="7">
      <c r="A7" s="4" t="inlineStr">
        <is>
          <t>Due from related parties</t>
        </is>
      </c>
      <c r="B7" s="5" t="n">
        <v>115883</v>
      </c>
      <c r="C7" s="5" t="n">
        <v>400446</v>
      </c>
    </row>
    <row r="8">
      <c r="A8" s="4" t="inlineStr">
        <is>
          <t>Prepaid expenses and other assets, net</t>
        </is>
      </c>
      <c r="B8" s="5" t="n">
        <v>1401829</v>
      </c>
      <c r="C8" s="5" t="n">
        <v>758056</v>
      </c>
    </row>
    <row r="9">
      <c r="A9" s="4" t="inlineStr">
        <is>
          <t>Total Assets</t>
        </is>
      </c>
      <c r="B9" s="5" t="n">
        <v>101460866</v>
      </c>
      <c r="C9" s="5" t="n">
        <v>77752580</v>
      </c>
    </row>
    <row r="10">
      <c r="A10" s="3" t="inlineStr">
        <is>
          <t>Liabilities</t>
        </is>
      </c>
    </row>
    <row r="11">
      <c r="A11" s="4" t="inlineStr">
        <is>
          <t>Mortgage notes payable, net</t>
        </is>
      </c>
      <c r="B11" s="5" t="n">
        <v>56940397</v>
      </c>
      <c r="C11" s="5" t="n">
        <v>39437601</v>
      </c>
    </row>
    <row r="12">
      <c r="A12" s="4" t="inlineStr">
        <is>
          <t>Other debt</t>
        </is>
      </c>
      <c r="B12" s="5" t="n">
        <v>1018917</v>
      </c>
    </row>
    <row r="13">
      <c r="A13" s="4" t="inlineStr">
        <is>
          <t>Accounts payable, accrued expenses and other, net</t>
        </is>
      </c>
      <c r="B13" s="5" t="n">
        <v>4168973</v>
      </c>
      <c r="C13" s="5" t="n">
        <v>2692823</v>
      </c>
    </row>
    <row r="14">
      <c r="A14" s="4" t="inlineStr">
        <is>
          <t>Due to related parties</t>
        </is>
      </c>
      <c r="B14" s="5" t="n">
        <v>2436875</v>
      </c>
      <c r="C14" s="5" t="n">
        <v>1308424</v>
      </c>
    </row>
    <row r="15">
      <c r="A15" s="4" t="inlineStr">
        <is>
          <t>Total Liabilities</t>
        </is>
      </c>
      <c r="B15" s="5" t="n">
        <v>64565162</v>
      </c>
      <c r="C15" s="5" t="n">
        <v>43438848</v>
      </c>
    </row>
    <row r="16">
      <c r="A16" s="3" t="inlineStr">
        <is>
          <t>Commitments and Contingencies</t>
        </is>
      </c>
    </row>
    <row r="17">
      <c r="A17" s="4" t="inlineStr">
        <is>
          <t>Noncontrolling interest of the Operating Partnership</t>
        </is>
      </c>
      <c r="B17" s="5" t="n">
        <v>1182890</v>
      </c>
    </row>
    <row r="18">
      <c r="A18" s="3" t="inlineStr">
        <is>
          <t>Stockholders' Equity</t>
        </is>
      </c>
    </row>
    <row r="19">
      <c r="A19" s="4" t="inlineStr">
        <is>
          <t>Additional paid-in capital</t>
        </is>
      </c>
      <c r="B19" s="5" t="n">
        <v>37739236</v>
      </c>
      <c r="C19" s="5" t="n">
        <v>31607360</v>
      </c>
    </row>
    <row r="20">
      <c r="A20" s="4" t="inlineStr">
        <is>
          <t>Cumulative loss</t>
        </is>
      </c>
      <c r="B20" s="5" t="n">
        <v>-5665737</v>
      </c>
      <c r="C20" s="5" t="n">
        <v>-2265816</v>
      </c>
    </row>
    <row r="21">
      <c r="A21" s="4" t="inlineStr">
        <is>
          <t>Cumulative distributions</t>
        </is>
      </c>
      <c r="B21" s="5" t="n">
        <v>-2626536</v>
      </c>
      <c r="C21" s="5" t="n">
        <v>-1631573</v>
      </c>
    </row>
    <row r="22">
      <c r="A22" s="4" t="inlineStr">
        <is>
          <t>Total Stockholders' Equity</t>
        </is>
      </c>
      <c r="B22" s="5" t="n">
        <v>29493166</v>
      </c>
      <c r="C22" s="5" t="n">
        <v>27748776</v>
      </c>
    </row>
    <row r="23">
      <c r="A23" s="4" t="inlineStr">
        <is>
          <t>Noncontrolling interest</t>
        </is>
      </c>
      <c r="B23" s="5" t="n">
        <v>6219648</v>
      </c>
      <c r="C23" s="5" t="n">
        <v>6564956</v>
      </c>
    </row>
    <row r="24">
      <c r="A24" s="4" t="inlineStr">
        <is>
          <t>Total Equity</t>
        </is>
      </c>
      <c r="B24" s="5" t="n">
        <v>35712814</v>
      </c>
      <c r="C24" s="5" t="n">
        <v>34313732</v>
      </c>
    </row>
    <row r="25">
      <c r="A25" s="4" t="inlineStr">
        <is>
          <t>Total Liabilities and Stockholders' Equity</t>
        </is>
      </c>
      <c r="B25" s="5" t="n">
        <v>101460866</v>
      </c>
      <c r="C25" s="5" t="n">
        <v>77752580</v>
      </c>
    </row>
    <row r="26">
      <c r="A26" s="4" t="inlineStr">
        <is>
          <t>Class K Common Stock</t>
        </is>
      </c>
    </row>
    <row r="27">
      <c r="A27" s="3" t="inlineStr">
        <is>
          <t>Stockholders' Equity</t>
        </is>
      </c>
    </row>
    <row r="28">
      <c r="A28" s="4" t="inlineStr">
        <is>
          <t>Common stock, value, issued</t>
        </is>
      </c>
      <c r="B28" s="5" t="n">
        <v>32782</v>
      </c>
      <c r="C28" s="5" t="n">
        <v>26808</v>
      </c>
    </row>
    <row r="29">
      <c r="A29" s="4" t="inlineStr">
        <is>
          <t>Total Equity</t>
        </is>
      </c>
      <c r="B29" s="5" t="n">
        <v>32782</v>
      </c>
      <c r="C29" s="5" t="n">
        <v>26808</v>
      </c>
    </row>
    <row r="30">
      <c r="A30" s="4" t="inlineStr">
        <is>
          <t>Class K-I Common Stock</t>
        </is>
      </c>
    </row>
    <row r="31">
      <c r="A31" s="3" t="inlineStr">
        <is>
          <t>Stockholders' Equity</t>
        </is>
      </c>
    </row>
    <row r="32">
      <c r="A32" s="4" t="inlineStr">
        <is>
          <t>Common stock, value, issued</t>
        </is>
      </c>
      <c r="B32" s="5" t="n">
        <v>6317</v>
      </c>
      <c r="C32" s="5" t="n">
        <v>4917</v>
      </c>
    </row>
    <row r="33">
      <c r="A33" s="4" t="inlineStr">
        <is>
          <t>Total Equity</t>
        </is>
      </c>
      <c r="B33" s="5" t="n">
        <v>6317</v>
      </c>
      <c r="C33" s="5" t="n">
        <v>4917</v>
      </c>
    </row>
    <row r="34">
      <c r="A34" s="4" t="inlineStr">
        <is>
          <t>Class K-T Common Stock</t>
        </is>
      </c>
    </row>
    <row r="35">
      <c r="A35" s="3" t="inlineStr">
        <is>
          <t>Stockholders' Equity</t>
        </is>
      </c>
    </row>
    <row r="36">
      <c r="A36" s="4" t="inlineStr">
        <is>
          <t>Common stock, value, issued</t>
        </is>
      </c>
      <c r="B36" s="5" t="n">
        <v>480</v>
      </c>
      <c r="C36" s="5" t="n">
        <v>456</v>
      </c>
    </row>
    <row r="37">
      <c r="A37" s="4" t="inlineStr">
        <is>
          <t>Total Equity</t>
        </is>
      </c>
      <c r="B37" s="5" t="n">
        <v>480</v>
      </c>
      <c r="C37" s="5" t="n">
        <v>456</v>
      </c>
    </row>
    <row r="38">
      <c r="A38" s="4" t="inlineStr">
        <is>
          <t>Class A Common Stock</t>
        </is>
      </c>
    </row>
    <row r="39">
      <c r="A39" s="3" t="inlineStr">
        <is>
          <t>Stockholders' Equity</t>
        </is>
      </c>
    </row>
    <row r="40">
      <c r="A40" s="4" t="inlineStr">
        <is>
          <t>Common stock, value, issued</t>
        </is>
      </c>
      <c r="B40" s="5" t="n">
        <v>5374</v>
      </c>
      <c r="C40" s="5" t="n">
        <v>5374</v>
      </c>
    </row>
    <row r="41">
      <c r="A41" s="4" t="inlineStr">
        <is>
          <t>Total Equity</t>
        </is>
      </c>
      <c r="B41" s="5" t="n">
        <v>5374</v>
      </c>
      <c r="C41" s="5" t="n">
        <v>5374</v>
      </c>
    </row>
    <row r="42">
      <c r="A42" s="4" t="inlineStr">
        <is>
          <t>Class B Common Stock</t>
        </is>
      </c>
    </row>
    <row r="43">
      <c r="A43" s="3" t="inlineStr">
        <is>
          <t>Stockholders' Equity</t>
        </is>
      </c>
    </row>
    <row r="44">
      <c r="A44" s="4" t="inlineStr">
        <is>
          <t>Common stock, value, issued</t>
        </is>
      </c>
      <c r="B44" s="5" t="n">
        <v>1250</v>
      </c>
      <c r="C44" s="5" t="n">
        <v>1250</v>
      </c>
    </row>
    <row r="45">
      <c r="A45" s="4" t="inlineStr">
        <is>
          <t>Total Equity</t>
        </is>
      </c>
      <c r="B45" s="6" t="n">
        <v>1250</v>
      </c>
      <c r="C45"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Hotels (Tables)</t>
        </is>
      </c>
      <c r="B1" s="2" t="inlineStr">
        <is>
          <t>6 Months Ended</t>
        </is>
      </c>
    </row>
    <row r="2">
      <c r="B2" s="2" t="inlineStr">
        <is>
          <t>Jun. 30, 2020</t>
        </is>
      </c>
    </row>
    <row r="3">
      <c r="A3" s="3" t="inlineStr">
        <is>
          <t>Investments in Hotels</t>
        </is>
      </c>
    </row>
    <row r="4">
      <c r="A4" s="4" t="inlineStr">
        <is>
          <t>Schedule of investments in hotel properties</t>
        </is>
      </c>
      <c r="B4" s="4" t="inlineStr">
        <is>
          <t>Contract
Mortgage
Ownership
Purchase
Debt
Property Name
Date Acquired
Location
Interest
Price (1) (2)
Rooms
Outstanding
Springhill Suites Wilmington
05/24/2017
(1)
Wilmington, NC
51
%
$
18,000,000
120
$
11,253,135
Staybridge Suites St. Petersburg
06/29/2017
(1)
St. Petersburg, FL
51
%
$
20,500,000
119
$
13,325,000
Hotel Indigo Traverse City
08/15/2018
Traverse City, MI
100
%
$
26,050,000
107
$
15,092,000
Hilton Garden Inn Providence
02/27/2020
Providence, RI
100
%
$
28,500,000
137
$
16,936,901
1)
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
2)
Contract purchase price excludes acquisition fees and costs.</t>
        </is>
      </c>
    </row>
    <row r="5">
      <c r="A5" s="4" t="inlineStr">
        <is>
          <t>Schedule of investments in hotel properties, fixed assets</t>
        </is>
      </c>
      <c r="B5" s="4" t="inlineStr">
        <is>
          <t>June 30,
December 31,
2020
2019
Land
$
11,588,686
$
7,987,069
Building and improvements
77,251,915
53,478,730
Furniture, fixtures, and equipment
7,150,256
5,435,758
Total cost
95,990,857
66,901,557
Accumulated depreciation
(4,971,363)
(3,533,705)
Investment in hotel properties, net
$
91,019,494
$
63,367,852</t>
        </is>
      </c>
    </row>
    <row r="6">
      <c r="A6" s="4" t="inlineStr">
        <is>
          <t>Schedule of fair value of asset acquired</t>
        </is>
      </c>
      <c r="B6" s="4" t="inlineStr">
        <is>
          <t>Fair Value at
February 27, 2020
Land
$
3,601,617
Building and improvements
23,732,408
Furniture, fixtures, and equipment
1,679,004
Other assets
100,511
Total assets acquired
29,113,540
Long-term debt
(17,503,709)
Other liabilities assumed
(122,582)
Net assets acquired
$
11,487,249
Net purchase price
$
11,620,770
Loss on acquisition
$
(133,5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Rate Swap (Tables)</t>
        </is>
      </c>
      <c r="B1" s="2" t="inlineStr">
        <is>
          <t>6 Months Ended</t>
        </is>
      </c>
    </row>
    <row r="2">
      <c r="B2" s="2" t="inlineStr">
        <is>
          <t>Jun. 30, 2020</t>
        </is>
      </c>
    </row>
    <row r="3">
      <c r="A3" s="3" t="inlineStr">
        <is>
          <t>Interest Rate Swap</t>
        </is>
      </c>
    </row>
    <row r="4">
      <c r="A4" s="4" t="inlineStr">
        <is>
          <t>Schedule of outstanding interest rate swap agreement</t>
        </is>
      </c>
      <c r="B4" s="4" t="inlineStr">
        <is>
          <t>The following table summarizes the terms of the Company's outstanding interest rate swap agreement:
Notional
Far Value of
Amount as of
Liability as of
June 30,
Interest
June 30,
Balance Sheet Location
2020
Rate (1)
EffectiveDate
Maturity Date
2020 (2)
Accounts payable, accrued
Interest rate swap
expenses and other, net
$
15,092,000
5.30
%
8/15/2018
8/15/2021
$
(490,834)
1)
The interest rate consists of the underlying index swapped to a fixed rate rather than floating rate LIBOR, plus a premium. The Company notes that the maturity date of the interest rate swap is prior to the LIBOR phase-out deadline and therefore does not expect any impact to the terms or value of the swap.
2)
Changes in fair value are recorded as unrealized gain (loss) in the condensed consolidated statements of operations as the Company did not designate this interest rate swap as a hedge. The Company valued the interest rate swap using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length of time use to calculate repurchase price</t>
        </is>
      </c>
      <c r="B4" s="4" t="inlineStr">
        <is>
          <t>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37" customWidth="1" min="2" max="2"/>
    <col width="30" customWidth="1" min="3" max="3"/>
    <col width="31" customWidth="1" min="4" max="4"/>
    <col width="37" customWidth="1" min="5" max="5"/>
    <col width="44" customWidth="1" min="6" max="6"/>
    <col width="24" customWidth="1" min="7" max="7"/>
    <col width="31" customWidth="1" min="8" max="8"/>
    <col width="24" customWidth="1" min="9" max="9"/>
  </cols>
  <sheetData>
    <row r="1">
      <c r="A1" s="1" t="inlineStr">
        <is>
          <t>Organization and Description of Business (Details)</t>
        </is>
      </c>
      <c r="B1" s="2" t="inlineStr">
        <is>
          <t>Feb. 27, 2020USD ($)$ / sharesshares</t>
        </is>
      </c>
      <c r="C1" s="2" t="inlineStr">
        <is>
          <t>May 23, 2019USD ($)$ / shares</t>
        </is>
      </c>
      <c r="D1" s="2" t="inlineStr">
        <is>
          <t>Aug. 14, 2018USD ($)$ / shares</t>
        </is>
      </c>
      <c r="E1" s="2" t="inlineStr">
        <is>
          <t>Sep. 30, 2016USD ($)$ / sharesshares</t>
        </is>
      </c>
      <c r="F1" s="2" t="inlineStr">
        <is>
          <t>Jun. 30, 2020USD ($)stateroomitem$ / shares</t>
        </is>
      </c>
      <c r="G1" s="2" t="inlineStr">
        <is>
          <t>Jun. 10, 2020$ / shares</t>
        </is>
      </c>
      <c r="H1" s="2" t="inlineStr">
        <is>
          <t>Dec. 31, 2019USD ($)$ / shares</t>
        </is>
      </c>
      <c r="I1" s="2" t="inlineStr">
        <is>
          <t>Nov. 16, 2018$ / shares</t>
        </is>
      </c>
    </row>
    <row r="2">
      <c r="A2" s="3" t="inlineStr">
        <is>
          <t>Subsidiary, Sale of Stock</t>
        </is>
      </c>
    </row>
    <row r="3">
      <c r="A3" s="4" t="inlineStr">
        <is>
          <t>Number of owned interests in select - service hotels | item</t>
        </is>
      </c>
      <c r="F3" s="5" t="n">
        <v>4</v>
      </c>
    </row>
    <row r="4">
      <c r="A4" s="4" t="inlineStr">
        <is>
          <t>Number of states select service hotels located | state</t>
        </is>
      </c>
      <c r="F4" s="5" t="n">
        <v>4</v>
      </c>
    </row>
    <row r="5">
      <c r="A5" s="4" t="inlineStr">
        <is>
          <t>Number of select service hotels rooms | room</t>
        </is>
      </c>
      <c r="F5" s="5" t="n">
        <v>483</v>
      </c>
    </row>
    <row r="6">
      <c r="A6" s="4" t="inlineStr">
        <is>
          <t>Weighted Average Number of Limited Partnership and General Partnership Unit Outstanding, Basic and Diluted | shares</t>
        </is>
      </c>
      <c r="B6" s="5" t="n">
        <v>128124</v>
      </c>
    </row>
    <row r="7">
      <c r="A7" s="4" t="inlineStr">
        <is>
          <t>Net Income (Loss), Per Outstanding Limited Partnership and General Partnership Unit, Basic and Diluted, Net of Tax</t>
        </is>
      </c>
      <c r="B7" s="6" t="n">
        <v>10</v>
      </c>
    </row>
    <row r="8">
      <c r="A8" s="4" t="inlineStr">
        <is>
          <t>Total investment | $</t>
        </is>
      </c>
      <c r="F8" s="6" t="n">
        <v>91019494</v>
      </c>
      <c r="H8" s="6" t="n">
        <v>63367852</v>
      </c>
    </row>
    <row r="9">
      <c r="A9" s="4" t="inlineStr">
        <is>
          <t>Hilton Garden Inn Providence</t>
        </is>
      </c>
    </row>
    <row r="10">
      <c r="A10" s="3" t="inlineStr">
        <is>
          <t>Subsidiary, Sale of Stock</t>
        </is>
      </c>
    </row>
    <row r="11">
      <c r="A11" s="4" t="inlineStr">
        <is>
          <t>Number of Class K OP Units issued | shares</t>
        </is>
      </c>
      <c r="B11" s="5" t="n">
        <v>128124</v>
      </c>
    </row>
    <row r="12">
      <c r="A12" s="4" t="inlineStr">
        <is>
          <t>Value of Class K OP Units issued (in dollars per share)</t>
        </is>
      </c>
      <c r="B12" s="6" t="n">
        <v>10</v>
      </c>
    </row>
    <row r="13">
      <c r="A13" s="4" t="inlineStr">
        <is>
          <t>Total investment | $</t>
        </is>
      </c>
      <c r="B13" s="6" t="n">
        <v>1281244</v>
      </c>
    </row>
    <row r="14">
      <c r="A14" s="4" t="inlineStr">
        <is>
          <t>Cash consideration received by individuals with direct or indirect interests in the sellers of the hotel | $</t>
        </is>
      </c>
      <c r="B14" s="6" t="n">
        <v>0</v>
      </c>
    </row>
    <row r="15">
      <c r="A15" s="4" t="inlineStr">
        <is>
          <t>Initial public offering</t>
        </is>
      </c>
    </row>
    <row r="16">
      <c r="A16" s="3" t="inlineStr">
        <is>
          <t>Subsidiary, Sale of Stock</t>
        </is>
      </c>
    </row>
    <row r="17">
      <c r="A17" s="4" t="inlineStr">
        <is>
          <t>Amount of shares sold for termination of private offering prior to commencement of public offering | $</t>
        </is>
      </c>
      <c r="F17" s="6" t="n">
        <v>27030674</v>
      </c>
    </row>
    <row r="18">
      <c r="A18" s="4" t="inlineStr">
        <is>
          <t>Amount of shares authorized under IPO | $</t>
        </is>
      </c>
      <c r="D18" s="6" t="n">
        <v>550000000</v>
      </c>
    </row>
    <row r="19">
      <c r="A19" s="4" t="inlineStr">
        <is>
          <t>Amount of shares offered | $</t>
        </is>
      </c>
      <c r="D19" s="6" t="n">
        <v>500000000</v>
      </c>
    </row>
    <row r="20">
      <c r="A20" s="4" t="inlineStr">
        <is>
          <t>Estimated net asset value | $</t>
        </is>
      </c>
      <c r="C20" s="6" t="n">
        <v>50000000</v>
      </c>
    </row>
    <row r="21">
      <c r="A21" s="4" t="inlineStr">
        <is>
          <t>Private offering</t>
        </is>
      </c>
    </row>
    <row r="22">
      <c r="A22" s="3" t="inlineStr">
        <is>
          <t>Subsidiary, Sale of Stock</t>
        </is>
      </c>
    </row>
    <row r="23">
      <c r="A23" s="4" t="inlineStr">
        <is>
          <t>Units issued, price per unit</t>
        </is>
      </c>
      <c r="E23" s="6" t="n">
        <v>50</v>
      </c>
    </row>
    <row r="24">
      <c r="A24" s="4" t="inlineStr">
        <is>
          <t>Class A Common Stock</t>
        </is>
      </c>
    </row>
    <row r="25">
      <c r="A25" s="3" t="inlineStr">
        <is>
          <t>Subsidiary, Sale of Stock</t>
        </is>
      </c>
    </row>
    <row r="26">
      <c r="A26" s="4" t="inlineStr">
        <is>
          <t>Common stock, par value per share (in dollars per share)</t>
        </is>
      </c>
      <c r="F26" s="7" t="n">
        <v>0.01</v>
      </c>
      <c r="H26" s="7" t="n">
        <v>0.01</v>
      </c>
    </row>
    <row r="27">
      <c r="A27" s="4" t="inlineStr">
        <is>
          <t>Net Asset Value Per Share</t>
        </is>
      </c>
      <c r="G27" s="6" t="n">
        <v>0</v>
      </c>
    </row>
    <row r="28">
      <c r="A28" s="4" t="inlineStr">
        <is>
          <t>Class A Common Stock | Private offering</t>
        </is>
      </c>
    </row>
    <row r="29">
      <c r="A29" s="3" t="inlineStr">
        <is>
          <t>Subsidiary, Sale of Stock</t>
        </is>
      </c>
    </row>
    <row r="30">
      <c r="A30" s="4" t="inlineStr">
        <is>
          <t>Number of shares consist in one units | shares</t>
        </is>
      </c>
      <c r="E30" s="5" t="n">
        <v>1</v>
      </c>
    </row>
    <row r="31">
      <c r="A31" s="4" t="inlineStr">
        <is>
          <t>Common stock, par value per share (in dollars per share)</t>
        </is>
      </c>
      <c r="E31" s="7" t="n">
        <v>0.01</v>
      </c>
    </row>
    <row r="32">
      <c r="A32" s="4" t="inlineStr">
        <is>
          <t>Amount of shares sold for termination of private offering prior to commencement of public offering | $</t>
        </is>
      </c>
      <c r="E32" s="6" t="n">
        <v>2954095</v>
      </c>
      <c r="F32" s="6" t="n">
        <v>2190000</v>
      </c>
    </row>
    <row r="33">
      <c r="A33" s="4" t="inlineStr">
        <is>
          <t>Selling commissions | $</t>
        </is>
      </c>
      <c r="E33" s="5" t="n">
        <v>782705</v>
      </c>
    </row>
    <row r="34">
      <c r="A34" s="4" t="inlineStr">
        <is>
          <t>Dealer manager fees | $</t>
        </is>
      </c>
      <c r="E34" s="5" t="n">
        <v>275794</v>
      </c>
    </row>
    <row r="35">
      <c r="A35" s="4" t="inlineStr">
        <is>
          <t>Other offering costs | $</t>
        </is>
      </c>
      <c r="E35" s="5" t="n">
        <v>1083912</v>
      </c>
    </row>
    <row r="36">
      <c r="A36" s="4" t="inlineStr">
        <is>
          <t>Class B Common Stock</t>
        </is>
      </c>
    </row>
    <row r="37">
      <c r="A37" s="3" t="inlineStr">
        <is>
          <t>Subsidiary, Sale of Stock</t>
        </is>
      </c>
    </row>
    <row r="38">
      <c r="A38" s="4" t="inlineStr">
        <is>
          <t>Common stock, par value per share (in dollars per share)</t>
        </is>
      </c>
      <c r="F38" s="7" t="n">
        <v>0.01</v>
      </c>
      <c r="H38" s="8" t="n">
        <v>0.01</v>
      </c>
    </row>
    <row r="39">
      <c r="A39" s="4" t="inlineStr">
        <is>
          <t>Net Asset Value Per Share</t>
        </is>
      </c>
      <c r="G39" s="5" t="n">
        <v>0</v>
      </c>
    </row>
    <row r="40">
      <c r="A40" s="4" t="inlineStr">
        <is>
          <t>Class K Shares and Class A shares | Private offering</t>
        </is>
      </c>
    </row>
    <row r="41">
      <c r="A41" s="3" t="inlineStr">
        <is>
          <t>Subsidiary, Sale of Stock</t>
        </is>
      </c>
    </row>
    <row r="42">
      <c r="A42" s="4" t="inlineStr">
        <is>
          <t>Amount of shares sold for termination of private offering prior to commencement of public offering | $</t>
        </is>
      </c>
      <c r="E42" s="6" t="n">
        <v>15582755</v>
      </c>
    </row>
    <row r="43">
      <c r="A43" s="4" t="inlineStr">
        <is>
          <t>Class K Common Stock</t>
        </is>
      </c>
    </row>
    <row r="44">
      <c r="A44" s="3" t="inlineStr">
        <is>
          <t>Subsidiary, Sale of Stock</t>
        </is>
      </c>
    </row>
    <row r="45">
      <c r="A45" s="4" t="inlineStr">
        <is>
          <t>Common stock, par value per share (in dollars per share)</t>
        </is>
      </c>
      <c r="F45" s="8" t="n">
        <v>0.01</v>
      </c>
      <c r="H45" s="8" t="n">
        <v>0.01</v>
      </c>
    </row>
    <row r="46">
      <c r="A46" s="4" t="inlineStr">
        <is>
          <t>Net Asset Value Per Share</t>
        </is>
      </c>
      <c r="G46" s="8" t="n">
        <v>8.56</v>
      </c>
    </row>
    <row r="47">
      <c r="A47" s="4" t="inlineStr">
        <is>
          <t>Class K Common Stock | Distribution reinvestment plan</t>
        </is>
      </c>
    </row>
    <row r="48">
      <c r="A48" s="3" t="inlineStr">
        <is>
          <t>Subsidiary, Sale of Stock</t>
        </is>
      </c>
    </row>
    <row r="49">
      <c r="A49" s="4" t="inlineStr">
        <is>
          <t>Initial offering price per share</t>
        </is>
      </c>
      <c r="C49" s="7" t="n">
        <v>9.5</v>
      </c>
      <c r="F49" s="7" t="n">
        <v>8.130000000000001</v>
      </c>
    </row>
    <row r="50">
      <c r="A50" s="4" t="inlineStr">
        <is>
          <t>Amount of shares offered | $</t>
        </is>
      </c>
      <c r="F50" s="6" t="n">
        <v>12500000</v>
      </c>
    </row>
    <row r="51">
      <c r="A51" s="4" t="inlineStr">
        <is>
          <t>Proceeds from DRIP | $</t>
        </is>
      </c>
      <c r="C51" s="6" t="n">
        <v>55899</v>
      </c>
    </row>
    <row r="52">
      <c r="A52" s="4" t="inlineStr">
        <is>
          <t>Class K Common Stock | Initial public offering</t>
        </is>
      </c>
    </row>
    <row r="53">
      <c r="A53" s="3" t="inlineStr">
        <is>
          <t>Subsidiary, Sale of Stock</t>
        </is>
      </c>
    </row>
    <row r="54">
      <c r="A54" s="4" t="inlineStr">
        <is>
          <t>Initial offering price per share</t>
        </is>
      </c>
      <c r="D54" s="6" t="n">
        <v>10</v>
      </c>
      <c r="F54" s="7" t="n">
        <v>8.56</v>
      </c>
    </row>
    <row r="55">
      <c r="A55" s="4" t="inlineStr">
        <is>
          <t>Amount of shares offered | $</t>
        </is>
      </c>
      <c r="F55" s="6" t="n">
        <v>125000000</v>
      </c>
    </row>
    <row r="56">
      <c r="A56" s="4" t="inlineStr">
        <is>
          <t>Class K Common Stock | Private offering</t>
        </is>
      </c>
    </row>
    <row r="57">
      <c r="A57" s="3" t="inlineStr">
        <is>
          <t>Subsidiary, Sale of Stock</t>
        </is>
      </c>
    </row>
    <row r="58">
      <c r="A58" s="4" t="inlineStr">
        <is>
          <t>Number of shares consist in one units | shares</t>
        </is>
      </c>
      <c r="E58" s="5" t="n">
        <v>4</v>
      </c>
    </row>
    <row r="59">
      <c r="A59" s="4" t="inlineStr">
        <is>
          <t>Targeted maximum offering | $</t>
        </is>
      </c>
      <c r="E59" s="6" t="n">
        <v>150000000</v>
      </c>
    </row>
    <row r="60">
      <c r="A60" s="4" t="inlineStr">
        <is>
          <t>Common stock, par value per share (in dollars per share)</t>
        </is>
      </c>
      <c r="E60" s="7" t="n">
        <v>0.01</v>
      </c>
    </row>
    <row r="61">
      <c r="A61" s="4" t="inlineStr">
        <is>
          <t>Shares issued price per share</t>
        </is>
      </c>
      <c r="E61" s="6" t="n">
        <v>10</v>
      </c>
    </row>
    <row r="62">
      <c r="A62" s="4" t="inlineStr">
        <is>
          <t>Class K-I Common Stock</t>
        </is>
      </c>
    </row>
    <row r="63">
      <c r="A63" s="3" t="inlineStr">
        <is>
          <t>Subsidiary, Sale of Stock</t>
        </is>
      </c>
    </row>
    <row r="64">
      <c r="A64" s="4" t="inlineStr">
        <is>
          <t>Common stock, par value per share (in dollars per share)</t>
        </is>
      </c>
      <c r="F64" s="7" t="n">
        <v>0.01</v>
      </c>
      <c r="H64" s="8" t="n">
        <v>0.01</v>
      </c>
    </row>
    <row r="65">
      <c r="A65" s="4" t="inlineStr">
        <is>
          <t>Shares issued price per share</t>
        </is>
      </c>
      <c r="F65" s="5" t="n">
        <v>10</v>
      </c>
    </row>
    <row r="66">
      <c r="A66" s="4" t="inlineStr">
        <is>
          <t>Net Asset Value Per Share</t>
        </is>
      </c>
      <c r="G66" s="8" t="n">
        <v>8.550000000000001</v>
      </c>
    </row>
    <row r="67">
      <c r="A67" s="4" t="inlineStr">
        <is>
          <t>Class K-I Common Stock | Distribution reinvestment plan</t>
        </is>
      </c>
    </row>
    <row r="68">
      <c r="A68" s="3" t="inlineStr">
        <is>
          <t>Subsidiary, Sale of Stock</t>
        </is>
      </c>
    </row>
    <row r="69">
      <c r="A69" s="4" t="inlineStr">
        <is>
          <t>Initial offering price per share</t>
        </is>
      </c>
      <c r="C69" s="7" t="n">
        <v>9.5</v>
      </c>
      <c r="F69" s="7" t="n">
        <v>8.130000000000001</v>
      </c>
    </row>
    <row r="70">
      <c r="A70" s="4" t="inlineStr">
        <is>
          <t>Amount of shares offered | $</t>
        </is>
      </c>
      <c r="F70" s="6" t="n">
        <v>12500000</v>
      </c>
    </row>
    <row r="71">
      <c r="A71" s="4" t="inlineStr">
        <is>
          <t>Proceeds from DRIP | $</t>
        </is>
      </c>
      <c r="C71" s="6" t="n">
        <v>57950</v>
      </c>
    </row>
    <row r="72">
      <c r="A72" s="4" t="inlineStr">
        <is>
          <t>Class K-I Common Stock | Initial public offering</t>
        </is>
      </c>
    </row>
    <row r="73">
      <c r="A73" s="3" t="inlineStr">
        <is>
          <t>Subsidiary, Sale of Stock</t>
        </is>
      </c>
    </row>
    <row r="74">
      <c r="A74" s="4" t="inlineStr">
        <is>
          <t>Initial offering price per share</t>
        </is>
      </c>
      <c r="D74" s="8" t="n">
        <v>9.5</v>
      </c>
      <c r="F74" s="7" t="n">
        <v>7.95</v>
      </c>
      <c r="I74" s="7" t="n">
        <v>9.300000000000001</v>
      </c>
    </row>
    <row r="75">
      <c r="A75" s="4" t="inlineStr">
        <is>
          <t>Amount of shares offered | $</t>
        </is>
      </c>
      <c r="F75" s="6" t="n">
        <v>125000000</v>
      </c>
    </row>
    <row r="76">
      <c r="A76" s="4" t="inlineStr">
        <is>
          <t>Class K-I Common Stock | Initial public offering | Distribution reinvestment plan</t>
        </is>
      </c>
    </row>
    <row r="77">
      <c r="A77" s="3" t="inlineStr">
        <is>
          <t>Subsidiary, Sale of Stock</t>
        </is>
      </c>
    </row>
    <row r="78">
      <c r="A78" s="4" t="inlineStr">
        <is>
          <t>Initial offering price per share</t>
        </is>
      </c>
      <c r="I78" s="7" t="n">
        <v>9.5</v>
      </c>
    </row>
    <row r="79">
      <c r="A79" s="4" t="inlineStr">
        <is>
          <t>Class K-T Common Stock</t>
        </is>
      </c>
    </row>
    <row r="80">
      <c r="A80" s="3" t="inlineStr">
        <is>
          <t>Subsidiary, Sale of Stock</t>
        </is>
      </c>
    </row>
    <row r="81">
      <c r="A81" s="4" t="inlineStr">
        <is>
          <t>Common stock, par value per share (in dollars per share)</t>
        </is>
      </c>
      <c r="F81" s="7" t="n">
        <v>0.01</v>
      </c>
      <c r="H81" s="7" t="n">
        <v>0.01</v>
      </c>
    </row>
    <row r="82">
      <c r="A82" s="4" t="inlineStr">
        <is>
          <t>Shares issued price per share</t>
        </is>
      </c>
      <c r="F82" s="5" t="n">
        <v>10</v>
      </c>
    </row>
    <row r="83">
      <c r="A83" s="4" t="inlineStr">
        <is>
          <t>Net Asset Value Per Share</t>
        </is>
      </c>
      <c r="G83" s="7" t="n">
        <v>8.56</v>
      </c>
    </row>
    <row r="84">
      <c r="A84" s="4" t="inlineStr">
        <is>
          <t>Class K-T Common Stock | Distribution reinvestment plan</t>
        </is>
      </c>
    </row>
    <row r="85">
      <c r="A85" s="3" t="inlineStr">
        <is>
          <t>Subsidiary, Sale of Stock</t>
        </is>
      </c>
    </row>
    <row r="86">
      <c r="A86" s="4" t="inlineStr">
        <is>
          <t>Initial offering price per share</t>
        </is>
      </c>
      <c r="C86" s="7" t="n">
        <v>9.5</v>
      </c>
      <c r="F86" s="7" t="n">
        <v>8.130000000000001</v>
      </c>
    </row>
    <row r="87">
      <c r="A87" s="4" t="inlineStr">
        <is>
          <t>Amount of shares offered | $</t>
        </is>
      </c>
      <c r="F87" s="6" t="n">
        <v>25000000</v>
      </c>
    </row>
    <row r="88">
      <c r="A88" s="4" t="inlineStr">
        <is>
          <t>Proceeds from DRIP | $</t>
        </is>
      </c>
      <c r="C88" s="6" t="n">
        <v>4175</v>
      </c>
    </row>
    <row r="89">
      <c r="A89" s="4" t="inlineStr">
        <is>
          <t>Class K-T Common Stock | Initial public offering</t>
        </is>
      </c>
    </row>
    <row r="90">
      <c r="A90" s="3" t="inlineStr">
        <is>
          <t>Subsidiary, Sale of Stock</t>
        </is>
      </c>
    </row>
    <row r="91">
      <c r="A91" s="4" t="inlineStr">
        <is>
          <t>Initial offering price per share</t>
        </is>
      </c>
      <c r="D91" s="6" t="n">
        <v>10</v>
      </c>
      <c r="F91" s="7" t="n">
        <v>8.56</v>
      </c>
    </row>
    <row r="92">
      <c r="A92" s="4" t="inlineStr">
        <is>
          <t>Amount of shares offered | $</t>
        </is>
      </c>
      <c r="F92" s="6" t="n">
        <v>25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P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Undistributed net loss</t>
        </is>
      </c>
      <c r="B4" s="6" t="n">
        <v>-2094027</v>
      </c>
      <c r="C4" s="6" t="n">
        <v>-280351</v>
      </c>
      <c r="D4" s="6" t="n">
        <v>-4808348</v>
      </c>
      <c r="E4" s="6" t="n">
        <v>-1328901</v>
      </c>
    </row>
    <row r="5">
      <c r="A5" s="4" t="inlineStr">
        <is>
          <t>Net income (loss)</t>
        </is>
      </c>
      <c r="B5" s="5" t="n">
        <v>-1310338</v>
      </c>
      <c r="C5" s="5" t="n">
        <v>87372</v>
      </c>
      <c r="D5" s="5" t="n">
        <v>-3399921</v>
      </c>
      <c r="E5" s="5" t="n">
        <v>-661806</v>
      </c>
    </row>
    <row r="6">
      <c r="A6" s="4" t="inlineStr">
        <is>
          <t>Class K Common Stock</t>
        </is>
      </c>
    </row>
    <row r="7">
      <c r="A7" s="3" t="inlineStr">
        <is>
          <t>Earnings Per Share</t>
        </is>
      </c>
    </row>
    <row r="8">
      <c r="A8" s="4" t="inlineStr">
        <is>
          <t>Undistributed net loss</t>
        </is>
      </c>
      <c r="B8" s="5" t="n">
        <v>-1486746</v>
      </c>
      <c r="C8" s="5" t="n">
        <v>-197488</v>
      </c>
      <c r="D8" s="5" t="n">
        <v>-3403492</v>
      </c>
      <c r="E8" s="5" t="n">
        <v>-938678</v>
      </c>
    </row>
    <row r="9">
      <c r="A9" s="4" t="inlineStr">
        <is>
          <t>Common Stock dividends declared and accumulated</t>
        </is>
      </c>
      <c r="B9" s="5" t="n">
        <v>571861</v>
      </c>
      <c r="C9" s="5" t="n">
        <v>272201</v>
      </c>
      <c r="D9" s="5" t="n">
        <v>1025769</v>
      </c>
      <c r="E9" s="5" t="n">
        <v>497482</v>
      </c>
    </row>
    <row r="10">
      <c r="A10" s="4" t="inlineStr">
        <is>
          <t>Net income (loss)</t>
        </is>
      </c>
      <c r="B10" s="6" t="n">
        <v>-914885</v>
      </c>
      <c r="C10" s="6" t="n">
        <v>74714</v>
      </c>
      <c r="D10" s="6" t="n">
        <v>-2377722</v>
      </c>
      <c r="E10" s="6" t="n">
        <v>-441197</v>
      </c>
    </row>
    <row r="11">
      <c r="A11" s="4" t="inlineStr">
        <is>
          <t>Net income (loss) per common share - basic and diluted (in dollars per share)</t>
        </is>
      </c>
      <c r="B11" s="7" t="n">
        <v>-0.28</v>
      </c>
      <c r="C11" s="7" t="n">
        <v>0.04</v>
      </c>
      <c r="D11" s="7" t="n">
        <v>-0.75</v>
      </c>
      <c r="E11" s="7" t="n">
        <v>-0.26</v>
      </c>
    </row>
    <row r="12">
      <c r="A12" s="4" t="inlineStr">
        <is>
          <t>Weighted average number of common shares outstanding, basic and diluted (in shares)</t>
        </is>
      </c>
      <c r="B12" s="5" t="n">
        <v>3285727</v>
      </c>
      <c r="C12" s="5" t="n">
        <v>1819491</v>
      </c>
      <c r="D12" s="5" t="n">
        <v>3164258</v>
      </c>
      <c r="E12" s="5" t="n">
        <v>1671863</v>
      </c>
    </row>
    <row r="13">
      <c r="A13" s="4" t="inlineStr">
        <is>
          <t>Class K-I Common Stock</t>
        </is>
      </c>
    </row>
    <row r="14">
      <c r="A14" s="3" t="inlineStr">
        <is>
          <t>Earnings Per Share</t>
        </is>
      </c>
    </row>
    <row r="15">
      <c r="A15" s="4" t="inlineStr">
        <is>
          <t>Undistributed net loss</t>
        </is>
      </c>
      <c r="B15" s="6" t="n">
        <v>-285835</v>
      </c>
      <c r="C15" s="6" t="n">
        <v>-16340</v>
      </c>
      <c r="D15" s="6" t="n">
        <v>-641215</v>
      </c>
      <c r="E15" s="6" t="n">
        <v>-51411</v>
      </c>
    </row>
    <row r="16">
      <c r="A16" s="4" t="inlineStr">
        <is>
          <t>Common Stock dividends declared and accumulated</t>
        </is>
      </c>
      <c r="B16" s="5" t="n">
        <v>109943</v>
      </c>
      <c r="C16" s="5" t="n">
        <v>22540</v>
      </c>
      <c r="D16" s="5" t="n">
        <v>193572</v>
      </c>
      <c r="E16" s="5" t="n">
        <v>27256</v>
      </c>
    </row>
    <row r="17">
      <c r="A17" s="4" t="inlineStr">
        <is>
          <t>Net income (loss)</t>
        </is>
      </c>
      <c r="B17" s="6" t="n">
        <v>-175892</v>
      </c>
      <c r="C17" s="6" t="n">
        <v>6199</v>
      </c>
      <c r="D17" s="6" t="n">
        <v>-447643</v>
      </c>
      <c r="E17" s="6" t="n">
        <v>-24155</v>
      </c>
    </row>
    <row r="18">
      <c r="A18" s="4" t="inlineStr">
        <is>
          <t>Net income (loss) per common share - basic and diluted (in dollars per share)</t>
        </is>
      </c>
      <c r="B18" s="7" t="n">
        <v>-0.28</v>
      </c>
      <c r="C18" s="7" t="n">
        <v>0.04</v>
      </c>
      <c r="D18" s="7" t="n">
        <v>-0.75</v>
      </c>
      <c r="E18" s="7" t="n">
        <v>-0.26</v>
      </c>
    </row>
    <row r="19">
      <c r="A19" s="4" t="inlineStr">
        <is>
          <t>Weighted average number of common shares outstanding, basic and diluted (in shares)</t>
        </is>
      </c>
      <c r="B19" s="5" t="n">
        <v>631699</v>
      </c>
      <c r="C19" s="5" t="n">
        <v>150546</v>
      </c>
      <c r="D19" s="5" t="n">
        <v>596143</v>
      </c>
      <c r="E19" s="5" t="n">
        <v>91567</v>
      </c>
    </row>
    <row r="20">
      <c r="A20" s="4" t="inlineStr">
        <is>
          <t>Class K-T Common Stock</t>
        </is>
      </c>
    </row>
    <row r="21">
      <c r="A21" s="3" t="inlineStr">
        <is>
          <t>Earnings Per Share</t>
        </is>
      </c>
    </row>
    <row r="22">
      <c r="A22" s="4" t="inlineStr">
        <is>
          <t>Undistributed net loss</t>
        </is>
      </c>
      <c r="B22" s="6" t="n">
        <v>-21715</v>
      </c>
      <c r="C22" s="6" t="n">
        <v>-385</v>
      </c>
      <c r="D22" s="6" t="n">
        <v>-51150</v>
      </c>
      <c r="E22" s="6" t="n">
        <v>-1144</v>
      </c>
    </row>
    <row r="23">
      <c r="A23" s="4" t="inlineStr">
        <is>
          <t>Common Stock dividends declared and accumulated</t>
        </is>
      </c>
      <c r="B23" s="5" t="n">
        <v>8352</v>
      </c>
      <c r="C23" s="5" t="n">
        <v>531</v>
      </c>
      <c r="D23" s="5" t="n">
        <v>15382</v>
      </c>
      <c r="E23" s="5" t="n">
        <v>607</v>
      </c>
    </row>
    <row r="24">
      <c r="A24" s="4" t="inlineStr">
        <is>
          <t>Net income (loss)</t>
        </is>
      </c>
      <c r="B24" s="6" t="n">
        <v>-13362</v>
      </c>
      <c r="C24" s="6" t="n">
        <v>146</v>
      </c>
      <c r="D24" s="6" t="n">
        <v>-35768</v>
      </c>
      <c r="E24" s="6" t="n">
        <v>-536</v>
      </c>
    </row>
    <row r="25">
      <c r="A25" s="4" t="inlineStr">
        <is>
          <t>Net income (loss) per common share - basic and diluted (in dollars per share)</t>
        </is>
      </c>
      <c r="B25" s="7" t="n">
        <v>-0.28</v>
      </c>
      <c r="C25" s="7" t="n">
        <v>0.04</v>
      </c>
      <c r="D25" s="7" t="n">
        <v>-0.75</v>
      </c>
      <c r="E25" s="7" t="n">
        <v>-0.26</v>
      </c>
    </row>
    <row r="26">
      <c r="A26" s="4" t="inlineStr">
        <is>
          <t>Weighted average number of common shares outstanding, basic and diluted (in shares)</t>
        </is>
      </c>
      <c r="B26" s="5" t="n">
        <v>47989</v>
      </c>
      <c r="C26" s="5" t="n">
        <v>3547</v>
      </c>
      <c r="D26" s="5" t="n">
        <v>47554</v>
      </c>
      <c r="E26" s="5" t="n">
        <v>2037</v>
      </c>
    </row>
    <row r="27">
      <c r="A27" s="4" t="inlineStr">
        <is>
          <t>Class A Common Stock</t>
        </is>
      </c>
    </row>
    <row r="28">
      <c r="A28" s="3" t="inlineStr">
        <is>
          <t>Earnings Per Share</t>
        </is>
      </c>
    </row>
    <row r="29">
      <c r="A29" s="4" t="inlineStr">
        <is>
          <t>Undistributed net loss</t>
        </is>
      </c>
      <c r="B29" s="6" t="n">
        <v>-243170</v>
      </c>
      <c r="C29" s="6" t="n">
        <v>-52570</v>
      </c>
      <c r="D29" s="6" t="n">
        <v>-578040</v>
      </c>
      <c r="E29" s="6" t="n">
        <v>-267486</v>
      </c>
    </row>
    <row r="30">
      <c r="A30" s="4" t="inlineStr">
        <is>
          <t>Common Stock dividends declared and accumulated</t>
        </is>
      </c>
      <c r="B30" s="5" t="n">
        <v>93533</v>
      </c>
      <c r="C30" s="5" t="n">
        <v>72451</v>
      </c>
      <c r="D30" s="5" t="n">
        <v>173704</v>
      </c>
      <c r="E30" s="5" t="n">
        <v>141750</v>
      </c>
    </row>
    <row r="31">
      <c r="A31" s="4" t="inlineStr">
        <is>
          <t>Net income (loss)</t>
        </is>
      </c>
      <c r="B31" s="6" t="n">
        <v>-149638</v>
      </c>
      <c r="C31" s="6" t="n">
        <v>19881</v>
      </c>
      <c r="D31" s="6" t="n">
        <v>-404337</v>
      </c>
      <c r="E31" s="6" t="n">
        <v>-125736</v>
      </c>
    </row>
    <row r="32">
      <c r="A32" s="4" t="inlineStr">
        <is>
          <t>Net income (loss) per common share - basic and diluted (in dollars per share)</t>
        </is>
      </c>
      <c r="B32" s="7" t="n">
        <v>-0.28</v>
      </c>
      <c r="C32" s="7" t="n">
        <v>0.04</v>
      </c>
      <c r="D32" s="7" t="n">
        <v>-0.75</v>
      </c>
      <c r="E32" s="7" t="n">
        <v>-0.26</v>
      </c>
    </row>
    <row r="33">
      <c r="A33" s="4" t="inlineStr">
        <is>
          <t>Weighted average number of common shares outstanding, basic and diluted (in shares)</t>
        </is>
      </c>
      <c r="B33" s="5" t="n">
        <v>537410</v>
      </c>
      <c r="C33" s="5" t="n">
        <v>484333</v>
      </c>
      <c r="D33" s="5" t="n">
        <v>537410</v>
      </c>
      <c r="E33" s="5" t="n">
        <v>476415</v>
      </c>
    </row>
    <row r="34">
      <c r="A34" s="4" t="inlineStr">
        <is>
          <t>Class B Common Stock</t>
        </is>
      </c>
    </row>
    <row r="35">
      <c r="A35" s="3" t="inlineStr">
        <is>
          <t>Earnings Per Share</t>
        </is>
      </c>
    </row>
    <row r="36">
      <c r="A36" s="4" t="inlineStr">
        <is>
          <t>Undistributed net loss</t>
        </is>
      </c>
      <c r="B36" s="6" t="n">
        <v>-56561</v>
      </c>
      <c r="C36" s="6" t="n">
        <v>-13568</v>
      </c>
      <c r="D36" s="6" t="n">
        <v>-134451</v>
      </c>
      <c r="E36" s="6" t="n">
        <v>-70182</v>
      </c>
    </row>
    <row r="37">
      <c r="A37" s="4" t="inlineStr">
        <is>
          <t>Net income (loss)</t>
        </is>
      </c>
      <c r="B37" s="6" t="n">
        <v>-56561</v>
      </c>
      <c r="C37" s="6" t="n">
        <v>-13568</v>
      </c>
      <c r="D37" s="6" t="n">
        <v>-134451</v>
      </c>
      <c r="E37" s="6" t="n">
        <v>-70182</v>
      </c>
    </row>
    <row r="38">
      <c r="A38" s="4" t="inlineStr">
        <is>
          <t>Net income (loss) per common share - basic and diluted (in dollars per share)</t>
        </is>
      </c>
      <c r="B38" s="7" t="n">
        <v>-0.45</v>
      </c>
      <c r="C38" s="7" t="n">
        <v>-0.11</v>
      </c>
      <c r="D38" s="7" t="n">
        <v>-1.08</v>
      </c>
      <c r="E38" s="7" t="n">
        <v>-0.5600000000000001</v>
      </c>
    </row>
    <row r="39">
      <c r="A39" s="4" t="inlineStr">
        <is>
          <t>Weighted average number of common shares outstanding, basic and diluted (in shares)</t>
        </is>
      </c>
      <c r="B39" s="5" t="n">
        <v>125000</v>
      </c>
      <c r="C39" s="5" t="n">
        <v>125000</v>
      </c>
      <c r="D39" s="5" t="n">
        <v>125000</v>
      </c>
      <c r="E39" s="5" t="n">
        <v>125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34" customWidth="1" min="3" max="3"/>
    <col width="21" customWidth="1" min="4" max="4"/>
    <col width="21" customWidth="1" min="5" max="5"/>
  </cols>
  <sheetData>
    <row r="1">
      <c r="A1" s="1" t="inlineStr">
        <is>
          <t>Summary of Significant Accounting Policies - Additional Information (Details)</t>
        </is>
      </c>
      <c r="B1" s="2" t="inlineStr">
        <is>
          <t>Feb. 27, 2020shares</t>
        </is>
      </c>
      <c r="C1" s="2" t="inlineStr">
        <is>
          <t>Jun. 30, 2020USD ($)segmentshares</t>
        </is>
      </c>
      <c r="D1" s="2" t="inlineStr">
        <is>
          <t>Dec. 31, 2019USD ($)</t>
        </is>
      </c>
      <c r="E1" s="2" t="inlineStr">
        <is>
          <t>Jun. 30, 2019USD ($)</t>
        </is>
      </c>
    </row>
    <row r="2">
      <c r="A2" s="3" t="inlineStr">
        <is>
          <t>Total of VIE and asset acquisition:</t>
        </is>
      </c>
    </row>
    <row r="3">
      <c r="A3" s="4" t="inlineStr">
        <is>
          <t>Assets</t>
        </is>
      </c>
      <c r="C3" s="6" t="n">
        <v>101460866</v>
      </c>
      <c r="D3" s="6" t="n">
        <v>77752580</v>
      </c>
    </row>
    <row r="4">
      <c r="A4" s="4" t="inlineStr">
        <is>
          <t>Liabilities</t>
        </is>
      </c>
      <c r="C4" s="5" t="n">
        <v>64565162</v>
      </c>
      <c r="D4" s="5" t="n">
        <v>43438848</v>
      </c>
    </row>
    <row r="5">
      <c r="A5" s="4" t="inlineStr">
        <is>
          <t>Carrying value of mortgage notes payable</t>
        </is>
      </c>
      <c r="C5" s="5" t="n">
        <v>56940397</v>
      </c>
      <c r="D5" s="6" t="n">
        <v>39437601</v>
      </c>
    </row>
    <row r="6">
      <c r="A6" s="4" t="inlineStr">
        <is>
          <t>Uncertain tax positions</t>
        </is>
      </c>
      <c r="C6" s="6" t="n">
        <v>0</v>
      </c>
    </row>
    <row r="7">
      <c r="A7" s="4" t="inlineStr">
        <is>
          <t>Number of segment | segment</t>
        </is>
      </c>
      <c r="C7" s="5" t="n">
        <v>1</v>
      </c>
    </row>
    <row r="8">
      <c r="A8" s="4" t="inlineStr">
        <is>
          <t>Hilton Garden Inn Providence</t>
        </is>
      </c>
    </row>
    <row r="9">
      <c r="A9" s="3" t="inlineStr">
        <is>
          <t>Total of VIE and asset acquisition:</t>
        </is>
      </c>
    </row>
    <row r="10">
      <c r="A10" s="4" t="inlineStr">
        <is>
          <t>Number Of Operating Partnership Units Issued | shares</t>
        </is>
      </c>
      <c r="B10" s="5" t="n">
        <v>128124</v>
      </c>
    </row>
    <row r="11">
      <c r="A11" s="4" t="inlineStr">
        <is>
          <t>Procaccianti Convertible Fund, LLC (PCF)</t>
        </is>
      </c>
    </row>
    <row r="12">
      <c r="A12" s="3" t="inlineStr">
        <is>
          <t>Total of VIE and asset acquisition:</t>
        </is>
      </c>
    </row>
    <row r="13">
      <c r="A13" s="4" t="inlineStr">
        <is>
          <t>Reserves for property taxes</t>
        </is>
      </c>
      <c r="C13" s="6" t="n">
        <v>602345</v>
      </c>
      <c r="E13" s="6" t="n">
        <v>704912</v>
      </c>
    </row>
    <row r="14">
      <c r="A14" s="4" t="inlineStr">
        <is>
          <t>Reserves for capital improvements</t>
        </is>
      </c>
      <c r="C14" s="5" t="n">
        <v>2040000</v>
      </c>
      <c r="E14" s="5" t="n">
        <v>1168200</v>
      </c>
    </row>
    <row r="15">
      <c r="A15" s="4" t="inlineStr">
        <is>
          <t>Advance deposits</t>
        </is>
      </c>
      <c r="C15" s="5" t="n">
        <v>48161</v>
      </c>
      <c r="E15" s="6" t="n">
        <v>19139</v>
      </c>
    </row>
    <row r="16">
      <c r="A16" s="4" t="inlineStr">
        <is>
          <t>Fair value of mortgage notes payable</t>
        </is>
      </c>
      <c r="C16" s="5" t="n">
        <v>55397661</v>
      </c>
    </row>
    <row r="17">
      <c r="A17" s="4" t="inlineStr">
        <is>
          <t>Carrying value of mortgage notes payable</t>
        </is>
      </c>
      <c r="C17" s="6" t="n">
        <v>57109561</v>
      </c>
    </row>
    <row r="18">
      <c r="A18" s="4" t="inlineStr">
        <is>
          <t>Percentages of annual taxable income to stockholders</t>
        </is>
      </c>
      <c r="C18" s="4" t="inlineStr">
        <is>
          <t>90.00%</t>
        </is>
      </c>
    </row>
    <row r="19">
      <c r="A19" s="4" t="inlineStr">
        <is>
          <t>Procaccianti Convertible Fund, LLC (PCF) | Restricted common stock | Director | Class K Common Stock</t>
        </is>
      </c>
    </row>
    <row r="20">
      <c r="A20" s="3" t="inlineStr">
        <is>
          <t>Total of VIE and asset acquisition:</t>
        </is>
      </c>
    </row>
    <row r="21">
      <c r="A21" s="4" t="inlineStr">
        <is>
          <t>Number of shares issued and participate in dividends | shares</t>
        </is>
      </c>
      <c r="C21" s="5" t="n">
        <v>2250</v>
      </c>
    </row>
    <row r="22">
      <c r="A22" s="4" t="inlineStr">
        <is>
          <t>Procaccianti Convertible Fund, LLC (PCF) | Variable Interest Entity, Primary Beneficiary</t>
        </is>
      </c>
    </row>
    <row r="23">
      <c r="A23" s="3" t="inlineStr">
        <is>
          <t>Total of VIE and asset acquisition:</t>
        </is>
      </c>
    </row>
    <row r="24">
      <c r="A24" s="4" t="inlineStr">
        <is>
          <t>Assets</t>
        </is>
      </c>
      <c r="C24" s="6" t="n">
        <v>68255259</v>
      </c>
    </row>
    <row r="25">
      <c r="A25" s="4" t="inlineStr">
        <is>
          <t>Liabilities</t>
        </is>
      </c>
      <c r="C25" s="6" t="n">
        <v>445628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Investments in Hotels - Investments in hotel properties (Details)</t>
        </is>
      </c>
      <c r="B1" s="2" t="inlineStr">
        <is>
          <t>6 Months Ended</t>
        </is>
      </c>
    </row>
    <row r="2">
      <c r="B2" s="2" t="inlineStr">
        <is>
          <t>Jun. 30, 2020USD ($)room</t>
        </is>
      </c>
    </row>
    <row r="3">
      <c r="A3" s="4" t="inlineStr">
        <is>
          <t>Springhill Suites Wilmington Mayfaire</t>
        </is>
      </c>
    </row>
    <row r="4">
      <c r="A4" s="3" t="inlineStr">
        <is>
          <t>Schedule of Investments</t>
        </is>
      </c>
    </row>
    <row r="5">
      <c r="A5" s="4" t="inlineStr">
        <is>
          <t>Date Acquired</t>
        </is>
      </c>
      <c r="B5" s="4" t="inlineStr">
        <is>
          <t>May 24,
		2017</t>
        </is>
      </c>
      <c r="C5" s="4" t="inlineStr">
        <is>
          <t>[1]</t>
        </is>
      </c>
    </row>
    <row r="6">
      <c r="A6" s="4" t="inlineStr">
        <is>
          <t>Location</t>
        </is>
      </c>
      <c r="B6" s="4" t="inlineStr">
        <is>
          <t>Wilmington, NC</t>
        </is>
      </c>
    </row>
    <row r="7">
      <c r="A7" s="4" t="inlineStr">
        <is>
          <t>Ownership interest</t>
        </is>
      </c>
      <c r="B7" s="4" t="inlineStr">
        <is>
          <t>51.00%</t>
        </is>
      </c>
    </row>
    <row r="8">
      <c r="A8" s="4" t="inlineStr">
        <is>
          <t>Contract Purchase Price</t>
        </is>
      </c>
      <c r="B8" s="6" t="n">
        <v>18000000</v>
      </c>
      <c r="C8" s="4" t="inlineStr">
        <is>
          <t>[1],[2]</t>
        </is>
      </c>
    </row>
    <row r="9">
      <c r="A9" s="4" t="inlineStr">
        <is>
          <t>Rooms | room</t>
        </is>
      </c>
      <c r="B9" s="5" t="n">
        <v>120</v>
      </c>
    </row>
    <row r="10">
      <c r="A10" s="4" t="inlineStr">
        <is>
          <t>Mortgage debt Outstanding</t>
        </is>
      </c>
      <c r="B10" s="6" t="n">
        <v>11253135</v>
      </c>
    </row>
    <row r="11">
      <c r="A11" s="4" t="inlineStr">
        <is>
          <t>Staybridge Suites St. Petersburg</t>
        </is>
      </c>
    </row>
    <row r="12">
      <c r="A12" s="3" t="inlineStr">
        <is>
          <t>Schedule of Investments</t>
        </is>
      </c>
    </row>
    <row r="13">
      <c r="A13" s="4" t="inlineStr">
        <is>
          <t>Date Acquired</t>
        </is>
      </c>
      <c r="B13" s="4" t="inlineStr">
        <is>
          <t>Jun. 29,
		2017</t>
        </is>
      </c>
      <c r="C13" s="4" t="inlineStr">
        <is>
          <t>[1]</t>
        </is>
      </c>
    </row>
    <row r="14">
      <c r="A14" s="4" t="inlineStr">
        <is>
          <t>Location</t>
        </is>
      </c>
      <c r="B14" s="4" t="inlineStr">
        <is>
          <t>St. Petersburg, FL</t>
        </is>
      </c>
    </row>
    <row r="15">
      <c r="A15" s="4" t="inlineStr">
        <is>
          <t>Ownership interest</t>
        </is>
      </c>
      <c r="B15" s="4" t="inlineStr">
        <is>
          <t>51.00%</t>
        </is>
      </c>
    </row>
    <row r="16">
      <c r="A16" s="4" t="inlineStr">
        <is>
          <t>Contract Purchase Price</t>
        </is>
      </c>
      <c r="B16" s="6" t="n">
        <v>20500000</v>
      </c>
      <c r="C16" s="4" t="inlineStr">
        <is>
          <t>[1],[2]</t>
        </is>
      </c>
    </row>
    <row r="17">
      <c r="A17" s="4" t="inlineStr">
        <is>
          <t>Rooms | room</t>
        </is>
      </c>
      <c r="B17" s="5" t="n">
        <v>119</v>
      </c>
    </row>
    <row r="18">
      <c r="A18" s="4" t="inlineStr">
        <is>
          <t>Mortgage debt Outstanding</t>
        </is>
      </c>
      <c r="B18" s="6" t="n">
        <v>13325000</v>
      </c>
    </row>
    <row r="19">
      <c r="A19" s="4" t="inlineStr">
        <is>
          <t>Hotel Indigo Traverse City</t>
        </is>
      </c>
    </row>
    <row r="20">
      <c r="A20" s="3" t="inlineStr">
        <is>
          <t>Schedule of Investments</t>
        </is>
      </c>
    </row>
    <row r="21">
      <c r="A21" s="4" t="inlineStr">
        <is>
          <t>Date Acquired</t>
        </is>
      </c>
      <c r="B21" s="4" t="inlineStr">
        <is>
          <t>Aug. 15,
		2018</t>
        </is>
      </c>
    </row>
    <row r="22">
      <c r="A22" s="4" t="inlineStr">
        <is>
          <t>Location</t>
        </is>
      </c>
      <c r="B22" s="4" t="inlineStr">
        <is>
          <t>Traverse City, MI</t>
        </is>
      </c>
    </row>
    <row r="23">
      <c r="A23" s="4" t="inlineStr">
        <is>
          <t>Ownership interest</t>
        </is>
      </c>
      <c r="B23" s="4" t="inlineStr">
        <is>
          <t>100.00%</t>
        </is>
      </c>
    </row>
    <row r="24">
      <c r="A24" s="4" t="inlineStr">
        <is>
          <t>Contract Purchase Price</t>
        </is>
      </c>
      <c r="B24" s="6" t="n">
        <v>26050000</v>
      </c>
      <c r="C24" s="4" t="inlineStr">
        <is>
          <t>[1],[2]</t>
        </is>
      </c>
    </row>
    <row r="25">
      <c r="A25" s="4" t="inlineStr">
        <is>
          <t>Rooms | room</t>
        </is>
      </c>
      <c r="B25" s="5" t="n">
        <v>107</v>
      </c>
    </row>
    <row r="26">
      <c r="A26" s="4" t="inlineStr">
        <is>
          <t>Mortgage debt Outstanding</t>
        </is>
      </c>
      <c r="B26" s="6" t="n">
        <v>15092000</v>
      </c>
    </row>
    <row r="27">
      <c r="A27" s="4" t="inlineStr">
        <is>
          <t>Hilton Garden Inn Providence</t>
        </is>
      </c>
    </row>
    <row r="28">
      <c r="A28" s="3" t="inlineStr">
        <is>
          <t>Schedule of Investments</t>
        </is>
      </c>
    </row>
    <row r="29">
      <c r="A29" s="4" t="inlineStr">
        <is>
          <t>Date Acquired</t>
        </is>
      </c>
      <c r="B29" s="4" t="inlineStr">
        <is>
          <t>Feb. 27,
		2020</t>
        </is>
      </c>
    </row>
    <row r="30">
      <c r="A30" s="4" t="inlineStr">
        <is>
          <t>Location</t>
        </is>
      </c>
      <c r="B30" s="4" t="inlineStr">
        <is>
          <t>Providence, RI</t>
        </is>
      </c>
    </row>
    <row r="31">
      <c r="A31" s="4" t="inlineStr">
        <is>
          <t>Ownership interest</t>
        </is>
      </c>
      <c r="B31" s="4" t="inlineStr">
        <is>
          <t>100.00%</t>
        </is>
      </c>
    </row>
    <row r="32">
      <c r="A32" s="4" t="inlineStr">
        <is>
          <t>Contract Purchase Price</t>
        </is>
      </c>
      <c r="B32" s="6" t="n">
        <v>28500000</v>
      </c>
      <c r="C32" s="4" t="inlineStr">
        <is>
          <t>[1],[2]</t>
        </is>
      </c>
    </row>
    <row r="33">
      <c r="A33" s="4" t="inlineStr">
        <is>
          <t>Rooms | room</t>
        </is>
      </c>
      <c r="B33" s="5" t="n">
        <v>137</v>
      </c>
    </row>
    <row r="34">
      <c r="A34" s="4" t="inlineStr">
        <is>
          <t>Mortgage debt Outstanding</t>
        </is>
      </c>
      <c r="B34" s="6" t="n">
        <v>16936901</v>
      </c>
    </row>
    <row r="35"/>
    <row r="36">
      <c r="A36" s="4" t="inlineStr">
        <is>
          <t>[1]</t>
        </is>
      </c>
      <c r="B36" s="4" t="inlineStr">
        <is>
          <t>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t>
        </is>
      </c>
    </row>
    <row r="37">
      <c r="A37" s="4" t="inlineStr">
        <is>
          <t>[2]</t>
        </is>
      </c>
      <c r="B37" s="4" t="inlineStr">
        <is>
          <t>Contract purchase price excludes acquisition fees and costs.</t>
        </is>
      </c>
    </row>
  </sheetData>
  <mergeCells count="6">
    <mergeCell ref="A1:A2"/>
    <mergeCell ref="B1:C1"/>
    <mergeCell ref="B2:C2"/>
    <mergeCell ref="A35:C35"/>
    <mergeCell ref="B36:C36"/>
    <mergeCell ref="B37:C3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s - Investment in hotel properties consist of fixed assets (Details) - USD ($)</t>
        </is>
      </c>
      <c r="B1" s="2" t="inlineStr">
        <is>
          <t>Jun. 30, 2020</t>
        </is>
      </c>
      <c r="C1" s="2" t="inlineStr">
        <is>
          <t>Dec. 31, 2019</t>
        </is>
      </c>
    </row>
    <row r="2">
      <c r="A2" s="3" t="inlineStr">
        <is>
          <t>Investments in Hotels</t>
        </is>
      </c>
    </row>
    <row r="3">
      <c r="A3" s="4" t="inlineStr">
        <is>
          <t>Land</t>
        </is>
      </c>
      <c r="B3" s="6" t="n">
        <v>11588686</v>
      </c>
      <c r="C3" s="6" t="n">
        <v>7987069</v>
      </c>
    </row>
    <row r="4">
      <c r="A4" s="4" t="inlineStr">
        <is>
          <t>Building and improvements</t>
        </is>
      </c>
      <c r="B4" s="5" t="n">
        <v>77251915</v>
      </c>
      <c r="C4" s="5" t="n">
        <v>53478730</v>
      </c>
    </row>
    <row r="5">
      <c r="A5" s="4" t="inlineStr">
        <is>
          <t>Furniture, fixtures, and equipment</t>
        </is>
      </c>
      <c r="B5" s="5" t="n">
        <v>7150256</v>
      </c>
      <c r="C5" s="5" t="n">
        <v>5435758</v>
      </c>
    </row>
    <row r="6">
      <c r="A6" s="4" t="inlineStr">
        <is>
          <t>Total cost</t>
        </is>
      </c>
      <c r="B6" s="5" t="n">
        <v>95990857</v>
      </c>
      <c r="C6" s="5" t="n">
        <v>66901557</v>
      </c>
    </row>
    <row r="7">
      <c r="A7" s="4" t="inlineStr">
        <is>
          <t>Accumulated depreciation</t>
        </is>
      </c>
      <c r="B7" s="5" t="n">
        <v>-4971363</v>
      </c>
      <c r="C7" s="5" t="n">
        <v>-3533705</v>
      </c>
    </row>
    <row r="8">
      <c r="A8" s="4" t="inlineStr">
        <is>
          <t>Investment in hotel properties, net</t>
        </is>
      </c>
      <c r="B8" s="6" t="n">
        <v>91019494</v>
      </c>
      <c r="C8" s="6" t="n">
        <v>633678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s - Acquisition of the Hilton Garden Inn Providence Fair Value (Details) - USD ($)</t>
        </is>
      </c>
      <c r="B1" s="2" t="inlineStr">
        <is>
          <t>Feb. 27, 2020</t>
        </is>
      </c>
      <c r="C1" s="2" t="inlineStr">
        <is>
          <t>Jun. 30, 2020</t>
        </is>
      </c>
    </row>
    <row r="2">
      <c r="A2" s="4" t="inlineStr">
        <is>
          <t>Loss on acquisition</t>
        </is>
      </c>
      <c r="C2" s="6" t="n">
        <v>-133521</v>
      </c>
    </row>
    <row r="3">
      <c r="A3" s="4" t="inlineStr">
        <is>
          <t>Hilton Garden Inn Providence | Nonrecurring</t>
        </is>
      </c>
    </row>
    <row r="4">
      <c r="A4" s="4" t="inlineStr">
        <is>
          <t>Other assets</t>
        </is>
      </c>
      <c r="B4" s="6" t="n">
        <v>100511</v>
      </c>
    </row>
    <row r="5">
      <c r="A5" s="4" t="inlineStr">
        <is>
          <t>Total assets acquired</t>
        </is>
      </c>
      <c r="B5" s="5" t="n">
        <v>29113540</v>
      </c>
    </row>
    <row r="6">
      <c r="A6" s="4" t="inlineStr">
        <is>
          <t>Long-term debt</t>
        </is>
      </c>
      <c r="B6" s="5" t="n">
        <v>-17503709</v>
      </c>
    </row>
    <row r="7">
      <c r="A7" s="4" t="inlineStr">
        <is>
          <t>Other liabilities assumed</t>
        </is>
      </c>
      <c r="B7" s="5" t="n">
        <v>-122582</v>
      </c>
    </row>
    <row r="8">
      <c r="A8" s="4" t="inlineStr">
        <is>
          <t>Net assets acquired</t>
        </is>
      </c>
      <c r="B8" s="5" t="n">
        <v>11487249</v>
      </c>
    </row>
    <row r="9">
      <c r="A9" s="4" t="inlineStr">
        <is>
          <t>Net purchase price</t>
        </is>
      </c>
      <c r="B9" s="5" t="n">
        <v>11620770</v>
      </c>
    </row>
    <row r="10">
      <c r="A10" s="4" t="inlineStr">
        <is>
          <t>Loss on acquisition</t>
        </is>
      </c>
      <c r="B10" s="5" t="n">
        <v>-133521</v>
      </c>
    </row>
    <row r="11">
      <c r="A11" s="4" t="inlineStr">
        <is>
          <t>Hilton Garden Inn Providence | Nonrecurring | Land</t>
        </is>
      </c>
    </row>
    <row r="12">
      <c r="A12" s="4" t="inlineStr">
        <is>
          <t>Property, plant and equipment</t>
        </is>
      </c>
      <c r="B12" s="5" t="n">
        <v>3601617</v>
      </c>
    </row>
    <row r="13">
      <c r="A13" s="4" t="inlineStr">
        <is>
          <t>Hilton Garden Inn Providence | Nonrecurring | Building and improvements</t>
        </is>
      </c>
    </row>
    <row r="14">
      <c r="A14" s="4" t="inlineStr">
        <is>
          <t>Property, plant and equipment</t>
        </is>
      </c>
      <c r="B14" s="5" t="n">
        <v>23732408</v>
      </c>
    </row>
    <row r="15">
      <c r="A15" s="4" t="inlineStr">
        <is>
          <t>Hilton Garden Inn Providence | Nonrecurring | Furniture, fixtures and equipment</t>
        </is>
      </c>
    </row>
    <row r="16">
      <c r="A16" s="4" t="inlineStr">
        <is>
          <t>Property, plant and equipment</t>
        </is>
      </c>
      <c r="B16" s="6" t="n">
        <v>16790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1" customWidth="1" min="2" max="2"/>
    <col width="25" customWidth="1" min="3" max="3"/>
    <col width="21" customWidth="1" min="4" max="4"/>
    <col width="25" customWidth="1" min="5" max="5"/>
    <col width="21" customWidth="1" min="6" max="6"/>
    <col width="14" customWidth="1" min="7" max="7"/>
  </cols>
  <sheetData>
    <row r="1">
      <c r="A1" s="1" t="inlineStr">
        <is>
          <t>Investments in Hotels - Additional Information (Details)</t>
        </is>
      </c>
      <c r="B1" s="2" t="inlineStr">
        <is>
          <t>Feb. 27, 2020USD ($)room$ / sharesshares</t>
        </is>
      </c>
      <c r="C1" s="2" t="inlineStr">
        <is>
          <t>Jun. 30, 2020USD ($)room</t>
        </is>
      </c>
      <c r="D1" s="2" t="inlineStr">
        <is>
          <t>Jun. 30, 2019USD ($)</t>
        </is>
      </c>
      <c r="E1" s="2" t="inlineStr">
        <is>
          <t>Jun. 30, 2020USD ($)room</t>
        </is>
      </c>
      <c r="F1" s="2" t="inlineStr">
        <is>
          <t>Jun. 30, 2019USD ($)</t>
        </is>
      </c>
      <c r="G1" s="2" t="inlineStr">
        <is>
          <t>Mar. 29, 2018</t>
        </is>
      </c>
    </row>
    <row r="2">
      <c r="A2" s="3" t="inlineStr">
        <is>
          <t>Business Acquisition [Line Items]</t>
        </is>
      </c>
    </row>
    <row r="3">
      <c r="A3" s="4" t="inlineStr">
        <is>
          <t>Depreciation</t>
        </is>
      </c>
      <c r="C3" s="6" t="n">
        <v>778182</v>
      </c>
      <c r="D3" s="6" t="n">
        <v>554852</v>
      </c>
      <c r="E3" s="6" t="n">
        <v>1437658</v>
      </c>
      <c r="F3" s="6" t="n">
        <v>1096635</v>
      </c>
    </row>
    <row r="4">
      <c r="A4" s="4" t="inlineStr">
        <is>
          <t>Number of Units in Real Estate Property | room</t>
        </is>
      </c>
      <c r="C4" s="5" t="n">
        <v>483</v>
      </c>
      <c r="E4" s="5" t="n">
        <v>483</v>
      </c>
    </row>
    <row r="5">
      <c r="A5" s="4" t="inlineStr">
        <is>
          <t>Dividends, Cash</t>
        </is>
      </c>
      <c r="B5" s="6" t="n">
        <v>10281855</v>
      </c>
    </row>
    <row r="6">
      <c r="A6" s="4" t="inlineStr">
        <is>
          <t>Weighted Average Number of Limited Partnership and General Partnership Unit Outstanding, Basic and Diluted | shares</t>
        </is>
      </c>
      <c r="B6" s="5" t="n">
        <v>128124</v>
      </c>
    </row>
    <row r="7">
      <c r="A7" s="4" t="inlineStr">
        <is>
          <t>Net Income (Loss), Per Outstanding Limited Partnership and General Partnership Unit, Basic and Diluted, Net of Tax | $ / shares</t>
        </is>
      </c>
      <c r="B7" s="6" t="n">
        <v>10</v>
      </c>
    </row>
    <row r="8">
      <c r="A8" s="4" t="inlineStr">
        <is>
          <t>Noncontrolling interest of the Operating Partnership</t>
        </is>
      </c>
      <c r="C8" s="6" t="n">
        <v>1182890</v>
      </c>
      <c r="E8" s="6" t="n">
        <v>1182890</v>
      </c>
    </row>
    <row r="9">
      <c r="A9" s="4" t="inlineStr">
        <is>
          <t>Acquisition costs</t>
        </is>
      </c>
      <c r="E9" s="6" t="n">
        <v>72149</v>
      </c>
    </row>
    <row r="10">
      <c r="A10" s="4" t="inlineStr">
        <is>
          <t>Hilton Garden Inn Providence</t>
        </is>
      </c>
    </row>
    <row r="11">
      <c r="A11" s="3" t="inlineStr">
        <is>
          <t>Business Acquisition [Line Items]</t>
        </is>
      </c>
    </row>
    <row r="12">
      <c r="A12" s="4" t="inlineStr">
        <is>
          <t>Rooms | room</t>
        </is>
      </c>
      <c r="E12" s="5" t="n">
        <v>137</v>
      </c>
    </row>
    <row r="13">
      <c r="A13" s="4" t="inlineStr">
        <is>
          <t>Noncontrolling interest of the Operating Partnership</t>
        </is>
      </c>
      <c r="C13" s="6" t="n">
        <v>1281244</v>
      </c>
      <c r="E13" s="6" t="n">
        <v>1281244</v>
      </c>
    </row>
    <row r="14">
      <c r="A14" s="4" t="inlineStr">
        <is>
          <t>Gano</t>
        </is>
      </c>
    </row>
    <row r="15">
      <c r="A15" s="3" t="inlineStr">
        <is>
          <t>Business Acquisition [Line Items]</t>
        </is>
      </c>
    </row>
    <row r="16">
      <c r="A16" s="4" t="inlineStr">
        <is>
          <t>Business Combination, Consideration Transferred</t>
        </is>
      </c>
      <c r="B16" s="6" t="n">
        <v>28500000</v>
      </c>
    </row>
    <row r="17">
      <c r="A17" s="4" t="inlineStr">
        <is>
          <t>Rooms | room</t>
        </is>
      </c>
      <c r="B17" s="5" t="n">
        <v>137</v>
      </c>
    </row>
    <row r="18">
      <c r="A18" s="4" t="inlineStr">
        <is>
          <t>Procaccianti Convertible Fund, LLC (PCF)</t>
        </is>
      </c>
    </row>
    <row r="19">
      <c r="A19" s="3" t="inlineStr">
        <is>
          <t>Business Acquisition [Line Items]</t>
        </is>
      </c>
    </row>
    <row r="20">
      <c r="A20" s="4" t="inlineStr">
        <is>
          <t>Entity ownership percentage</t>
        </is>
      </c>
      <c r="G20" s="4" t="inlineStr">
        <is>
          <t>51.00%</t>
        </is>
      </c>
    </row>
    <row r="21">
      <c r="A21" s="4" t="inlineStr">
        <is>
          <t>Hilton Garden Inn Providence</t>
        </is>
      </c>
    </row>
    <row r="22">
      <c r="A22" s="3" t="inlineStr">
        <is>
          <t>Business Acquisition [Line Items]</t>
        </is>
      </c>
    </row>
    <row r="23">
      <c r="A23" s="4" t="inlineStr">
        <is>
          <t>Acquisition costs</t>
        </is>
      </c>
      <c r="B23" s="6" t="n">
        <v>72149</v>
      </c>
    </row>
    <row r="24">
      <c r="A24" s="4" t="inlineStr">
        <is>
          <t>Gano</t>
        </is>
      </c>
    </row>
    <row r="25">
      <c r="A25" s="3" t="inlineStr">
        <is>
          <t>Business Acquisition [Line Items]</t>
        </is>
      </c>
    </row>
    <row r="26">
      <c r="A26" s="4" t="inlineStr">
        <is>
          <t>Entity ownership percentage</t>
        </is>
      </c>
      <c r="B26"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Common stock, shares authorized</t>
        </is>
      </c>
      <c r="B2" s="5" t="n">
        <v>248125000</v>
      </c>
    </row>
    <row r="3">
      <c r="A3" s="4" t="inlineStr">
        <is>
          <t>Class K Common Stock</t>
        </is>
      </c>
    </row>
    <row r="4">
      <c r="A4" s="4" t="inlineStr">
        <is>
          <t>Common stock, par value per share (in dollars per share)</t>
        </is>
      </c>
      <c r="B4" s="7" t="n">
        <v>0.01</v>
      </c>
      <c r="D4" s="7" t="n">
        <v>0.01</v>
      </c>
    </row>
    <row r="5">
      <c r="A5" s="4" t="inlineStr">
        <is>
          <t>Common stock, shares authorized</t>
        </is>
      </c>
      <c r="B5" s="5" t="n">
        <v>55500000</v>
      </c>
      <c r="D5" s="5" t="n">
        <v>55500000</v>
      </c>
    </row>
    <row r="6">
      <c r="A6" s="4" t="inlineStr">
        <is>
          <t>Common stock, shares issued</t>
        </is>
      </c>
      <c r="B6" s="5" t="n">
        <v>3278238</v>
      </c>
      <c r="D6" s="5" t="n">
        <v>2680845</v>
      </c>
    </row>
    <row r="7">
      <c r="A7" s="4" t="inlineStr">
        <is>
          <t>Common Stock, shares outstanding</t>
        </is>
      </c>
      <c r="B7" s="5" t="n">
        <v>3278238</v>
      </c>
      <c r="C7" s="5" t="n">
        <v>3301738</v>
      </c>
      <c r="D7" s="5" t="n">
        <v>2680845</v>
      </c>
      <c r="E7" s="5" t="n">
        <v>1983883</v>
      </c>
      <c r="F7" s="5" t="n">
        <v>1663570</v>
      </c>
      <c r="G7" s="5" t="n">
        <v>1364918</v>
      </c>
    </row>
    <row r="8">
      <c r="A8" s="4" t="inlineStr">
        <is>
          <t>Class K-I Common Stock</t>
        </is>
      </c>
    </row>
    <row r="9">
      <c r="A9" s="4" t="inlineStr">
        <is>
          <t>Common stock, par value per share (in dollars per share)</t>
        </is>
      </c>
      <c r="B9" s="7" t="n">
        <v>0.01</v>
      </c>
      <c r="D9" s="7" t="n">
        <v>0.01</v>
      </c>
    </row>
    <row r="10">
      <c r="A10" s="4" t="inlineStr">
        <is>
          <t>Common stock, shares authorized</t>
        </is>
      </c>
      <c r="B10" s="5" t="n">
        <v>55500000</v>
      </c>
      <c r="D10" s="5" t="n">
        <v>55500000</v>
      </c>
    </row>
    <row r="11">
      <c r="A11" s="4" t="inlineStr">
        <is>
          <t>Common stock, shares issued</t>
        </is>
      </c>
      <c r="B11" s="5" t="n">
        <v>631699</v>
      </c>
      <c r="D11" s="5" t="n">
        <v>491718</v>
      </c>
    </row>
    <row r="12">
      <c r="A12" s="4" t="inlineStr">
        <is>
          <t>Common Stock, shares outstanding</t>
        </is>
      </c>
      <c r="B12" s="5" t="n">
        <v>631699</v>
      </c>
      <c r="C12" s="5" t="n">
        <v>631699</v>
      </c>
      <c r="D12" s="5" t="n">
        <v>491718</v>
      </c>
      <c r="E12" s="5" t="n">
        <v>213321</v>
      </c>
      <c r="F12" s="5" t="n">
        <v>66517</v>
      </c>
      <c r="G12" s="5" t="n">
        <v>12243</v>
      </c>
    </row>
    <row r="13">
      <c r="A13" s="4" t="inlineStr">
        <is>
          <t>Class K-T Common Stock</t>
        </is>
      </c>
    </row>
    <row r="14">
      <c r="A14" s="4" t="inlineStr">
        <is>
          <t>Common stock, par value per share (in dollars per share)</t>
        </is>
      </c>
      <c r="B14" s="7" t="n">
        <v>0.01</v>
      </c>
      <c r="D14" s="7" t="n">
        <v>0.01</v>
      </c>
    </row>
    <row r="15">
      <c r="A15" s="4" t="inlineStr">
        <is>
          <t>Common stock, shares authorized</t>
        </is>
      </c>
      <c r="B15" s="5" t="n">
        <v>116000000</v>
      </c>
      <c r="D15" s="5" t="n">
        <v>116000000</v>
      </c>
    </row>
    <row r="16">
      <c r="A16" s="4" t="inlineStr">
        <is>
          <t>Common stock, shares issued</t>
        </is>
      </c>
      <c r="B16" s="5" t="n">
        <v>47989</v>
      </c>
      <c r="D16" s="5" t="n">
        <v>45616</v>
      </c>
    </row>
    <row r="17">
      <c r="A17" s="4" t="inlineStr">
        <is>
          <t>Common Stock, shares outstanding</t>
        </is>
      </c>
      <c r="B17" s="5" t="n">
        <v>47989</v>
      </c>
      <c r="C17" s="5" t="n">
        <v>47989</v>
      </c>
      <c r="D17" s="5" t="n">
        <v>45616</v>
      </c>
      <c r="E17" s="5" t="n">
        <v>6050</v>
      </c>
      <c r="F17" s="5" t="n">
        <v>510</v>
      </c>
      <c r="G17" s="5" t="n">
        <v>510</v>
      </c>
    </row>
    <row r="18">
      <c r="A18" s="4" t="inlineStr">
        <is>
          <t>Class A Common Stock</t>
        </is>
      </c>
    </row>
    <row r="19">
      <c r="A19" s="4" t="inlineStr">
        <is>
          <t>Common stock, par value per share (in dollars per share)</t>
        </is>
      </c>
      <c r="B19" s="7" t="n">
        <v>0.01</v>
      </c>
      <c r="D19" s="7" t="n">
        <v>0.01</v>
      </c>
    </row>
    <row r="20">
      <c r="A20" s="4" t="inlineStr">
        <is>
          <t>Common stock, shares authorized</t>
        </is>
      </c>
      <c r="B20" s="5" t="n">
        <v>21000000</v>
      </c>
      <c r="D20" s="5" t="n">
        <v>21000000</v>
      </c>
    </row>
    <row r="21">
      <c r="A21" s="4" t="inlineStr">
        <is>
          <t>Common stock, shares issued</t>
        </is>
      </c>
      <c r="B21" s="5" t="n">
        <v>537410</v>
      </c>
      <c r="D21" s="5" t="n">
        <v>537410</v>
      </c>
    </row>
    <row r="22">
      <c r="A22" s="4" t="inlineStr">
        <is>
          <t>Common Stock, shares outstanding</t>
        </is>
      </c>
      <c r="B22" s="5" t="n">
        <v>537410</v>
      </c>
      <c r="C22" s="5" t="n">
        <v>537410</v>
      </c>
      <c r="D22" s="5" t="n">
        <v>537410</v>
      </c>
      <c r="E22" s="5" t="n">
        <v>537410</v>
      </c>
      <c r="F22" s="5" t="n">
        <v>468410</v>
      </c>
      <c r="G22" s="5" t="n">
        <v>468410</v>
      </c>
    </row>
    <row r="23">
      <c r="A23" s="4" t="inlineStr">
        <is>
          <t>Class B Common Stock</t>
        </is>
      </c>
    </row>
    <row r="24">
      <c r="A24" s="4" t="inlineStr">
        <is>
          <t>Common stock, par value per share (in dollars per share)</t>
        </is>
      </c>
      <c r="B24" s="7" t="n">
        <v>0.01</v>
      </c>
      <c r="D24" s="7" t="n">
        <v>0.01</v>
      </c>
    </row>
    <row r="25">
      <c r="A25" s="4" t="inlineStr">
        <is>
          <t>Common stock, shares authorized</t>
        </is>
      </c>
      <c r="B25" s="5" t="n">
        <v>125000</v>
      </c>
      <c r="D25" s="5" t="n">
        <v>125000</v>
      </c>
    </row>
    <row r="26">
      <c r="A26" s="4" t="inlineStr">
        <is>
          <t>Common stock, shares issued</t>
        </is>
      </c>
      <c r="B26" s="5" t="n">
        <v>125000</v>
      </c>
      <c r="D26" s="5" t="n">
        <v>125000</v>
      </c>
    </row>
    <row r="27">
      <c r="A27" s="4" t="inlineStr">
        <is>
          <t>Common Stock, shares outstanding</t>
        </is>
      </c>
      <c r="B27" s="5" t="n">
        <v>125000</v>
      </c>
      <c r="C27" s="5" t="n">
        <v>125000</v>
      </c>
      <c r="D27" s="5" t="n">
        <v>125000</v>
      </c>
      <c r="E27" s="5" t="n">
        <v>125000</v>
      </c>
      <c r="F27" s="5" t="n">
        <v>125000</v>
      </c>
      <c r="G27" s="5"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Mortgage Notes Payable (Details) - USD ($)</t>
        </is>
      </c>
      <c r="B1" s="2" t="inlineStr">
        <is>
          <t>Aug. 15, 2018</t>
        </is>
      </c>
      <c r="C1" s="2" t="inlineStr">
        <is>
          <t>Jun. 30, 2020</t>
        </is>
      </c>
      <c r="D1" s="2" t="inlineStr">
        <is>
          <t>Jun. 30, 2019</t>
        </is>
      </c>
      <c r="E1" s="2" t="inlineStr">
        <is>
          <t>Jun. 30, 2020</t>
        </is>
      </c>
      <c r="F1" s="2" t="inlineStr">
        <is>
          <t>Jun. 30, 2019</t>
        </is>
      </c>
      <c r="G1" s="2" t="inlineStr">
        <is>
          <t>Feb. 27, 2020</t>
        </is>
      </c>
      <c r="H1" s="2" t="inlineStr">
        <is>
          <t>Dec. 31, 2019</t>
        </is>
      </c>
    </row>
    <row r="2">
      <c r="A2" s="3" t="inlineStr">
        <is>
          <t>Debt Instrument [Line Items]</t>
        </is>
      </c>
    </row>
    <row r="3">
      <c r="A3" s="4" t="inlineStr">
        <is>
          <t>Mortgage notes payable, net</t>
        </is>
      </c>
      <c r="C3" s="6" t="n">
        <v>56940397</v>
      </c>
      <c r="E3" s="6" t="n">
        <v>56940397</v>
      </c>
      <c r="H3" s="6" t="n">
        <v>39437601</v>
      </c>
    </row>
    <row r="4">
      <c r="A4" s="4" t="inlineStr">
        <is>
          <t>Repayments Of Mortgage Notes Principal</t>
        </is>
      </c>
      <c r="E4" s="5" t="n">
        <v>14865</v>
      </c>
      <c r="F4" s="6" t="n">
        <v>1744000</v>
      </c>
    </row>
    <row r="5">
      <c r="A5" s="4" t="inlineStr">
        <is>
          <t>Deferred finance costs and debt discounts</t>
        </is>
      </c>
      <c r="C5" s="5" t="n">
        <v>2472</v>
      </c>
      <c r="D5" s="6" t="n">
        <v>25870</v>
      </c>
      <c r="E5" s="5" t="n">
        <v>13952</v>
      </c>
      <c r="F5" s="5" t="n">
        <v>51739</v>
      </c>
    </row>
    <row r="6">
      <c r="A6" s="4" t="inlineStr">
        <is>
          <t>Interest expense on mortgage notes payable</t>
        </is>
      </c>
      <c r="C6" s="5" t="n">
        <v>686699</v>
      </c>
      <c r="D6" s="6" t="n">
        <v>432926</v>
      </c>
      <c r="E6" s="5" t="n">
        <v>1227826</v>
      </c>
      <c r="F6" s="6" t="n">
        <v>932204</v>
      </c>
    </row>
    <row r="7">
      <c r="A7" s="4" t="inlineStr">
        <is>
          <t>Additional loans borrowed</t>
        </is>
      </c>
      <c r="E7" s="6" t="n">
        <v>2000000</v>
      </c>
    </row>
    <row r="8">
      <c r="A8" s="4" t="inlineStr">
        <is>
          <t>Interest rate swap</t>
        </is>
      </c>
    </row>
    <row r="9">
      <c r="A9" s="3" t="inlineStr">
        <is>
          <t>Debt Instrument [Line Items]</t>
        </is>
      </c>
    </row>
    <row r="10">
      <c r="A10" s="4" t="inlineStr">
        <is>
          <t>Mortgage note due date</t>
        </is>
      </c>
      <c r="E10" s="4" t="inlineStr">
        <is>
          <t>Aug. 15,
		2021</t>
        </is>
      </c>
    </row>
    <row r="11">
      <c r="A11" s="4" t="inlineStr">
        <is>
          <t>Mortgage payable</t>
        </is>
      </c>
    </row>
    <row r="12">
      <c r="A12" s="3" t="inlineStr">
        <is>
          <t>Debt Instrument [Line Items]</t>
        </is>
      </c>
    </row>
    <row r="13">
      <c r="A13" s="4" t="inlineStr">
        <is>
          <t>Deferred finance costs and debt discounts</t>
        </is>
      </c>
      <c r="E13" s="6" t="n">
        <v>162921</v>
      </c>
    </row>
    <row r="14">
      <c r="A14" s="4" t="inlineStr">
        <is>
          <t>Mortgage payable secured by the St. Pete Hotel</t>
        </is>
      </c>
    </row>
    <row r="15">
      <c r="A15" s="3" t="inlineStr">
        <is>
          <t>Debt Instrument [Line Items]</t>
        </is>
      </c>
    </row>
    <row r="16">
      <c r="A16" s="4" t="inlineStr">
        <is>
          <t>Mortgage notes payable, net</t>
        </is>
      </c>
      <c r="C16" s="6" t="n">
        <v>13325000</v>
      </c>
      <c r="E16" s="6" t="n">
        <v>13325000</v>
      </c>
    </row>
    <row r="17">
      <c r="A17" s="4" t="inlineStr">
        <is>
          <t>Interest rate</t>
        </is>
      </c>
      <c r="C17" s="4" t="inlineStr">
        <is>
          <t>4.34%</t>
        </is>
      </c>
      <c r="E17" s="4" t="inlineStr">
        <is>
          <t>4.34%</t>
        </is>
      </c>
    </row>
    <row r="18">
      <c r="A18" s="4" t="inlineStr">
        <is>
          <t>Interest payments</t>
        </is>
      </c>
      <c r="E18" s="6" t="n">
        <v>66255</v>
      </c>
    </row>
    <row r="19">
      <c r="A19" s="4" t="inlineStr">
        <is>
          <t>Interest payment starting date</t>
        </is>
      </c>
      <c r="E19" s="4" t="inlineStr">
        <is>
          <t>Aug. 1,
		2020</t>
        </is>
      </c>
    </row>
    <row r="20">
      <c r="A20" s="4" t="inlineStr">
        <is>
          <t>Interest payment ending date</t>
        </is>
      </c>
      <c r="E20" s="4" t="inlineStr">
        <is>
          <t>Jul. 1,
		2024</t>
        </is>
      </c>
    </row>
    <row r="21">
      <c r="A21" s="4" t="inlineStr">
        <is>
          <t>Description of variable rate</t>
        </is>
      </c>
      <c r="E21" s="4" t="inlineStr">
        <is>
          <t>Monthly</t>
        </is>
      </c>
    </row>
    <row r="22">
      <c r="A22" s="4" t="inlineStr">
        <is>
          <t>Mortgage Payable Secured By Wilmington Hotel [Member]</t>
        </is>
      </c>
    </row>
    <row r="23">
      <c r="A23" s="3" t="inlineStr">
        <is>
          <t>Debt Instrument [Line Items]</t>
        </is>
      </c>
    </row>
    <row r="24">
      <c r="A24" s="4" t="inlineStr">
        <is>
          <t>Mortgage notes payable, net</t>
        </is>
      </c>
      <c r="C24" s="6" t="n">
        <v>11253135</v>
      </c>
      <c r="E24" s="6" t="n">
        <v>11253135</v>
      </c>
    </row>
    <row r="25">
      <c r="A25" s="4" t="inlineStr">
        <is>
          <t>Repayments Of Mortgage Notes Principal</t>
        </is>
      </c>
      <c r="E25" s="6" t="n">
        <v>14865</v>
      </c>
    </row>
    <row r="26">
      <c r="A26" s="4" t="inlineStr">
        <is>
          <t>Interest rate</t>
        </is>
      </c>
      <c r="C26" s="4" t="inlineStr">
        <is>
          <t>4.49%</t>
        </is>
      </c>
      <c r="E26" s="4" t="inlineStr">
        <is>
          <t>4.49%</t>
        </is>
      </c>
    </row>
    <row r="27">
      <c r="A27" s="4" t="inlineStr">
        <is>
          <t>Interest payments</t>
        </is>
      </c>
      <c r="E27" s="6" t="n">
        <v>57026</v>
      </c>
    </row>
    <row r="28">
      <c r="A28" s="4" t="inlineStr">
        <is>
          <t>Interest payment starting date</t>
        </is>
      </c>
      <c r="E28" s="4" t="inlineStr">
        <is>
          <t>Jun. 1,
		2020</t>
        </is>
      </c>
    </row>
    <row r="29">
      <c r="A29" s="4" t="inlineStr">
        <is>
          <t>Interest payment ending date</t>
        </is>
      </c>
      <c r="E29" s="4" t="inlineStr">
        <is>
          <t>Jun. 1,
		2024</t>
        </is>
      </c>
    </row>
    <row r="30">
      <c r="A30" s="4" t="inlineStr">
        <is>
          <t>Description of variable rate</t>
        </is>
      </c>
      <c r="E30" s="4" t="inlineStr">
        <is>
          <t>Monthly</t>
        </is>
      </c>
    </row>
    <row r="31">
      <c r="A31" s="4" t="inlineStr">
        <is>
          <t>Mortgage Payable Secured By Wilmington Hotel Tci [Member]</t>
        </is>
      </c>
    </row>
    <row r="32">
      <c r="A32" s="3" t="inlineStr">
        <is>
          <t>Debt Instrument [Line Items]</t>
        </is>
      </c>
    </row>
    <row r="33">
      <c r="A33" s="4" t="inlineStr">
        <is>
          <t>Mortgage notes payable, net</t>
        </is>
      </c>
      <c r="C33" s="6" t="n">
        <v>15092000</v>
      </c>
      <c r="E33" s="6" t="n">
        <v>15092000</v>
      </c>
    </row>
    <row r="34">
      <c r="A34" s="4" t="inlineStr">
        <is>
          <t>Mortgage notes payable</t>
        </is>
      </c>
      <c r="B34" s="6" t="n">
        <v>17836000</v>
      </c>
    </row>
    <row r="35">
      <c r="A35" s="4" t="inlineStr">
        <is>
          <t>Repayment of outstanding principal balance</t>
        </is>
      </c>
      <c r="E35" s="6" t="n">
        <v>2744000</v>
      </c>
    </row>
    <row r="36">
      <c r="A36" s="4" t="inlineStr">
        <is>
          <t>Debt Instrument, Basis Spread on Variable Rate</t>
        </is>
      </c>
      <c r="E36" s="4" t="inlineStr">
        <is>
          <t>2.50%</t>
        </is>
      </c>
    </row>
    <row r="37">
      <c r="A37" s="4" t="inlineStr">
        <is>
          <t>Mortgage Payable Secured By Wilmington Hotel Tci [Member] | Interest rate swap</t>
        </is>
      </c>
    </row>
    <row r="38">
      <c r="A38" s="3" t="inlineStr">
        <is>
          <t>Debt Instrument [Line Items]</t>
        </is>
      </c>
    </row>
    <row r="39">
      <c r="A39" s="4" t="inlineStr">
        <is>
          <t>Mortgage note due date</t>
        </is>
      </c>
      <c r="B39" s="4" t="inlineStr">
        <is>
          <t>Aug. 15,
		2021</t>
        </is>
      </c>
    </row>
    <row r="40">
      <c r="A40" s="4" t="inlineStr">
        <is>
          <t>Mortgage Payable Secured By Hilton Garden Inn Providence</t>
        </is>
      </c>
    </row>
    <row r="41">
      <c r="A41" s="3" t="inlineStr">
        <is>
          <t>Debt Instrument [Line Items]</t>
        </is>
      </c>
    </row>
    <row r="42">
      <c r="A42" s="4" t="inlineStr">
        <is>
          <t>Mortgage notes payable, net</t>
        </is>
      </c>
      <c r="C42" s="6" t="n">
        <v>16936901</v>
      </c>
      <c r="E42" s="6" t="n">
        <v>16936901</v>
      </c>
      <c r="G42" s="6" t="n">
        <v>14936901</v>
      </c>
    </row>
    <row r="43">
      <c r="A43" s="4" t="inlineStr">
        <is>
          <t>Interest rate</t>
        </is>
      </c>
      <c r="C43" s="4" t="inlineStr">
        <is>
          <t>4.25%</t>
        </is>
      </c>
      <c r="E43" s="4" t="inlineStr">
        <is>
          <t>4.25%</t>
        </is>
      </c>
    </row>
    <row r="44">
      <c r="A44" s="4" t="inlineStr">
        <is>
          <t>Additional loans borrowed</t>
        </is>
      </c>
      <c r="E44" s="6" t="n">
        <v>2000000</v>
      </c>
    </row>
    <row r="45">
      <c r="A45" s="4" t="inlineStr">
        <is>
          <t>Period of monthly interest payments</t>
        </is>
      </c>
      <c r="E45" s="4" t="inlineStr">
        <is>
          <t>36 months</t>
        </is>
      </c>
    </row>
    <row r="46">
      <c r="A46" s="4" t="inlineStr">
        <is>
          <t>Amortization schedule</t>
        </is>
      </c>
      <c r="E46" s="4" t="inlineStr">
        <is>
          <t>3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erest Rate Swap - Summary of Outstanding Interest Rate Swap (Details) - Interest rate swap</t>
        </is>
      </c>
      <c r="B1" s="2" t="inlineStr">
        <is>
          <t>6 Months Ended</t>
        </is>
      </c>
    </row>
    <row r="2">
      <c r="B2" s="2" t="inlineStr">
        <is>
          <t>Jun. 30, 2020USD ($)</t>
        </is>
      </c>
    </row>
    <row r="3">
      <c r="A3" s="3" t="inlineStr">
        <is>
          <t>Derivatives, Fair Value [Line Items]</t>
        </is>
      </c>
    </row>
    <row r="4">
      <c r="A4" s="4" t="inlineStr">
        <is>
          <t>Notional Amount</t>
        </is>
      </c>
      <c r="B4" s="6" t="n">
        <v>15092000</v>
      </c>
    </row>
    <row r="5">
      <c r="A5" s="4" t="inlineStr">
        <is>
          <t>Maturity Date</t>
        </is>
      </c>
      <c r="B5" s="4" t="inlineStr">
        <is>
          <t>Aug. 15,
		2021</t>
        </is>
      </c>
    </row>
    <row r="6">
      <c r="A6" s="4" t="inlineStr">
        <is>
          <t>Accounts payable, accrued expenses and other, net</t>
        </is>
      </c>
    </row>
    <row r="7">
      <c r="A7" s="3" t="inlineStr">
        <is>
          <t>Derivatives, Fair Value [Line Items]</t>
        </is>
      </c>
    </row>
    <row r="8">
      <c r="A8" s="4" t="inlineStr">
        <is>
          <t>Notional Amount</t>
        </is>
      </c>
      <c r="B8" s="6" t="n">
        <v>15092000</v>
      </c>
    </row>
    <row r="9">
      <c r="A9" s="4" t="inlineStr">
        <is>
          <t>Interest Rate</t>
        </is>
      </c>
      <c r="B9" s="4" t="inlineStr">
        <is>
          <t>5.30%</t>
        </is>
      </c>
      <c r="C9" s="4" t="inlineStr">
        <is>
          <t>[1]</t>
        </is>
      </c>
    </row>
    <row r="10">
      <c r="A10" s="4" t="inlineStr">
        <is>
          <t>Effective Date</t>
        </is>
      </c>
      <c r="B10" s="4" t="inlineStr">
        <is>
          <t>Aug. 15,
		2018</t>
        </is>
      </c>
    </row>
    <row r="11">
      <c r="A11" s="4" t="inlineStr">
        <is>
          <t>Maturity Date</t>
        </is>
      </c>
      <c r="B11" s="4" t="inlineStr">
        <is>
          <t>Aug. 15,
		2021</t>
        </is>
      </c>
    </row>
    <row r="12">
      <c r="A12" s="4" t="inlineStr">
        <is>
          <t>Fair Value of Liability</t>
        </is>
      </c>
      <c r="B12" s="6" t="n">
        <v>-490834</v>
      </c>
      <c r="C12" s="4" t="inlineStr">
        <is>
          <t>[2]</t>
        </is>
      </c>
    </row>
    <row r="13"/>
    <row r="14">
      <c r="A14" s="4" t="inlineStr">
        <is>
          <t>[1]</t>
        </is>
      </c>
      <c r="B14" s="4" t="inlineStr">
        <is>
          <t>The interest rate consists of the underlying index swapped to a fixed rate rather than floating rate LIBOR, plus a premium. The Company notes that the maturity date of the interest rate swap is prior to the LIBOR phase-out deadline and therefore does not expect any impact to the terms or value of the swap.</t>
        </is>
      </c>
    </row>
    <row r="15">
      <c r="A15" s="4" t="inlineStr">
        <is>
          <t>[2]</t>
        </is>
      </c>
      <c r="B15" s="4" t="inlineStr">
        <is>
          <t>Changes in fair value are recorded as unrealized gain (loss) in the condensed consolidated statements of operations as the Company did not designate this interest rate swap as a hedge. The Company valued the interest rate swap using Level 2 inputs.</t>
        </is>
      </c>
    </row>
  </sheetData>
  <mergeCells count="6">
    <mergeCell ref="A1:A2"/>
    <mergeCell ref="B1:C1"/>
    <mergeCell ref="B2:C2"/>
    <mergeCell ref="A13:C13"/>
    <mergeCell ref="B14:C14"/>
    <mergeCell ref="B15:C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Interest Rate Swap - Additional Information (Details) - Interest rate swap</t>
        </is>
      </c>
      <c r="B1" s="2" t="inlineStr">
        <is>
          <t>6 Months Ended</t>
        </is>
      </c>
    </row>
    <row r="2">
      <c r="B2" s="2" t="inlineStr">
        <is>
          <t>Jun. 30, 2020USD ($)</t>
        </is>
      </c>
    </row>
    <row r="3">
      <c r="A3" s="3" t="inlineStr">
        <is>
          <t>Derivatives, Fair Value [Line Items]</t>
        </is>
      </c>
    </row>
    <row r="4">
      <c r="A4" s="4" t="inlineStr">
        <is>
          <t>Notional Amount</t>
        </is>
      </c>
      <c r="B4" s="6" t="n">
        <v>15092000</v>
      </c>
    </row>
    <row r="5">
      <c r="A5" s="4" t="inlineStr">
        <is>
          <t>Mortgage note due date</t>
        </is>
      </c>
      <c r="B5" s="4" t="inlineStr">
        <is>
          <t>Aug. 15,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4" customWidth="1" min="2" max="2"/>
    <col width="21" customWidth="1" min="3" max="3"/>
  </cols>
  <sheetData>
    <row r="1">
      <c r="A1" s="1" t="inlineStr">
        <is>
          <t>Other Debt (Details) - PPP Loan</t>
        </is>
      </c>
      <c r="B1" s="2" t="inlineStr">
        <is>
          <t>May 15, 2020USD ($)item</t>
        </is>
      </c>
      <c r="C1" s="2" t="inlineStr">
        <is>
          <t>Jun. 30, 2020USD ($)</t>
        </is>
      </c>
    </row>
    <row r="2">
      <c r="A2" s="3" t="inlineStr">
        <is>
          <t>Debt Instrument [Line Items]</t>
        </is>
      </c>
    </row>
    <row r="3">
      <c r="A3" s="4" t="inlineStr">
        <is>
          <t>Proceeds from loan</t>
        </is>
      </c>
      <c r="B3" s="6" t="n">
        <v>1018917</v>
      </c>
    </row>
    <row r="4">
      <c r="A4" s="4" t="inlineStr">
        <is>
          <t>Number of hotel properties | item</t>
        </is>
      </c>
      <c r="B4" s="5" t="n">
        <v>4</v>
      </c>
    </row>
    <row r="5">
      <c r="A5" s="4" t="inlineStr">
        <is>
          <t>Percentage of prepaid interest loan with out penalty</t>
        </is>
      </c>
      <c r="B5" s="4" t="inlineStr">
        <is>
          <t>1.00%</t>
        </is>
      </c>
    </row>
    <row r="6">
      <c r="A6" s="4" t="inlineStr">
        <is>
          <t>Number of interest payable on monthly installments</t>
        </is>
      </c>
      <c r="B6" s="4" t="inlineStr">
        <is>
          <t>18 months</t>
        </is>
      </c>
    </row>
    <row r="7">
      <c r="A7" s="4" t="inlineStr">
        <is>
          <t>Accrued interest</t>
        </is>
      </c>
      <c r="C7" s="6" t="n">
        <v>11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cquisition Fee, Asset Management Fee and Disposition Fee (Details) - Advisory agreement with PHA and Operating Partnership - Procaccianti Hotel Advisors, LLC ("PHA") - USD ($)</t>
        </is>
      </c>
      <c r="B1" s="2" t="inlineStr">
        <is>
          <t>Jun. 30, 2020</t>
        </is>
      </c>
      <c r="C1" s="2" t="inlineStr">
        <is>
          <t>Jun. 30, 2019</t>
        </is>
      </c>
      <c r="D1" s="2" t="inlineStr">
        <is>
          <t>Jun. 30, 2020</t>
        </is>
      </c>
      <c r="E1" s="2" t="inlineStr">
        <is>
          <t>Jun. 30, 2019</t>
        </is>
      </c>
      <c r="F1" s="2" t="inlineStr">
        <is>
          <t>Jun. 30, 2020</t>
        </is>
      </c>
      <c r="G1" s="2" t="inlineStr">
        <is>
          <t>Jun. 30, 2019</t>
        </is>
      </c>
      <c r="H1" s="2" t="inlineStr">
        <is>
          <t>Jun. 30, 2020</t>
        </is>
      </c>
    </row>
    <row r="2">
      <c r="A2" s="3" t="inlineStr">
        <is>
          <t>Related Party Transactions</t>
        </is>
      </c>
    </row>
    <row r="3">
      <c r="A3" s="4" t="inlineStr">
        <is>
          <t>Percentage of total acquisition fee payable to PHA</t>
        </is>
      </c>
      <c r="F3" s="4" t="inlineStr">
        <is>
          <t>1.50%</t>
        </is>
      </c>
    </row>
    <row r="4">
      <c r="A4" s="4" t="inlineStr">
        <is>
          <t>Non-compounded rate of interest on deferred acquisition fees</t>
        </is>
      </c>
      <c r="F4" s="4" t="inlineStr">
        <is>
          <t>6.00%</t>
        </is>
      </c>
    </row>
    <row r="5">
      <c r="A5" s="4" t="inlineStr">
        <is>
          <t>Acquisition fee</t>
        </is>
      </c>
      <c r="D5" s="6" t="n">
        <v>0</v>
      </c>
      <c r="F5" s="6" t="n">
        <v>441370</v>
      </c>
      <c r="G5" s="6" t="n">
        <v>0</v>
      </c>
    </row>
    <row r="6">
      <c r="A6" s="4" t="inlineStr">
        <is>
          <t>Acquisition fees in due to related parties</t>
        </is>
      </c>
      <c r="B6" s="6" t="n">
        <v>979350</v>
      </c>
      <c r="C6" s="6" t="n">
        <v>537980</v>
      </c>
    </row>
    <row r="7">
      <c r="A7" s="4" t="inlineStr">
        <is>
          <t>Accrued interest on outstanding acquisition fees</t>
        </is>
      </c>
      <c r="D7" s="5" t="n">
        <v>14610</v>
      </c>
      <c r="E7" s="6" t="n">
        <v>8048</v>
      </c>
      <c r="F7" s="6" t="n">
        <v>25023</v>
      </c>
      <c r="G7" s="5" t="n">
        <v>16007</v>
      </c>
    </row>
    <row r="8">
      <c r="A8" s="4" t="inlineStr">
        <is>
          <t>One fourth of percentage of quarterly asset management fee</t>
        </is>
      </c>
      <c r="F8" s="4" t="inlineStr">
        <is>
          <t>0.75%</t>
        </is>
      </c>
    </row>
    <row r="9">
      <c r="A9" s="4" t="inlineStr">
        <is>
          <t>Accumulated, accrued, and unpaid distributions percentage</t>
        </is>
      </c>
      <c r="F9" s="4" t="inlineStr">
        <is>
          <t>6.00%</t>
        </is>
      </c>
    </row>
    <row r="10">
      <c r="A10" s="4" t="inlineStr">
        <is>
          <t>Non-compounded rate of interest on deferred asset management fees</t>
        </is>
      </c>
      <c r="F10" s="4" t="inlineStr">
        <is>
          <t>6.00%</t>
        </is>
      </c>
    </row>
    <row r="11">
      <c r="A11" s="4" t="inlineStr">
        <is>
          <t>Asset management fees</t>
        </is>
      </c>
      <c r="D11" s="5" t="n">
        <v>143131</v>
      </c>
      <c r="E11" s="5" t="n">
        <v>87930</v>
      </c>
      <c r="F11" s="6" t="n">
        <v>251516</v>
      </c>
      <c r="G11" s="5" t="n">
        <v>175342</v>
      </c>
    </row>
    <row r="12">
      <c r="A12" s="4" t="inlineStr">
        <is>
          <t>Accrued interest on outstanding asset management fees</t>
        </is>
      </c>
      <c r="D12" s="6" t="n">
        <v>11797</v>
      </c>
      <c r="E12" s="6" t="n">
        <v>5420</v>
      </c>
      <c r="F12" s="6" t="n">
        <v>21270</v>
      </c>
      <c r="G12" s="6" t="n">
        <v>9479</v>
      </c>
    </row>
    <row r="13">
      <c r="A13" s="4" t="inlineStr">
        <is>
          <t>Maximum percentage of sales price of real estate investment as disposition fee</t>
        </is>
      </c>
      <c r="F13" s="4" t="inlineStr">
        <is>
          <t>1.50%</t>
        </is>
      </c>
    </row>
    <row r="14">
      <c r="A14" s="4" t="inlineStr">
        <is>
          <t>Non-compounded rate of interest on deferred disposition fees</t>
        </is>
      </c>
      <c r="F14" s="4" t="inlineStr">
        <is>
          <t>6.00%</t>
        </is>
      </c>
      <c r="H14" s="4" t="inlineStr">
        <is>
          <t>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Organization and Offering Costs, Advances to PHA and Property Management Fee and Reimbursement (Details) - USD ($)</t>
        </is>
      </c>
      <c r="B1" s="2" t="inlineStr">
        <is>
          <t>Feb. 27, 2020</t>
        </is>
      </c>
      <c r="C1" s="2" t="inlineStr">
        <is>
          <t>Aug. 15, 2018</t>
        </is>
      </c>
      <c r="D1" s="2" t="inlineStr">
        <is>
          <t>Jun. 29, 2017</t>
        </is>
      </c>
      <c r="E1" s="2" t="inlineStr">
        <is>
          <t>Jun. 30, 2020</t>
        </is>
      </c>
      <c r="F1" s="2" t="inlineStr">
        <is>
          <t>Jun. 30, 2019</t>
        </is>
      </c>
      <c r="G1" s="2" t="inlineStr">
        <is>
          <t>Jun. 30, 2020</t>
        </is>
      </c>
      <c r="H1" s="2" t="inlineStr">
        <is>
          <t>Jun. 30, 2019</t>
        </is>
      </c>
      <c r="I1" s="2" t="inlineStr">
        <is>
          <t>Dec. 31, 2019</t>
        </is>
      </c>
    </row>
    <row r="2">
      <c r="A2" s="3" t="inlineStr">
        <is>
          <t>Related Party Transactions</t>
        </is>
      </c>
    </row>
    <row r="3">
      <c r="A3" s="4" t="inlineStr">
        <is>
          <t>Offering costs paid to PHA through issuance of A Shares</t>
        </is>
      </c>
      <c r="G3" s="6" t="n">
        <v>274877</v>
      </c>
      <c r="H3" s="6" t="n">
        <v>648616</v>
      </c>
    </row>
    <row r="4">
      <c r="A4" s="4" t="inlineStr">
        <is>
          <t>Due from related parties</t>
        </is>
      </c>
      <c r="E4" s="6" t="n">
        <v>115883</v>
      </c>
      <c r="G4" s="5" t="n">
        <v>115883</v>
      </c>
      <c r="I4" s="6" t="n">
        <v>400446</v>
      </c>
    </row>
    <row r="5">
      <c r="A5" s="4" t="inlineStr">
        <is>
          <t>Aggregate property management fees</t>
        </is>
      </c>
      <c r="E5" s="5" t="n">
        <v>59153</v>
      </c>
      <c r="F5" s="6" t="n">
        <v>142208</v>
      </c>
      <c r="G5" s="5" t="n">
        <v>149377</v>
      </c>
      <c r="H5" s="5" t="n">
        <v>248825</v>
      </c>
    </row>
    <row r="6">
      <c r="A6" s="4" t="inlineStr">
        <is>
          <t>Accrued property management fees payable</t>
        </is>
      </c>
      <c r="E6" s="5" t="n">
        <v>39380</v>
      </c>
      <c r="G6" s="5" t="n">
        <v>39380</v>
      </c>
    </row>
    <row r="7">
      <c r="A7" s="4" t="inlineStr">
        <is>
          <t>Aggregate net reimbursements</t>
        </is>
      </c>
      <c r="E7" s="5" t="n">
        <v>31135</v>
      </c>
      <c r="F7" s="5" t="n">
        <v>10532</v>
      </c>
      <c r="G7" s="5" t="n">
        <v>50556</v>
      </c>
      <c r="H7" s="5" t="n">
        <v>27404</v>
      </c>
    </row>
    <row r="8">
      <c r="A8" s="4" t="inlineStr">
        <is>
          <t>Due to related parties</t>
        </is>
      </c>
      <c r="E8" s="5" t="n">
        <v>2436875</v>
      </c>
      <c r="G8" s="5" t="n">
        <v>2436875</v>
      </c>
      <c r="I8" s="6" t="n">
        <v>1308424</v>
      </c>
    </row>
    <row r="9">
      <c r="A9" s="4" t="inlineStr">
        <is>
          <t>Reimbursements expenses</t>
        </is>
      </c>
      <c r="E9" s="5" t="n">
        <v>2879</v>
      </c>
    </row>
    <row r="10">
      <c r="A10" s="4" t="inlineStr">
        <is>
          <t>Additional service fees</t>
        </is>
      </c>
      <c r="E10" s="5" t="n">
        <v>0</v>
      </c>
      <c r="F10" s="5" t="n">
        <v>0</v>
      </c>
      <c r="G10" s="5" t="n">
        <v>0</v>
      </c>
      <c r="H10" s="5" t="n">
        <v>0</v>
      </c>
    </row>
    <row r="11">
      <c r="A11" s="4" t="inlineStr">
        <is>
          <t>TPG Risk Services, LLC</t>
        </is>
      </c>
    </row>
    <row r="12">
      <c r="A12" s="3" t="inlineStr">
        <is>
          <t>Related Party Transactions</t>
        </is>
      </c>
    </row>
    <row r="13">
      <c r="A13" s="4" t="inlineStr">
        <is>
          <t>Reimbursement of prepaid insurance</t>
        </is>
      </c>
      <c r="E13" s="5" t="n">
        <v>24636</v>
      </c>
      <c r="F13" s="6" t="n">
        <v>59573</v>
      </c>
      <c r="G13" s="5" t="n">
        <v>25184</v>
      </c>
      <c r="H13" s="5" t="n">
        <v>59573</v>
      </c>
    </row>
    <row r="14">
      <c r="A14" s="4" t="inlineStr">
        <is>
          <t>Due to related parties</t>
        </is>
      </c>
      <c r="E14" s="5" t="n">
        <v>353098</v>
      </c>
      <c r="G14" s="5" t="n">
        <v>353098</v>
      </c>
    </row>
    <row r="15">
      <c r="A15" s="4" t="inlineStr">
        <is>
          <t>Advisory agreement with PHA and Operating Partnership | Procaccianti Hotel Advisors, LLC ("PHA")</t>
        </is>
      </c>
    </row>
    <row r="16">
      <c r="A16" s="3" t="inlineStr">
        <is>
          <t>Related Party Transactions</t>
        </is>
      </c>
    </row>
    <row r="17">
      <c r="A17" s="4" t="inlineStr">
        <is>
          <t>Recognized organization and offering costs</t>
        </is>
      </c>
      <c r="G17" s="6" t="n">
        <v>1125074</v>
      </c>
      <c r="H17" s="6" t="n">
        <v>1317457</v>
      </c>
    </row>
    <row r="18">
      <c r="A18" s="4" t="inlineStr">
        <is>
          <t>Percentage of gross proceeds on public offering</t>
        </is>
      </c>
      <c r="G18" s="4" t="inlineStr">
        <is>
          <t>15.00%</t>
        </is>
      </c>
    </row>
    <row r="19">
      <c r="A19" s="4" t="inlineStr">
        <is>
          <t>Percentage cap for reimbursement of organization and offering costs</t>
        </is>
      </c>
      <c r="G19" s="4" t="inlineStr">
        <is>
          <t>15.00%</t>
        </is>
      </c>
    </row>
    <row r="20">
      <c r="A20" s="4" t="inlineStr">
        <is>
          <t>Organization and offering costs incurred by PHA and its affiliates</t>
        </is>
      </c>
      <c r="E20" s="5" t="n">
        <v>8194572</v>
      </c>
      <c r="G20" s="6" t="n">
        <v>8194572</v>
      </c>
    </row>
    <row r="21">
      <c r="A21" s="4" t="inlineStr">
        <is>
          <t>Reimbursement of organization and offering costs through issuance of A shares</t>
        </is>
      </c>
      <c r="E21" s="5" t="n">
        <v>1026564</v>
      </c>
      <c r="G21" s="5" t="n">
        <v>1026564</v>
      </c>
    </row>
    <row r="22">
      <c r="A22" s="4" t="inlineStr">
        <is>
          <t>Reimbursement of common shares issuance to affiliate</t>
        </is>
      </c>
      <c r="E22" s="5" t="n">
        <v>2227597</v>
      </c>
      <c r="G22" s="5" t="n">
        <v>2227597</v>
      </c>
    </row>
    <row r="23">
      <c r="A23" s="4" t="inlineStr">
        <is>
          <t>Amount of organization and offering costs reimbursable</t>
        </is>
      </c>
      <c r="E23" s="6" t="n">
        <v>3683631</v>
      </c>
      <c r="G23" s="5" t="n">
        <v>3683631</v>
      </c>
    </row>
    <row r="24">
      <c r="A24" s="4" t="inlineStr">
        <is>
          <t>Advance payment to PHA for general and administrative expenses</t>
        </is>
      </c>
      <c r="G24" s="6" t="n">
        <v>18000</v>
      </c>
    </row>
    <row r="25">
      <c r="A25" s="4" t="inlineStr">
        <is>
          <t>Hotel management agreement with PHR St. Petersburg Hotel Manager, LLC</t>
        </is>
      </c>
    </row>
    <row r="26">
      <c r="A26" s="3" t="inlineStr">
        <is>
          <t>Related Party Transactions</t>
        </is>
      </c>
    </row>
    <row r="27">
      <c r="A27" s="4" t="inlineStr">
        <is>
          <t>Term of agreement</t>
        </is>
      </c>
      <c r="D27" s="4" t="inlineStr">
        <is>
          <t>4 years</t>
        </is>
      </c>
    </row>
    <row r="28">
      <c r="A28" s="4" t="inlineStr">
        <is>
          <t>Percentage of hotel's gross revenues as base management fee</t>
        </is>
      </c>
      <c r="G28" s="4" t="inlineStr">
        <is>
          <t>3.00%</t>
        </is>
      </c>
    </row>
    <row r="29">
      <c r="A29" s="4" t="inlineStr">
        <is>
          <t>Hotel management agreements with PHR Traverse City Hotel Manager, LLC (the TCI Manager)</t>
        </is>
      </c>
    </row>
    <row r="30">
      <c r="A30" s="3" t="inlineStr">
        <is>
          <t>Related Party Transactions</t>
        </is>
      </c>
    </row>
    <row r="31">
      <c r="A31" s="4" t="inlineStr">
        <is>
          <t>Term of agreement</t>
        </is>
      </c>
      <c r="C31" s="4" t="inlineStr">
        <is>
          <t>5 years</t>
        </is>
      </c>
    </row>
    <row r="32">
      <c r="A32" s="4" t="inlineStr">
        <is>
          <t>Percentage of hotel's gross revenues as base management fee</t>
        </is>
      </c>
      <c r="G32" s="4" t="inlineStr">
        <is>
          <t>3.00%</t>
        </is>
      </c>
    </row>
    <row r="33">
      <c r="A33" s="4" t="inlineStr">
        <is>
          <t>Hotel Management Agreements With Gano Hotel Manager LLC</t>
        </is>
      </c>
    </row>
    <row r="34">
      <c r="A34" s="3" t="inlineStr">
        <is>
          <t>Related Party Transactions</t>
        </is>
      </c>
    </row>
    <row r="35">
      <c r="A35" s="4" t="inlineStr">
        <is>
          <t>Term of agreement</t>
        </is>
      </c>
      <c r="B35" s="4" t="inlineStr">
        <is>
          <t>5 years</t>
        </is>
      </c>
    </row>
    <row r="36">
      <c r="A36" s="4" t="inlineStr">
        <is>
          <t>Percentage of hotel's gross revenues as base management fee</t>
        </is>
      </c>
      <c r="B36"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Construction Management Fee, Payment Upon Advisory Agreement Termination for Cause and Loans from Affiliat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15, 2018</t>
        </is>
      </c>
    </row>
    <row r="3">
      <c r="A3" s="3" t="inlineStr">
        <is>
          <t>Related Party Transactions</t>
        </is>
      </c>
    </row>
    <row r="4">
      <c r="A4" s="4" t="inlineStr">
        <is>
          <t>Construction Management Fees</t>
        </is>
      </c>
      <c r="B4" s="6" t="n">
        <v>0</v>
      </c>
      <c r="C4" s="6" t="n">
        <v>13874</v>
      </c>
      <c r="D4" s="6" t="n">
        <v>0</v>
      </c>
      <c r="E4" s="6" t="n">
        <v>22787</v>
      </c>
    </row>
    <row r="5">
      <c r="A5" s="4" t="inlineStr">
        <is>
          <t>Due from related parties</t>
        </is>
      </c>
      <c r="B5" s="5" t="n">
        <v>115883</v>
      </c>
      <c r="D5" s="5" t="n">
        <v>115883</v>
      </c>
      <c r="F5" s="6" t="n">
        <v>400446</v>
      </c>
    </row>
    <row r="6">
      <c r="A6" s="4" t="inlineStr">
        <is>
          <t>Due to related parties</t>
        </is>
      </c>
      <c r="B6" s="5" t="n">
        <v>2436875</v>
      </c>
      <c r="D6" s="5" t="n">
        <v>2436875</v>
      </c>
      <c r="F6" s="6" t="n">
        <v>1308424</v>
      </c>
    </row>
    <row r="7">
      <c r="A7" s="4" t="inlineStr">
        <is>
          <t>Unsecured loan</t>
        </is>
      </c>
    </row>
    <row r="8">
      <c r="A8" s="3" t="inlineStr">
        <is>
          <t>Related Party Transactions</t>
        </is>
      </c>
    </row>
    <row r="9">
      <c r="A9" s="4" t="inlineStr">
        <is>
          <t>Principal amount</t>
        </is>
      </c>
      <c r="G9" s="6" t="n">
        <v>6600000</v>
      </c>
    </row>
    <row r="10">
      <c r="A10" s="4" t="inlineStr">
        <is>
          <t>Interest rate</t>
        </is>
      </c>
      <c r="G10" s="4" t="inlineStr">
        <is>
          <t>4.75%</t>
        </is>
      </c>
    </row>
    <row r="11">
      <c r="A11" s="4" t="inlineStr">
        <is>
          <t>Interest Expense</t>
        </is>
      </c>
      <c r="B11" s="5" t="n">
        <v>0</v>
      </c>
      <c r="C11" s="5" t="n">
        <v>39022</v>
      </c>
      <c r="D11" s="5" t="n">
        <v>0</v>
      </c>
      <c r="E11" s="5" t="n">
        <v>115854</v>
      </c>
    </row>
    <row r="12">
      <c r="A12" s="4" t="inlineStr">
        <is>
          <t>TPG Construction, LLC</t>
        </is>
      </c>
    </row>
    <row r="13">
      <c r="A13" s="3" t="inlineStr">
        <is>
          <t>Related Party Transactions</t>
        </is>
      </c>
    </row>
    <row r="14">
      <c r="A14" s="4" t="inlineStr">
        <is>
          <t>Reimbursement of capital expenditure costs</t>
        </is>
      </c>
      <c r="B14" s="5" t="n">
        <v>0</v>
      </c>
      <c r="C14" s="6" t="n">
        <v>398152</v>
      </c>
      <c r="D14" s="5" t="n">
        <v>25776</v>
      </c>
      <c r="E14" s="6" t="n">
        <v>545576</v>
      </c>
    </row>
    <row r="15">
      <c r="A15" s="4" t="inlineStr">
        <is>
          <t>Due from related parties</t>
        </is>
      </c>
      <c r="B15" s="5" t="n">
        <v>50570</v>
      </c>
      <c r="D15" s="5" t="n">
        <v>50570</v>
      </c>
    </row>
    <row r="16">
      <c r="A16" s="4" t="inlineStr">
        <is>
          <t>Due to related parties</t>
        </is>
      </c>
      <c r="B16" s="5" t="n">
        <v>250</v>
      </c>
      <c r="D16" s="5" t="n">
        <v>250</v>
      </c>
    </row>
    <row r="17">
      <c r="A17" s="4" t="inlineStr">
        <is>
          <t>Procaccianti Hotel Advisors, LLC ("PHA")</t>
        </is>
      </c>
    </row>
    <row r="18">
      <c r="A18" s="3" t="inlineStr">
        <is>
          <t>Related Party Transactions</t>
        </is>
      </c>
    </row>
    <row r="19">
      <c r="A19" s="4" t="inlineStr">
        <is>
          <t>Principal amount</t>
        </is>
      </c>
      <c r="B19" s="6" t="n">
        <v>94194</v>
      </c>
      <c r="D19" s="6" t="n">
        <v>94194</v>
      </c>
    </row>
    <row r="20">
      <c r="A20" s="4" t="inlineStr">
        <is>
          <t>Long Term Applicable Federal Rate</t>
        </is>
      </c>
      <c r="B20" s="4" t="inlineStr">
        <is>
          <t>1.62%</t>
        </is>
      </c>
      <c r="C20" s="4" t="inlineStr">
        <is>
          <t>2.81%</t>
        </is>
      </c>
      <c r="D20" s="4" t="inlineStr">
        <is>
          <t>1.68%</t>
        </is>
      </c>
      <c r="E20" s="4" t="inlineStr">
        <is>
          <t>2.91%</t>
        </is>
      </c>
    </row>
    <row r="21">
      <c r="A21" s="4" t="inlineStr">
        <is>
          <t>Interest Expense</t>
        </is>
      </c>
      <c r="B21" s="6" t="n">
        <v>379</v>
      </c>
      <c r="C21" s="6" t="n">
        <v>659</v>
      </c>
      <c r="D21" s="6" t="n">
        <v>789</v>
      </c>
      <c r="E21" s="6" t="n">
        <v>1310</v>
      </c>
    </row>
    <row r="22">
      <c r="A22" s="4" t="inlineStr">
        <is>
          <t>Advisory agreement with PHA and Operating Partnership</t>
        </is>
      </c>
    </row>
    <row r="23">
      <c r="A23" s="3" t="inlineStr">
        <is>
          <t>Related Party Transactions</t>
        </is>
      </c>
    </row>
    <row r="24">
      <c r="A24" s="4" t="inlineStr">
        <is>
          <t>Stated value of A shares repurchased in Non-cause Advisory Agreement Termination</t>
        </is>
      </c>
      <c r="B24" s="6" t="n">
        <v>10</v>
      </c>
      <c r="D24" s="6" t="n">
        <v>10</v>
      </c>
    </row>
    <row r="25">
      <c r="A25" s="4" t="inlineStr">
        <is>
          <t>Non-compounded annual rate of accrued interest on deferred fees if agreement terminates for cause</t>
        </is>
      </c>
      <c r="B25" s="4" t="inlineStr">
        <is>
          <t>6.00%</t>
        </is>
      </c>
      <c r="D25" s="4" t="inlineStr">
        <is>
          <t>6.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46" customWidth="1" min="2" max="2"/>
  </cols>
  <sheetData>
    <row r="1">
      <c r="A1" s="1" t="inlineStr">
        <is>
          <t>Stockholders' Equity - Per share repurchase price (Details)</t>
        </is>
      </c>
      <c r="B1" s="2" t="inlineStr">
        <is>
          <t>6 Months Ended</t>
        </is>
      </c>
    </row>
    <row r="2">
      <c r="B2" s="2" t="inlineStr">
        <is>
          <t>Jun. 30, 2020</t>
        </is>
      </c>
    </row>
    <row r="3">
      <c r="A3" s="4" t="inlineStr">
        <is>
          <t>Less than 1 year</t>
        </is>
      </c>
    </row>
    <row r="4">
      <c r="A4" s="3" t="inlineStr">
        <is>
          <t>Class of Stock [Line Items]</t>
        </is>
      </c>
    </row>
    <row r="5">
      <c r="A5" s="4" t="inlineStr">
        <is>
          <t>Repurchase Price on Repurchase Date</t>
        </is>
      </c>
      <c r="B5" s="4" t="inlineStr">
        <is>
          <t>No Repurchase Allowed</t>
        </is>
      </c>
    </row>
    <row r="6">
      <c r="A6" s="4" t="inlineStr">
        <is>
          <t>1 year</t>
        </is>
      </c>
    </row>
    <row r="7">
      <c r="A7" s="3" t="inlineStr">
        <is>
          <t>Class of Stock [Line Items]</t>
        </is>
      </c>
    </row>
    <row r="8">
      <c r="A8" s="4" t="inlineStr">
        <is>
          <t>Repurchase Price on Repurchase Date</t>
        </is>
      </c>
      <c r="B8" s="4" t="inlineStr">
        <is>
          <t>92.5% of most recent estimated per share NAV</t>
        </is>
      </c>
    </row>
    <row r="9">
      <c r="A9" s="4" t="inlineStr">
        <is>
          <t>2 years</t>
        </is>
      </c>
    </row>
    <row r="10">
      <c r="A10" s="3" t="inlineStr">
        <is>
          <t>Class of Stock [Line Items]</t>
        </is>
      </c>
    </row>
    <row r="11">
      <c r="A11" s="4" t="inlineStr">
        <is>
          <t>Repurchase Price on Repurchase Date</t>
        </is>
      </c>
      <c r="B11" s="4" t="inlineStr">
        <is>
          <t>95.0% of most recent estimated per share NAV</t>
        </is>
      </c>
    </row>
    <row r="12">
      <c r="A12" s="4" t="inlineStr">
        <is>
          <t>3 years</t>
        </is>
      </c>
    </row>
    <row r="13">
      <c r="A13" s="3" t="inlineStr">
        <is>
          <t>Class of Stock [Line Items]</t>
        </is>
      </c>
    </row>
    <row r="14">
      <c r="A14" s="4" t="inlineStr">
        <is>
          <t>Repurchase Price on Repurchase Date</t>
        </is>
      </c>
      <c r="B14" s="4" t="inlineStr">
        <is>
          <t>97.5% of most recent estimated per share NAV</t>
        </is>
      </c>
    </row>
    <row r="15">
      <c r="A15" s="4" t="inlineStr">
        <is>
          <t>4 years</t>
        </is>
      </c>
    </row>
    <row r="16">
      <c r="A16" s="3" t="inlineStr">
        <is>
          <t>Class of Stock [Line Items]</t>
        </is>
      </c>
    </row>
    <row r="17">
      <c r="A17" s="4" t="inlineStr">
        <is>
          <t>Repurchase Price on Repurchase Date</t>
        </is>
      </c>
      <c r="B17" s="4" t="inlineStr">
        <is>
          <t>100.0% of most recent estimated per share NAV</t>
        </is>
      </c>
    </row>
    <row r="18">
      <c r="A18" s="4" t="inlineStr">
        <is>
          <t>In the event of a stockholder's death or disability</t>
        </is>
      </c>
    </row>
    <row r="19">
      <c r="A19" s="3" t="inlineStr">
        <is>
          <t>Class of Stock [Line Items]</t>
        </is>
      </c>
    </row>
    <row r="20">
      <c r="A20" s="4" t="inlineStr">
        <is>
          <t>Repurchase Price on Repurchase Date</t>
        </is>
      </c>
      <c r="B20" s="4" t="inlineStr">
        <is>
          <t>100.0% of most recent estimated per share NAV</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Mar. 31, 2020</t>
        </is>
      </c>
      <c r="C1" s="2" t="inlineStr">
        <is>
          <t>Mar. 31, 2020</t>
        </is>
      </c>
      <c r="D1" s="2" t="inlineStr">
        <is>
          <t>Jun. 30, 2020</t>
        </is>
      </c>
      <c r="E1" s="2" t="inlineStr">
        <is>
          <t>Dec. 31, 2019</t>
        </is>
      </c>
    </row>
    <row r="2">
      <c r="A2" s="3" t="inlineStr">
        <is>
          <t>Class of Stock [Line Items]</t>
        </is>
      </c>
    </row>
    <row r="3">
      <c r="A3" s="4" t="inlineStr">
        <is>
          <t>Common stock, shares authorized</t>
        </is>
      </c>
      <c r="D3" s="5" t="n">
        <v>248125000</v>
      </c>
    </row>
    <row r="4">
      <c r="A4" s="4" t="inlineStr">
        <is>
          <t>Class K Common Stock</t>
        </is>
      </c>
    </row>
    <row r="5">
      <c r="A5" s="3" t="inlineStr">
        <is>
          <t>Class of Stock [Line Items]</t>
        </is>
      </c>
    </row>
    <row r="6">
      <c r="A6" s="4" t="inlineStr">
        <is>
          <t>Common stock, shares authorized</t>
        </is>
      </c>
      <c r="D6" s="5" t="n">
        <v>55500000</v>
      </c>
      <c r="E6" s="5" t="n">
        <v>55500000</v>
      </c>
    </row>
    <row r="7">
      <c r="A7" s="4" t="inlineStr">
        <is>
          <t>Common stock, par value per share (in dollars per share)</t>
        </is>
      </c>
      <c r="D7" s="7" t="n">
        <v>0.01</v>
      </c>
      <c r="E7" s="7" t="n">
        <v>0.01</v>
      </c>
    </row>
    <row r="8">
      <c r="A8" s="4" t="inlineStr">
        <is>
          <t>Common stock, voting rights</t>
        </is>
      </c>
      <c r="D8" s="4" t="inlineStr">
        <is>
          <t>one vote</t>
        </is>
      </c>
    </row>
    <row r="9">
      <c r="A9" s="4" t="inlineStr">
        <is>
          <t>Rate of cumulative cash distributions</t>
        </is>
      </c>
      <c r="B9" s="4" t="inlineStr">
        <is>
          <t>6.00%</t>
        </is>
      </c>
      <c r="D9" s="4" t="inlineStr">
        <is>
          <t>7.00%</t>
        </is>
      </c>
    </row>
    <row r="10">
      <c r="A10" s="4" t="inlineStr">
        <is>
          <t>Base distribution per share</t>
        </is>
      </c>
      <c r="D10" s="6" t="n">
        <v>10</v>
      </c>
    </row>
    <row r="11">
      <c r="A11" s="4" t="inlineStr">
        <is>
          <t>Percentage of excess cash available for distribution</t>
        </is>
      </c>
      <c r="D11" s="4" t="inlineStr">
        <is>
          <t>50.00%</t>
        </is>
      </c>
    </row>
    <row r="12">
      <c r="A12" s="4" t="inlineStr">
        <is>
          <t>Percentage of remaining liquidation cash distribution on pro rata basis</t>
        </is>
      </c>
      <c r="D12" s="4" t="inlineStr">
        <is>
          <t>50.00%</t>
        </is>
      </c>
    </row>
    <row r="13">
      <c r="A13" s="4" t="inlineStr">
        <is>
          <t>Class K-I Common Stock</t>
        </is>
      </c>
    </row>
    <row r="14">
      <c r="A14" s="3" t="inlineStr">
        <is>
          <t>Class of Stock [Line Items]</t>
        </is>
      </c>
    </row>
    <row r="15">
      <c r="A15" s="4" t="inlineStr">
        <is>
          <t>Common stock, shares authorized</t>
        </is>
      </c>
      <c r="D15" s="5" t="n">
        <v>55500000</v>
      </c>
      <c r="E15" s="5" t="n">
        <v>55500000</v>
      </c>
    </row>
    <row r="16">
      <c r="A16" s="4" t="inlineStr">
        <is>
          <t>Common stock, par value per share (in dollars per share)</t>
        </is>
      </c>
      <c r="D16" s="7" t="n">
        <v>0.01</v>
      </c>
      <c r="E16" s="7" t="n">
        <v>0.01</v>
      </c>
    </row>
    <row r="17">
      <c r="A17" s="4" t="inlineStr">
        <is>
          <t>Common stock, voting rights</t>
        </is>
      </c>
      <c r="D17" s="4" t="inlineStr">
        <is>
          <t>one vote</t>
        </is>
      </c>
    </row>
    <row r="18">
      <c r="A18" s="4" t="inlineStr">
        <is>
          <t>Rate of cumulative cash distributions</t>
        </is>
      </c>
      <c r="C18" s="4" t="inlineStr">
        <is>
          <t>6.00%</t>
        </is>
      </c>
      <c r="D18" s="4" t="inlineStr">
        <is>
          <t>7.00%</t>
        </is>
      </c>
    </row>
    <row r="19">
      <c r="A19" s="4" t="inlineStr">
        <is>
          <t>Base distribution per share</t>
        </is>
      </c>
      <c r="D19" s="6" t="n">
        <v>10</v>
      </c>
    </row>
    <row r="20">
      <c r="A20" s="4" t="inlineStr">
        <is>
          <t>Percentage of excess cash available for distribution</t>
        </is>
      </c>
      <c r="D20" s="4" t="inlineStr">
        <is>
          <t>50.00%</t>
        </is>
      </c>
    </row>
    <row r="21">
      <c r="A21" s="4" t="inlineStr">
        <is>
          <t>Percentage of remaining liquidation cash distribution on pro rata basis</t>
        </is>
      </c>
      <c r="D21" s="4" t="inlineStr">
        <is>
          <t>50.00%</t>
        </is>
      </c>
    </row>
    <row r="22">
      <c r="A22" s="4" t="inlineStr">
        <is>
          <t>Class K-T Common Stock</t>
        </is>
      </c>
    </row>
    <row r="23">
      <c r="A23" s="3" t="inlineStr">
        <is>
          <t>Class of Stock [Line Items]</t>
        </is>
      </c>
    </row>
    <row r="24">
      <c r="A24" s="4" t="inlineStr">
        <is>
          <t>Common stock, shares authorized</t>
        </is>
      </c>
      <c r="D24" s="5" t="n">
        <v>116000000</v>
      </c>
      <c r="E24" s="5" t="n">
        <v>116000000</v>
      </c>
    </row>
    <row r="25">
      <c r="A25" s="4" t="inlineStr">
        <is>
          <t>Common stock, par value per share (in dollars per share)</t>
        </is>
      </c>
      <c r="D25" s="7" t="n">
        <v>0.01</v>
      </c>
      <c r="E25" s="7" t="n">
        <v>0.01</v>
      </c>
    </row>
    <row r="26">
      <c r="A26" s="4" t="inlineStr">
        <is>
          <t>Common stock, voting rights</t>
        </is>
      </c>
      <c r="D26" s="4" t="inlineStr">
        <is>
          <t>one vote</t>
        </is>
      </c>
    </row>
    <row r="27">
      <c r="A27" s="4" t="inlineStr">
        <is>
          <t>Rate of cumulative cash distributions</t>
        </is>
      </c>
      <c r="C27" s="4" t="inlineStr">
        <is>
          <t>6.00%</t>
        </is>
      </c>
      <c r="D27" s="4" t="inlineStr">
        <is>
          <t>7.00%</t>
        </is>
      </c>
    </row>
    <row r="28">
      <c r="A28" s="4" t="inlineStr">
        <is>
          <t>Base distribution per share</t>
        </is>
      </c>
      <c r="D28" s="6" t="n">
        <v>10</v>
      </c>
    </row>
    <row r="29">
      <c r="A29" s="4" t="inlineStr">
        <is>
          <t>Percentage of excess cash available for distribution</t>
        </is>
      </c>
      <c r="D29" s="4" t="inlineStr">
        <is>
          <t>50.00%</t>
        </is>
      </c>
    </row>
    <row r="30">
      <c r="A30" s="4" t="inlineStr">
        <is>
          <t>Percentage of remaining liquidation cash distribution on pro rata basis</t>
        </is>
      </c>
      <c r="D30" s="4" t="inlineStr">
        <is>
          <t>50.00%</t>
        </is>
      </c>
    </row>
    <row r="31">
      <c r="A31" s="4" t="inlineStr">
        <is>
          <t>Class A Common Stock</t>
        </is>
      </c>
    </row>
    <row r="32">
      <c r="A32" s="3" t="inlineStr">
        <is>
          <t>Class of Stock [Line Items]</t>
        </is>
      </c>
    </row>
    <row r="33">
      <c r="A33" s="4" t="inlineStr">
        <is>
          <t>Common stock, shares authorized</t>
        </is>
      </c>
      <c r="D33" s="5" t="n">
        <v>21000000</v>
      </c>
      <c r="E33" s="5" t="n">
        <v>21000000</v>
      </c>
    </row>
    <row r="34">
      <c r="A34" s="4" t="inlineStr">
        <is>
          <t>Common stock, par value per share (in dollars per share)</t>
        </is>
      </c>
      <c r="D34" s="7" t="n">
        <v>0.01</v>
      </c>
      <c r="E34" s="7" t="n">
        <v>0.01</v>
      </c>
    </row>
    <row r="35">
      <c r="A35" s="4" t="inlineStr">
        <is>
          <t>Common stock, voting rights</t>
        </is>
      </c>
      <c r="D35" s="4" t="inlineStr">
        <is>
          <t>one vote</t>
        </is>
      </c>
    </row>
    <row r="36">
      <c r="A36" s="4" t="inlineStr">
        <is>
          <t>Rate of cumulative cash distributions</t>
        </is>
      </c>
      <c r="D36" s="4" t="inlineStr">
        <is>
          <t>7.00%</t>
        </is>
      </c>
    </row>
    <row r="37">
      <c r="A37" s="4" t="inlineStr">
        <is>
          <t>Base distribution per share</t>
        </is>
      </c>
      <c r="D37" s="6" t="n">
        <v>10</v>
      </c>
    </row>
    <row r="38">
      <c r="A38" s="4" t="inlineStr">
        <is>
          <t>Percentage of excess cash available for distribution</t>
        </is>
      </c>
      <c r="D38" s="4" t="inlineStr">
        <is>
          <t>37.50%</t>
        </is>
      </c>
    </row>
    <row r="39">
      <c r="A39" s="4" t="inlineStr">
        <is>
          <t>Percentage of remaining liquidation cash distribution on pro rata basis</t>
        </is>
      </c>
      <c r="D39" s="4" t="inlineStr">
        <is>
          <t>37.50%</t>
        </is>
      </c>
    </row>
    <row r="40">
      <c r="A40" s="4" t="inlineStr">
        <is>
          <t>Class B Common Stock</t>
        </is>
      </c>
    </row>
    <row r="41">
      <c r="A41" s="3" t="inlineStr">
        <is>
          <t>Class of Stock [Line Items]</t>
        </is>
      </c>
    </row>
    <row r="42">
      <c r="A42" s="4" t="inlineStr">
        <is>
          <t>Common stock, shares authorized</t>
        </is>
      </c>
      <c r="D42" s="5" t="n">
        <v>125000</v>
      </c>
      <c r="E42" s="5" t="n">
        <v>125000</v>
      </c>
    </row>
    <row r="43">
      <c r="A43" s="4" t="inlineStr">
        <is>
          <t>Common stock, par value per share (in dollars per share)</t>
        </is>
      </c>
      <c r="D43" s="7" t="n">
        <v>0.01</v>
      </c>
      <c r="E43" s="7" t="n">
        <v>0.01</v>
      </c>
    </row>
    <row r="44">
      <c r="A44" s="4" t="inlineStr">
        <is>
          <t>Percentage of excess cash available for distribution</t>
        </is>
      </c>
      <c r="D44" s="4" t="inlineStr">
        <is>
          <t>12.50%</t>
        </is>
      </c>
    </row>
    <row r="45">
      <c r="A45" s="4" t="inlineStr">
        <is>
          <t>Percentage of remaining liquidation cash distribution on pro rata basis</t>
        </is>
      </c>
      <c r="D45" s="4" t="inlineStr">
        <is>
          <t>12.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holders' Equity - Long-term incentive plan - (Details) - Long-term incentive plan - Restricted K shares - shares</t>
        </is>
      </c>
      <c r="B1" s="2" t="inlineStr">
        <is>
          <t>Feb. 11, 2019</t>
        </is>
      </c>
      <c r="C1" s="2" t="inlineStr">
        <is>
          <t>Jun. 30, 2020</t>
        </is>
      </c>
    </row>
    <row r="2">
      <c r="A2" s="4" t="inlineStr">
        <is>
          <t>Director</t>
        </is>
      </c>
    </row>
    <row r="3">
      <c r="A3" s="3" t="inlineStr">
        <is>
          <t>Class of Stock [Line Items]</t>
        </is>
      </c>
    </row>
    <row r="4">
      <c r="A4" s="4" t="inlineStr">
        <is>
          <t>Number of shares awarded</t>
        </is>
      </c>
      <c r="B4" s="5" t="n">
        <v>500</v>
      </c>
      <c r="C4" s="5" t="n">
        <v>250</v>
      </c>
    </row>
    <row r="5">
      <c r="A5" s="4" t="inlineStr">
        <is>
          <t>Additional number of shares awarded</t>
        </is>
      </c>
      <c r="C5" s="5" t="n">
        <v>250</v>
      </c>
    </row>
    <row r="6">
      <c r="A6" s="4" t="inlineStr">
        <is>
          <t>Award vesting period</t>
        </is>
      </c>
      <c r="C6" s="4" t="inlineStr">
        <is>
          <t>4 years</t>
        </is>
      </c>
    </row>
    <row r="7">
      <c r="A7" s="4" t="inlineStr">
        <is>
          <t>Award vesting increments percentage</t>
        </is>
      </c>
      <c r="C7" s="4" t="inlineStr">
        <is>
          <t>25.00%</t>
        </is>
      </c>
    </row>
    <row r="8">
      <c r="A8" s="4" t="inlineStr">
        <is>
          <t>Award terms</t>
        </is>
      </c>
      <c r="C8" s="4" t="inlineStr">
        <is>
          <t>(1) the termination of the independent director's service as a director due to his or her death or disability, or (2) a change in control of the Company.</t>
        </is>
      </c>
    </row>
    <row r="9">
      <c r="A9" s="4" t="inlineStr">
        <is>
          <t>Number of shares issuable in future</t>
        </is>
      </c>
      <c r="B9" s="5" t="n">
        <v>250</v>
      </c>
    </row>
    <row r="10">
      <c r="A10" s="4" t="inlineStr">
        <is>
          <t>Independent director two</t>
        </is>
      </c>
    </row>
    <row r="11">
      <c r="A11" s="3" t="inlineStr">
        <is>
          <t>Class of Stock [Line Items]</t>
        </is>
      </c>
    </row>
    <row r="12">
      <c r="A12" s="4" t="inlineStr">
        <is>
          <t>Number of shares awarded</t>
        </is>
      </c>
      <c r="B12" s="5" t="n">
        <v>500</v>
      </c>
    </row>
    <row r="13">
      <c r="A13" s="4" t="inlineStr">
        <is>
          <t>Number of shares issuable in future</t>
        </is>
      </c>
      <c r="B13" s="5" t="n">
        <v>250</v>
      </c>
    </row>
    <row r="14">
      <c r="A14" s="4" t="inlineStr">
        <is>
          <t>Independent director three</t>
        </is>
      </c>
    </row>
    <row r="15">
      <c r="A15" s="3" t="inlineStr">
        <is>
          <t>Class of Stock [Line Items]</t>
        </is>
      </c>
    </row>
    <row r="16">
      <c r="A16" s="4" t="inlineStr">
        <is>
          <t>Number of shares awarded</t>
        </is>
      </c>
      <c r="B16" s="5" t="n">
        <v>500</v>
      </c>
    </row>
    <row r="17">
      <c r="A17" s="4" t="inlineStr">
        <is>
          <t>Number of shares issuable in future</t>
        </is>
      </c>
      <c r="B17" s="5" t="n">
        <v>250</v>
      </c>
    </row>
    <row r="18">
      <c r="A18" s="4" t="inlineStr">
        <is>
          <t>Three independent directors</t>
        </is>
      </c>
    </row>
    <row r="19">
      <c r="A19" s="3" t="inlineStr">
        <is>
          <t>Class of Stock [Line Items]</t>
        </is>
      </c>
    </row>
    <row r="20">
      <c r="A20" s="4" t="inlineStr">
        <is>
          <t>Number of shares awarded</t>
        </is>
      </c>
      <c r="B20" s="5" t="n">
        <v>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970934</v>
      </c>
      <c r="C4" s="6" t="n">
        <v>4726713</v>
      </c>
      <c r="D4" s="6" t="n">
        <v>4971821</v>
      </c>
      <c r="E4" s="6" t="n">
        <v>8276224</v>
      </c>
    </row>
    <row r="5">
      <c r="A5" s="3" t="inlineStr">
        <is>
          <t>Expenses</t>
        </is>
      </c>
    </row>
    <row r="6">
      <c r="A6" s="4" t="inlineStr">
        <is>
          <t>Other property expenses</t>
        </is>
      </c>
      <c r="B6" s="5" t="n">
        <v>1143844</v>
      </c>
      <c r="C6" s="5" t="n">
        <v>1398712</v>
      </c>
      <c r="D6" s="5" t="n">
        <v>2540389</v>
      </c>
      <c r="E6" s="5" t="n">
        <v>2693229</v>
      </c>
    </row>
    <row r="7">
      <c r="A7" s="4" t="inlineStr">
        <is>
          <t>Property management fees to affiliates</t>
        </is>
      </c>
      <c r="B7" s="5" t="n">
        <v>59153</v>
      </c>
      <c r="C7" s="5" t="n">
        <v>142208</v>
      </c>
      <c r="D7" s="5" t="n">
        <v>149377</v>
      </c>
      <c r="E7" s="5" t="n">
        <v>248825</v>
      </c>
    </row>
    <row r="8">
      <c r="A8" s="4" t="inlineStr">
        <is>
          <t>Corporate general and administrative</t>
        </is>
      </c>
      <c r="B8" s="5" t="n">
        <v>367513</v>
      </c>
      <c r="C8" s="5" t="n">
        <v>337936</v>
      </c>
      <c r="D8" s="5" t="n">
        <v>938422</v>
      </c>
      <c r="E8" s="5" t="n">
        <v>802324</v>
      </c>
    </row>
    <row r="9">
      <c r="A9" s="4" t="inlineStr">
        <is>
          <t>Other fees to affiliates</t>
        </is>
      </c>
      <c r="B9" s="5" t="n">
        <v>143131</v>
      </c>
      <c r="C9" s="5" t="n">
        <v>87930</v>
      </c>
      <c r="D9" s="5" t="n">
        <v>692887</v>
      </c>
      <c r="E9" s="5" t="n">
        <v>175341</v>
      </c>
    </row>
    <row r="10">
      <c r="A10" s="4" t="inlineStr">
        <is>
          <t>Acquisition costs</t>
        </is>
      </c>
      <c r="D10" s="5" t="n">
        <v>72149</v>
      </c>
    </row>
    <row r="11">
      <c r="A11" s="4" t="inlineStr">
        <is>
          <t>Depreciation and amortization</t>
        </is>
      </c>
      <c r="B11" s="5" t="n">
        <v>782050</v>
      </c>
      <c r="C11" s="5" t="n">
        <v>557471</v>
      </c>
      <c r="D11" s="5" t="n">
        <v>1444562</v>
      </c>
      <c r="E11" s="5" t="n">
        <v>1101872</v>
      </c>
    </row>
    <row r="12">
      <c r="A12" s="4" t="inlineStr">
        <is>
          <t>Total expenses</t>
        </is>
      </c>
      <c r="B12" s="5" t="n">
        <v>2964386</v>
      </c>
      <c r="C12" s="5" t="n">
        <v>3694173</v>
      </c>
      <c r="D12" s="5" t="n">
        <v>7261946</v>
      </c>
      <c r="E12" s="5" t="n">
        <v>7108581</v>
      </c>
    </row>
    <row r="13">
      <c r="A13" s="4" t="inlineStr">
        <is>
          <t>Loss on acquisition</t>
        </is>
      </c>
      <c r="D13" s="5" t="n">
        <v>-133521</v>
      </c>
    </row>
    <row r="14">
      <c r="A14" s="4" t="inlineStr">
        <is>
          <t>Operating income (loss)</t>
        </is>
      </c>
      <c r="B14" s="5" t="n">
        <v>-993452</v>
      </c>
      <c r="C14" s="5" t="n">
        <v>1032540</v>
      </c>
      <c r="D14" s="5" t="n">
        <v>-2423646</v>
      </c>
      <c r="E14" s="5" t="n">
        <v>1167643</v>
      </c>
    </row>
    <row r="15">
      <c r="A15" s="4" t="inlineStr">
        <is>
          <t>Interest expense, net</t>
        </is>
      </c>
      <c r="B15" s="5" t="n">
        <v>-711859</v>
      </c>
      <c r="C15" s="5" t="n">
        <v>-511943</v>
      </c>
      <c r="D15" s="5" t="n">
        <v>-1264869</v>
      </c>
      <c r="E15" s="5" t="n">
        <v>-1126639</v>
      </c>
    </row>
    <row r="16">
      <c r="A16" s="4" t="inlineStr">
        <is>
          <t>Unrealized gain (loss) on interest rate swap</t>
        </is>
      </c>
      <c r="B16" s="5" t="n">
        <v>53851</v>
      </c>
      <c r="C16" s="5" t="n">
        <v>-158605</v>
      </c>
      <c r="D16" s="5" t="n">
        <v>-170758</v>
      </c>
      <c r="E16" s="5" t="n">
        <v>-227348</v>
      </c>
    </row>
    <row r="17">
      <c r="A17" s="4" t="inlineStr">
        <is>
          <t>Net income (loss) before income taxes</t>
        </is>
      </c>
      <c r="B17" s="5" t="n">
        <v>-1651460</v>
      </c>
      <c r="C17" s="5" t="n">
        <v>361992</v>
      </c>
      <c r="D17" s="5" t="n">
        <v>-3859273</v>
      </c>
      <c r="E17" s="5" t="n">
        <v>-186344</v>
      </c>
    </row>
    <row r="18">
      <c r="A18" s="4" t="inlineStr">
        <is>
          <t>Income tax benefit (expense)</t>
        </is>
      </c>
      <c r="B18" s="5" t="n">
        <v>669</v>
      </c>
      <c r="C18" s="5" t="n">
        <v>-24340</v>
      </c>
      <c r="D18" s="5" t="n">
        <v>-6360</v>
      </c>
      <c r="E18" s="5" t="n">
        <v>25424</v>
      </c>
    </row>
    <row r="19">
      <c r="A19" s="4" t="inlineStr">
        <is>
          <t>Net income (loss)</t>
        </is>
      </c>
      <c r="B19" s="5" t="n">
        <v>-1650791</v>
      </c>
      <c r="C19" s="5" t="n">
        <v>337652</v>
      </c>
      <c r="D19" s="5" t="n">
        <v>-3865633</v>
      </c>
      <c r="E19" s="5" t="n">
        <v>-160920</v>
      </c>
    </row>
    <row r="20">
      <c r="A20" s="4" t="inlineStr">
        <is>
          <t>Net income (loss) attributable to noncontrolling interests</t>
        </is>
      </c>
      <c r="B20" s="5" t="n">
        <v>-340453</v>
      </c>
      <c r="C20" s="5" t="n">
        <v>250280</v>
      </c>
      <c r="D20" s="5" t="n">
        <v>-465712</v>
      </c>
      <c r="E20" s="5" t="n">
        <v>500886</v>
      </c>
    </row>
    <row r="21">
      <c r="A21" s="4" t="inlineStr">
        <is>
          <t>Net income (loss) attributable to common stockholders</t>
        </is>
      </c>
      <c r="B21" s="5" t="n">
        <v>-1310338</v>
      </c>
      <c r="C21" s="5" t="n">
        <v>87372</v>
      </c>
      <c r="D21" s="5" t="n">
        <v>-3399921</v>
      </c>
      <c r="E21" s="5" t="n">
        <v>-661806</v>
      </c>
    </row>
    <row r="22">
      <c r="A22" s="4" t="inlineStr">
        <is>
          <t>Class K Common Stock</t>
        </is>
      </c>
    </row>
    <row r="23">
      <c r="A23" s="3" t="inlineStr">
        <is>
          <t>Expenses</t>
        </is>
      </c>
    </row>
    <row r="24">
      <c r="A24" s="4" t="inlineStr">
        <is>
          <t>Net income (loss) attributable to common stockholders</t>
        </is>
      </c>
      <c r="B24" s="6" t="n">
        <v>-914885</v>
      </c>
      <c r="C24" s="6" t="n">
        <v>74714</v>
      </c>
      <c r="D24" s="6" t="n">
        <v>-2377722</v>
      </c>
      <c r="E24" s="6" t="n">
        <v>-441197</v>
      </c>
    </row>
    <row r="25">
      <c r="A25" s="4" t="inlineStr">
        <is>
          <t>Net income (loss) per common share - basic and diluted (in dollars per share)</t>
        </is>
      </c>
      <c r="B25" s="7" t="n">
        <v>-0.28</v>
      </c>
      <c r="C25" s="7" t="n">
        <v>0.04</v>
      </c>
      <c r="D25" s="7" t="n">
        <v>-0.75</v>
      </c>
      <c r="E25" s="7" t="n">
        <v>-0.26</v>
      </c>
    </row>
    <row r="26">
      <c r="A26" s="4" t="inlineStr">
        <is>
          <t>Weighted average number of common shares outstanding - basic and diluted (in shares)</t>
        </is>
      </c>
      <c r="B26" s="5" t="n">
        <v>3285727</v>
      </c>
      <c r="C26" s="5" t="n">
        <v>1819491</v>
      </c>
      <c r="D26" s="5" t="n">
        <v>3164258</v>
      </c>
      <c r="E26" s="5" t="n">
        <v>1671863</v>
      </c>
    </row>
    <row r="27">
      <c r="A27" s="4" t="inlineStr">
        <is>
          <t>Class K-I Common Stock</t>
        </is>
      </c>
    </row>
    <row r="28">
      <c r="A28" s="3" t="inlineStr">
        <is>
          <t>Expenses</t>
        </is>
      </c>
    </row>
    <row r="29">
      <c r="A29" s="4" t="inlineStr">
        <is>
          <t>Net income (loss) attributable to common stockholders</t>
        </is>
      </c>
      <c r="B29" s="6" t="n">
        <v>-175892</v>
      </c>
      <c r="C29" s="6" t="n">
        <v>6199</v>
      </c>
      <c r="D29" s="6" t="n">
        <v>-447643</v>
      </c>
      <c r="E29" s="6" t="n">
        <v>-24155</v>
      </c>
    </row>
    <row r="30">
      <c r="A30" s="4" t="inlineStr">
        <is>
          <t>Net income (loss) per common share - basic and diluted (in dollars per share)</t>
        </is>
      </c>
      <c r="B30" s="7" t="n">
        <v>-0.28</v>
      </c>
      <c r="C30" s="7" t="n">
        <v>0.04</v>
      </c>
      <c r="D30" s="7" t="n">
        <v>-0.75</v>
      </c>
      <c r="E30" s="7" t="n">
        <v>-0.26</v>
      </c>
    </row>
    <row r="31">
      <c r="A31" s="4" t="inlineStr">
        <is>
          <t>Weighted average number of common shares outstanding - basic and diluted (in shares)</t>
        </is>
      </c>
      <c r="B31" s="5" t="n">
        <v>631699</v>
      </c>
      <c r="C31" s="5" t="n">
        <v>150546</v>
      </c>
      <c r="D31" s="5" t="n">
        <v>596143</v>
      </c>
      <c r="E31" s="5" t="n">
        <v>91567</v>
      </c>
    </row>
    <row r="32">
      <c r="A32" s="4" t="inlineStr">
        <is>
          <t>Class K-T Common Stock</t>
        </is>
      </c>
    </row>
    <row r="33">
      <c r="A33" s="3" t="inlineStr">
        <is>
          <t>Expenses</t>
        </is>
      </c>
    </row>
    <row r="34">
      <c r="A34" s="4" t="inlineStr">
        <is>
          <t>Net income (loss) attributable to common stockholders</t>
        </is>
      </c>
      <c r="B34" s="6" t="n">
        <v>-13362</v>
      </c>
      <c r="C34" s="6" t="n">
        <v>146</v>
      </c>
      <c r="D34" s="6" t="n">
        <v>-35768</v>
      </c>
      <c r="E34" s="6" t="n">
        <v>-536</v>
      </c>
    </row>
    <row r="35">
      <c r="A35" s="4" t="inlineStr">
        <is>
          <t>Net income (loss) per common share - basic and diluted (in dollars per share)</t>
        </is>
      </c>
      <c r="B35" s="7" t="n">
        <v>-0.28</v>
      </c>
      <c r="C35" s="7" t="n">
        <v>0.04</v>
      </c>
      <c r="D35" s="7" t="n">
        <v>-0.75</v>
      </c>
      <c r="E35" s="7" t="n">
        <v>-0.26</v>
      </c>
    </row>
    <row r="36">
      <c r="A36" s="4" t="inlineStr">
        <is>
          <t>Weighted average number of common shares outstanding - basic and diluted (in shares)</t>
        </is>
      </c>
      <c r="B36" s="5" t="n">
        <v>47989</v>
      </c>
      <c r="C36" s="5" t="n">
        <v>3547</v>
      </c>
      <c r="D36" s="5" t="n">
        <v>47554</v>
      </c>
      <c r="E36" s="5" t="n">
        <v>2037</v>
      </c>
    </row>
    <row r="37">
      <c r="A37" s="4" t="inlineStr">
        <is>
          <t>Class A Common Stock</t>
        </is>
      </c>
    </row>
    <row r="38">
      <c r="A38" s="3" t="inlineStr">
        <is>
          <t>Expenses</t>
        </is>
      </c>
    </row>
    <row r="39">
      <c r="A39" s="4" t="inlineStr">
        <is>
          <t>Net income (loss) attributable to common stockholders</t>
        </is>
      </c>
      <c r="B39" s="6" t="n">
        <v>-149638</v>
      </c>
      <c r="C39" s="6" t="n">
        <v>19881</v>
      </c>
      <c r="D39" s="6" t="n">
        <v>-404337</v>
      </c>
      <c r="E39" s="6" t="n">
        <v>-125736</v>
      </c>
    </row>
    <row r="40">
      <c r="A40" s="4" t="inlineStr">
        <is>
          <t>Net income (loss) per common share - basic and diluted (in dollars per share)</t>
        </is>
      </c>
      <c r="B40" s="7" t="n">
        <v>-0.28</v>
      </c>
      <c r="C40" s="7" t="n">
        <v>0.04</v>
      </c>
      <c r="D40" s="7" t="n">
        <v>-0.75</v>
      </c>
      <c r="E40" s="7" t="n">
        <v>-0.26</v>
      </c>
    </row>
    <row r="41">
      <c r="A41" s="4" t="inlineStr">
        <is>
          <t>Weighted average number of common shares outstanding - basic and diluted (in shares)</t>
        </is>
      </c>
      <c r="B41" s="5" t="n">
        <v>537410</v>
      </c>
      <c r="C41" s="5" t="n">
        <v>484333</v>
      </c>
      <c r="D41" s="5" t="n">
        <v>537410</v>
      </c>
      <c r="E41" s="5" t="n">
        <v>476415</v>
      </c>
    </row>
    <row r="42">
      <c r="A42" s="4" t="inlineStr">
        <is>
          <t>Class B Common Stock</t>
        </is>
      </c>
    </row>
    <row r="43">
      <c r="A43" s="3" t="inlineStr">
        <is>
          <t>Expenses</t>
        </is>
      </c>
    </row>
    <row r="44">
      <c r="A44" s="4" t="inlineStr">
        <is>
          <t>Net income (loss) attributable to common stockholders</t>
        </is>
      </c>
      <c r="B44" s="6" t="n">
        <v>-56561</v>
      </c>
      <c r="C44" s="6" t="n">
        <v>-13568</v>
      </c>
      <c r="D44" s="6" t="n">
        <v>-134451</v>
      </c>
      <c r="E44" s="6" t="n">
        <v>-70182</v>
      </c>
    </row>
    <row r="45">
      <c r="A45" s="4" t="inlineStr">
        <is>
          <t>Net income (loss) per common share - basic and diluted (in dollars per share)</t>
        </is>
      </c>
      <c r="B45" s="7" t="n">
        <v>-0.45</v>
      </c>
      <c r="C45" s="7" t="n">
        <v>-0.11</v>
      </c>
      <c r="D45" s="7" t="n">
        <v>-1.08</v>
      </c>
      <c r="E45" s="7" t="n">
        <v>-0.5600000000000001</v>
      </c>
    </row>
    <row r="46">
      <c r="A46" s="4" t="inlineStr">
        <is>
          <t>Weighted average number of common shares outstanding - basic and diluted (in shares)</t>
        </is>
      </c>
      <c r="B46" s="5" t="n">
        <v>125000</v>
      </c>
      <c r="C46" s="5" t="n">
        <v>125000</v>
      </c>
      <c r="D46" s="5" t="n">
        <v>125000</v>
      </c>
      <c r="E46" s="5" t="n">
        <v>125000</v>
      </c>
    </row>
    <row r="47">
      <c r="A47" s="4" t="inlineStr">
        <is>
          <t>Rooms</t>
        </is>
      </c>
    </row>
    <row r="48">
      <c r="A48" s="3" t="inlineStr">
        <is>
          <t>Revenues</t>
        </is>
      </c>
    </row>
    <row r="49">
      <c r="A49" s="4" t="inlineStr">
        <is>
          <t>Total revenues</t>
        </is>
      </c>
      <c r="B49" s="6" t="n">
        <v>1703313</v>
      </c>
      <c r="C49" s="6" t="n">
        <v>4045047</v>
      </c>
      <c r="D49" s="6" t="n">
        <v>4319549</v>
      </c>
      <c r="E49" s="6" t="n">
        <v>7215559</v>
      </c>
    </row>
    <row r="50">
      <c r="A50" s="3" t="inlineStr">
        <is>
          <t>Expenses</t>
        </is>
      </c>
    </row>
    <row r="51">
      <c r="A51" s="4" t="inlineStr">
        <is>
          <t>Total expenses</t>
        </is>
      </c>
      <c r="B51" s="5" t="n">
        <v>367559</v>
      </c>
      <c r="C51" s="5" t="n">
        <v>793664</v>
      </c>
      <c r="D51" s="5" t="n">
        <v>1060214</v>
      </c>
      <c r="E51" s="5" t="n">
        <v>1459980</v>
      </c>
    </row>
    <row r="52">
      <c r="A52" s="4" t="inlineStr">
        <is>
          <t>Food and beverage</t>
        </is>
      </c>
    </row>
    <row r="53">
      <c r="A53" s="3" t="inlineStr">
        <is>
          <t>Revenues</t>
        </is>
      </c>
    </row>
    <row r="54">
      <c r="A54" s="4" t="inlineStr">
        <is>
          <t>Total revenues</t>
        </is>
      </c>
      <c r="B54" s="5" t="n">
        <v>200832</v>
      </c>
      <c r="C54" s="5" t="n">
        <v>566180</v>
      </c>
      <c r="D54" s="5" t="n">
        <v>483384</v>
      </c>
      <c r="E54" s="5" t="n">
        <v>852918</v>
      </c>
    </row>
    <row r="55">
      <c r="A55" s="3" t="inlineStr">
        <is>
          <t>Expenses</t>
        </is>
      </c>
    </row>
    <row r="56">
      <c r="A56" s="4" t="inlineStr">
        <is>
          <t>Total expenses</t>
        </is>
      </c>
      <c r="B56" s="5" t="n">
        <v>101136</v>
      </c>
      <c r="C56" s="5" t="n">
        <v>376252</v>
      </c>
      <c r="D56" s="5" t="n">
        <v>363946</v>
      </c>
      <c r="E56" s="5" t="n">
        <v>627010</v>
      </c>
    </row>
    <row r="57">
      <c r="A57" s="4" t="inlineStr">
        <is>
          <t>Other operating</t>
        </is>
      </c>
    </row>
    <row r="58">
      <c r="A58" s="3" t="inlineStr">
        <is>
          <t>Revenues</t>
        </is>
      </c>
    </row>
    <row r="59">
      <c r="A59" s="4" t="inlineStr">
        <is>
          <t>Total revenues</t>
        </is>
      </c>
      <c r="B59" s="6" t="n">
        <v>66789</v>
      </c>
      <c r="C59" s="6" t="n">
        <v>115486</v>
      </c>
      <c r="D59" s="6" t="n">
        <v>168888</v>
      </c>
      <c r="E59" s="6" t="n">
        <v>207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hare Repurchase Program and Redeemable Common Stock - (Details) - USD ($)</t>
        </is>
      </c>
      <c r="B1" s="2" t="inlineStr">
        <is>
          <t>May 01, 2020</t>
        </is>
      </c>
      <c r="C1" s="2" t="inlineStr">
        <is>
          <t>Aug. 02, 2019</t>
        </is>
      </c>
      <c r="D1" s="2" t="inlineStr">
        <is>
          <t>Jun. 30, 2020</t>
        </is>
      </c>
      <c r="E1" s="2" t="inlineStr">
        <is>
          <t>Mar. 31, 2020</t>
        </is>
      </c>
      <c r="F1" s="2" t="inlineStr">
        <is>
          <t>Jun. 30, 2019</t>
        </is>
      </c>
      <c r="G1" s="2" t="inlineStr">
        <is>
          <t>Mar. 31, 2019</t>
        </is>
      </c>
      <c r="H1" s="2" t="inlineStr">
        <is>
          <t>Jun. 30, 2020</t>
        </is>
      </c>
    </row>
    <row r="2">
      <c r="A2" s="3" t="inlineStr">
        <is>
          <t>Class of Stock [Line Items]</t>
        </is>
      </c>
    </row>
    <row r="3">
      <c r="A3" s="4" t="inlineStr">
        <is>
          <t>Issuance of common stock</t>
        </is>
      </c>
      <c r="E3" s="6" t="n">
        <v>7443798</v>
      </c>
      <c r="F3" s="6" t="n">
        <v>5307625</v>
      </c>
      <c r="G3" s="6" t="n">
        <v>3468172</v>
      </c>
    </row>
    <row r="4">
      <c r="A4" s="4" t="inlineStr">
        <is>
          <t>Value of share repurchase</t>
        </is>
      </c>
      <c r="D4" s="6" t="n">
        <v>235000</v>
      </c>
    </row>
    <row r="5">
      <c r="A5" s="4" t="inlineStr">
        <is>
          <t>Class K Common Stock</t>
        </is>
      </c>
    </row>
    <row r="6">
      <c r="A6" s="3" t="inlineStr">
        <is>
          <t>Class of Stock [Line Items]</t>
        </is>
      </c>
    </row>
    <row r="7">
      <c r="A7" s="4" t="inlineStr">
        <is>
          <t>Issuance of common stock (in shares)</t>
        </is>
      </c>
      <c r="E7" s="5" t="n">
        <v>617967</v>
      </c>
      <c r="F7" s="5" t="n">
        <v>319983</v>
      </c>
      <c r="G7" s="5" t="n">
        <v>298646</v>
      </c>
    </row>
    <row r="8">
      <c r="A8" s="4" t="inlineStr">
        <is>
          <t>Issuance of common stock</t>
        </is>
      </c>
      <c r="E8" s="6" t="n">
        <v>6180</v>
      </c>
      <c r="F8" s="6" t="n">
        <v>3200</v>
      </c>
      <c r="G8" s="6" t="n">
        <v>2987</v>
      </c>
    </row>
    <row r="9">
      <c r="A9" s="4" t="inlineStr">
        <is>
          <t>Repurchase of common stock (in shares)</t>
        </is>
      </c>
      <c r="D9" s="5" t="n">
        <v>23500</v>
      </c>
    </row>
    <row r="10">
      <c r="A10" s="4" t="inlineStr">
        <is>
          <t>Value of share repurchase</t>
        </is>
      </c>
      <c r="D10" s="6" t="n">
        <v>235</v>
      </c>
    </row>
    <row r="11">
      <c r="A11" s="4" t="inlineStr">
        <is>
          <t>Class K-I Common Stock</t>
        </is>
      </c>
    </row>
    <row r="12">
      <c r="A12" s="3" t="inlineStr">
        <is>
          <t>Class of Stock [Line Items]</t>
        </is>
      </c>
    </row>
    <row r="13">
      <c r="A13" s="4" t="inlineStr">
        <is>
          <t>Issuance of common stock (in shares)</t>
        </is>
      </c>
      <c r="E13" s="5" t="n">
        <v>137312</v>
      </c>
      <c r="F13" s="5" t="n">
        <v>146495</v>
      </c>
      <c r="G13" s="5" t="n">
        <v>54156</v>
      </c>
    </row>
    <row r="14">
      <c r="A14" s="4" t="inlineStr">
        <is>
          <t>Issuance of common stock</t>
        </is>
      </c>
      <c r="E14" s="6" t="n">
        <v>1373</v>
      </c>
      <c r="F14" s="6" t="n">
        <v>1465</v>
      </c>
      <c r="G14" s="6" t="n">
        <v>542</v>
      </c>
    </row>
    <row r="15">
      <c r="A15" s="4" t="inlineStr">
        <is>
          <t>Shares issued price per share</t>
        </is>
      </c>
      <c r="D15" s="6" t="n">
        <v>10</v>
      </c>
      <c r="H15" s="6" t="n">
        <v>10</v>
      </c>
    </row>
    <row r="16">
      <c r="A16" s="4" t="inlineStr">
        <is>
          <t>Class K-T Common Stock</t>
        </is>
      </c>
    </row>
    <row r="17">
      <c r="A17" s="3" t="inlineStr">
        <is>
          <t>Class of Stock [Line Items]</t>
        </is>
      </c>
    </row>
    <row r="18">
      <c r="A18" s="4" t="inlineStr">
        <is>
          <t>Issuance of common stock (in shares)</t>
        </is>
      </c>
      <c r="E18" s="5" t="n">
        <v>2000</v>
      </c>
      <c r="F18" s="5" t="n">
        <v>5540</v>
      </c>
    </row>
    <row r="19">
      <c r="A19" s="4" t="inlineStr">
        <is>
          <t>Issuance of common stock</t>
        </is>
      </c>
      <c r="E19" s="6" t="n">
        <v>20</v>
      </c>
      <c r="F19" s="6" t="n">
        <v>56</v>
      </c>
    </row>
    <row r="20">
      <c r="A20" s="4" t="inlineStr">
        <is>
          <t>Shares issued price per share</t>
        </is>
      </c>
      <c r="D20" s="6" t="n">
        <v>10</v>
      </c>
      <c r="H20" s="6" t="n">
        <v>10</v>
      </c>
    </row>
    <row r="21">
      <c r="A21" s="4" t="inlineStr">
        <is>
          <t>A&amp;R SRP | Class K Common Stock</t>
        </is>
      </c>
    </row>
    <row r="22">
      <c r="A22" s="3" t="inlineStr">
        <is>
          <t>Class of Stock [Line Items]</t>
        </is>
      </c>
    </row>
    <row r="23">
      <c r="A23" s="4" t="inlineStr">
        <is>
          <t>Percentage of weighted average number of shares outstanding</t>
        </is>
      </c>
      <c r="H23" s="4" t="inlineStr">
        <is>
          <t>5.00%</t>
        </is>
      </c>
    </row>
    <row r="24">
      <c r="A24" s="4" t="inlineStr">
        <is>
          <t>Minimum balance required to be maintained by stockholders</t>
        </is>
      </c>
      <c r="H24" s="6" t="n">
        <v>2000</v>
      </c>
    </row>
    <row r="25">
      <c r="A25" s="4" t="inlineStr">
        <is>
          <t>Maximum balance of shares requested to be repurchased</t>
        </is>
      </c>
      <c r="H25" s="5" t="n">
        <v>100</v>
      </c>
    </row>
    <row r="26">
      <c r="A26" s="4" t="inlineStr">
        <is>
          <t>Prior period of share repurchase</t>
        </is>
      </c>
      <c r="H26" s="4" t="inlineStr">
        <is>
          <t>15 days</t>
        </is>
      </c>
    </row>
    <row r="27">
      <c r="A27" s="4" t="inlineStr">
        <is>
          <t>Repurchase requests period</t>
        </is>
      </c>
      <c r="H27" s="4" t="inlineStr">
        <is>
          <t>30 days</t>
        </is>
      </c>
    </row>
    <row r="28">
      <c r="A28" s="4" t="inlineStr">
        <is>
          <t>A&amp;R SRP | Class K-I Common Stock</t>
        </is>
      </c>
    </row>
    <row r="29">
      <c r="A29" s="3" t="inlineStr">
        <is>
          <t>Class of Stock [Line Items]</t>
        </is>
      </c>
    </row>
    <row r="30">
      <c r="A30" s="4" t="inlineStr">
        <is>
          <t>Percentage of weighted average number of shares outstanding</t>
        </is>
      </c>
      <c r="H30" s="4" t="inlineStr">
        <is>
          <t>5.00%</t>
        </is>
      </c>
    </row>
    <row r="31">
      <c r="A31" s="4" t="inlineStr">
        <is>
          <t>Minimum balance required to be maintained by stockholders</t>
        </is>
      </c>
      <c r="H31" s="6" t="n">
        <v>2000</v>
      </c>
    </row>
    <row r="32">
      <c r="A32" s="4" t="inlineStr">
        <is>
          <t>Maximum balance of shares requested to be repurchased</t>
        </is>
      </c>
      <c r="H32" s="5" t="n">
        <v>100</v>
      </c>
    </row>
    <row r="33">
      <c r="A33" s="4" t="inlineStr">
        <is>
          <t>Prior period of share repurchase</t>
        </is>
      </c>
      <c r="H33" s="4" t="inlineStr">
        <is>
          <t>15 days</t>
        </is>
      </c>
    </row>
    <row r="34">
      <c r="A34" s="4" t="inlineStr">
        <is>
          <t>Repurchase requests period</t>
        </is>
      </c>
      <c r="H34" s="4" t="inlineStr">
        <is>
          <t>30 days</t>
        </is>
      </c>
    </row>
    <row r="35">
      <c r="A35" s="4" t="inlineStr">
        <is>
          <t>A&amp;R SRP | Class K-T Common Stock</t>
        </is>
      </c>
    </row>
    <row r="36">
      <c r="A36" s="3" t="inlineStr">
        <is>
          <t>Class of Stock [Line Items]</t>
        </is>
      </c>
    </row>
    <row r="37">
      <c r="A37" s="4" t="inlineStr">
        <is>
          <t>Percentage of weighted average number of shares outstanding</t>
        </is>
      </c>
      <c r="H37" s="4" t="inlineStr">
        <is>
          <t>5.00%</t>
        </is>
      </c>
    </row>
    <row r="38">
      <c r="A38" s="4" t="inlineStr">
        <is>
          <t>Minimum balance required to be maintained by stockholders</t>
        </is>
      </c>
      <c r="H38" s="6" t="n">
        <v>2000</v>
      </c>
    </row>
    <row r="39">
      <c r="A39" s="4" t="inlineStr">
        <is>
          <t>Maximum balance of shares requested to be repurchased</t>
        </is>
      </c>
      <c r="H39" s="5" t="n">
        <v>100</v>
      </c>
    </row>
    <row r="40">
      <c r="A40" s="4" t="inlineStr">
        <is>
          <t>Prior period of share repurchase</t>
        </is>
      </c>
      <c r="H40" s="4" t="inlineStr">
        <is>
          <t>15 days</t>
        </is>
      </c>
    </row>
    <row r="41">
      <c r="A41" s="4" t="inlineStr">
        <is>
          <t>Repurchase requests period</t>
        </is>
      </c>
      <c r="H41" s="4" t="inlineStr">
        <is>
          <t>30 days</t>
        </is>
      </c>
    </row>
    <row r="42">
      <c r="A42" s="4" t="inlineStr">
        <is>
          <t>Two outstanding repurchase requests | Class K Common Stock</t>
        </is>
      </c>
    </row>
    <row r="43">
      <c r="A43" s="3" t="inlineStr">
        <is>
          <t>Class of Stock [Line Items]</t>
        </is>
      </c>
    </row>
    <row r="44">
      <c r="A44" s="4" t="inlineStr">
        <is>
          <t>Repurchase of common stock (in shares)</t>
        </is>
      </c>
      <c r="B44" s="5" t="n">
        <v>23500</v>
      </c>
      <c r="C44" s="5" t="n">
        <v>2500</v>
      </c>
    </row>
    <row r="45">
      <c r="A45" s="4" t="inlineStr">
        <is>
          <t>Value of share repurchase</t>
        </is>
      </c>
      <c r="B45" s="6" t="n">
        <v>235000</v>
      </c>
      <c r="C45" s="6" t="n">
        <v>23125</v>
      </c>
    </row>
    <row r="46">
      <c r="A46" s="4" t="inlineStr">
        <is>
          <t>Average Price Paid per Share</t>
        </is>
      </c>
      <c r="B46" s="6" t="n">
        <v>10</v>
      </c>
      <c r="C46" s="7" t="n">
        <v>9.25</v>
      </c>
    </row>
    <row r="47">
      <c r="A47" s="4" t="inlineStr">
        <is>
          <t>One unfilled standard repurchase requests | Class K Common Stock</t>
        </is>
      </c>
    </row>
    <row r="48">
      <c r="A48" s="3" t="inlineStr">
        <is>
          <t>Class of Stock [Line Items]</t>
        </is>
      </c>
    </row>
    <row r="49">
      <c r="A49" s="4" t="inlineStr">
        <is>
          <t>Repurchase of common stock (in shares)</t>
        </is>
      </c>
      <c r="H49" s="5" t="n">
        <v>8832</v>
      </c>
    </row>
    <row r="50">
      <c r="A50" s="4" t="inlineStr">
        <is>
          <t>Value of share repurchase</t>
        </is>
      </c>
      <c r="H50" s="6" t="n">
        <v>70959</v>
      </c>
    </row>
    <row r="51">
      <c r="A51" s="4" t="inlineStr">
        <is>
          <t>Average Price Paid per Share</t>
        </is>
      </c>
      <c r="H51" s="7" t="n">
        <v>8.02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0" customWidth="1" min="1" max="1"/>
    <col width="17" customWidth="1" min="2" max="2"/>
    <col width="17" customWidth="1" min="3" max="3"/>
    <col width="17" customWidth="1" min="4" max="4"/>
    <col width="17" customWidth="1" min="5" max="5"/>
    <col width="15" customWidth="1" min="6" max="6"/>
    <col width="17" customWidth="1" min="7" max="7"/>
    <col width="17" customWidth="1" min="8" max="8"/>
    <col width="17" customWidth="1" min="9" max="9"/>
    <col width="14" customWidth="1" min="10" max="10"/>
    <col width="14" customWidth="1" min="11" max="11"/>
    <col width="14" customWidth="1" min="12" max="12"/>
  </cols>
  <sheetData>
    <row r="1">
      <c r="A1" s="1" t="inlineStr">
        <is>
          <t>Stockholders' Equity - Distributions - (Details) - USD ($)</t>
        </is>
      </c>
      <c r="B1" s="2" t="inlineStr">
        <is>
          <t>Aug. 14, 2020</t>
        </is>
      </c>
      <c r="C1" s="2" t="inlineStr">
        <is>
          <t>Apr. 29, 2020</t>
        </is>
      </c>
      <c r="D1" s="2" t="inlineStr">
        <is>
          <t>Jan. 23, 2020</t>
        </is>
      </c>
      <c r="E1" s="2" t="inlineStr">
        <is>
          <t>Oct. 29, 2019</t>
        </is>
      </c>
      <c r="F1" s="2" t="inlineStr">
        <is>
          <t>Aug. 01, 2019</t>
        </is>
      </c>
      <c r="G1" s="2" t="inlineStr">
        <is>
          <t>Jul. 31, 2019</t>
        </is>
      </c>
      <c r="H1" s="2" t="inlineStr">
        <is>
          <t>Apr. 29, 2019</t>
        </is>
      </c>
      <c r="I1" s="2" t="inlineStr">
        <is>
          <t>Jan. 25, 2019</t>
        </is>
      </c>
      <c r="J1" s="2" t="inlineStr">
        <is>
          <t>Jun. 30, 2020</t>
        </is>
      </c>
      <c r="K1" s="2" t="inlineStr">
        <is>
          <t>Mar. 03, 2020</t>
        </is>
      </c>
      <c r="L1" s="2" t="inlineStr">
        <is>
          <t>Dec. 31, 2019</t>
        </is>
      </c>
    </row>
    <row r="2">
      <c r="A2" s="3" t="inlineStr">
        <is>
          <t>Distribution Made to Limited Liability Company (LLC) Member</t>
        </is>
      </c>
    </row>
    <row r="3">
      <c r="A3" s="4" t="inlineStr">
        <is>
          <t>Cumulative distributions</t>
        </is>
      </c>
      <c r="J3" s="6" t="n">
        <v>2626536</v>
      </c>
      <c r="L3" s="6" t="n">
        <v>1631573</v>
      </c>
    </row>
    <row r="4">
      <c r="A4" s="4" t="inlineStr">
        <is>
          <t>Class K-T Common Stock | Subsequent Events</t>
        </is>
      </c>
    </row>
    <row r="5">
      <c r="A5" s="3" t="inlineStr">
        <is>
          <t>Distribution Made to Limited Liability Company (LLC) Member</t>
        </is>
      </c>
    </row>
    <row r="6">
      <c r="A6" s="4" t="inlineStr">
        <is>
          <t>Cumulative amount of distribution per share per day</t>
        </is>
      </c>
      <c r="B6" s="9" t="n">
        <v>0.0019125682</v>
      </c>
    </row>
    <row r="7">
      <c r="A7" s="4" t="inlineStr">
        <is>
          <t>Distributions | Maximum [Member]</t>
        </is>
      </c>
    </row>
    <row r="8">
      <c r="A8" s="3" t="inlineStr">
        <is>
          <t>Distribution Made to Limited Liability Company (LLC) Member</t>
        </is>
      </c>
    </row>
    <row r="9">
      <c r="A9" s="4" t="inlineStr">
        <is>
          <t>Charter Distribution Percentage</t>
        </is>
      </c>
      <c r="K9" s="4" t="inlineStr">
        <is>
          <t>7.00%</t>
        </is>
      </c>
    </row>
    <row r="10">
      <c r="A10" s="4" t="inlineStr">
        <is>
          <t>Distributions | Minimum [Member]</t>
        </is>
      </c>
    </row>
    <row r="11">
      <c r="A11" s="3" t="inlineStr">
        <is>
          <t>Distribution Made to Limited Liability Company (LLC) Member</t>
        </is>
      </c>
    </row>
    <row r="12">
      <c r="A12" s="4" t="inlineStr">
        <is>
          <t>Charter Distribution Percentage</t>
        </is>
      </c>
      <c r="K12" s="4" t="inlineStr">
        <is>
          <t>6.00%</t>
        </is>
      </c>
    </row>
    <row r="13">
      <c r="A13" s="4" t="inlineStr">
        <is>
          <t>Distributions | Subsequent Events</t>
        </is>
      </c>
    </row>
    <row r="14">
      <c r="A14" s="3" t="inlineStr">
        <is>
          <t>Distribution Made to Limited Liability Company (LLC) Member</t>
        </is>
      </c>
    </row>
    <row r="15">
      <c r="A15" s="4" t="inlineStr">
        <is>
          <t>Cumulative distributions</t>
        </is>
      </c>
      <c r="B15" s="6" t="n">
        <v>690156</v>
      </c>
    </row>
    <row r="16">
      <c r="A16" s="4" t="inlineStr">
        <is>
          <t>Distributions | Class K Common Stock</t>
        </is>
      </c>
    </row>
    <row r="17">
      <c r="A17" s="3" t="inlineStr">
        <is>
          <t>Distribution Made to Limited Liability Company (LLC) Member</t>
        </is>
      </c>
    </row>
    <row r="18">
      <c r="A18" s="4" t="inlineStr">
        <is>
          <t>Cumulative distributions</t>
        </is>
      </c>
      <c r="C18" s="6" t="n">
        <v>453908</v>
      </c>
      <c r="D18" s="6" t="n">
        <v>378942</v>
      </c>
      <c r="E18" s="6" t="n">
        <v>331011</v>
      </c>
      <c r="G18" s="6" t="n">
        <v>272176</v>
      </c>
      <c r="H18" s="6" t="n">
        <v>225280</v>
      </c>
      <c r="I18" s="6" t="n">
        <v>193826</v>
      </c>
    </row>
    <row r="19">
      <c r="A19" s="4" t="inlineStr">
        <is>
          <t>Cumulative amount of distribution per share per day</t>
        </is>
      </c>
      <c r="C19" s="9" t="n">
        <v>0.0016393443</v>
      </c>
      <c r="D19" s="9" t="n">
        <v>0.0016438356</v>
      </c>
      <c r="E19" s="9" t="n">
        <v>0.0016438356</v>
      </c>
      <c r="G19" s="9" t="n">
        <v>0.0016438356</v>
      </c>
      <c r="H19" s="9" t="n">
        <v>0.0016438356</v>
      </c>
      <c r="I19" s="9" t="n">
        <v>0.0016438356</v>
      </c>
    </row>
    <row r="20">
      <c r="A20" s="4" t="inlineStr">
        <is>
          <t>Date of Record</t>
        </is>
      </c>
      <c r="C20" s="4" t="inlineStr">
        <is>
          <t>Apr. 30,
		2020</t>
        </is>
      </c>
      <c r="D20" s="4" t="inlineStr">
        <is>
          <t>Jan. 28,
		2020</t>
        </is>
      </c>
      <c r="E20" s="4" t="inlineStr">
        <is>
          <t>Oct. 31,
		2019</t>
        </is>
      </c>
      <c r="F20" s="4" t="inlineStr">
        <is>
          <t>Aug. 1,
		2019</t>
        </is>
      </c>
      <c r="H20" s="4" t="inlineStr">
        <is>
          <t>Apr. 30,
		2019</t>
        </is>
      </c>
      <c r="I20" s="4" t="inlineStr">
        <is>
          <t>Jan. 28,
		2019</t>
        </is>
      </c>
    </row>
    <row r="21">
      <c r="A21" s="4" t="inlineStr">
        <is>
          <t>Distribution Date</t>
        </is>
      </c>
      <c r="C21" s="4" t="inlineStr">
        <is>
          <t>May 1,
		2020</t>
        </is>
      </c>
      <c r="D21" s="4" t="inlineStr">
        <is>
          <t>Jan. 31,
		2020</t>
        </is>
      </c>
      <c r="E21" s="4" t="inlineStr">
        <is>
          <t>Nov. 2,
		2019</t>
        </is>
      </c>
      <c r="G21" s="4" t="inlineStr">
        <is>
          <t>Aug. 2,
		2019</t>
        </is>
      </c>
      <c r="H21" s="4" t="inlineStr">
        <is>
          <t>May 1,
		2019</t>
        </is>
      </c>
      <c r="I21" s="4" t="inlineStr">
        <is>
          <t>Jan. 31,
		2019</t>
        </is>
      </c>
    </row>
    <row r="22">
      <c r="A22" s="4" t="inlineStr">
        <is>
          <t>Declaration Date</t>
        </is>
      </c>
      <c r="C22" s="4" t="inlineStr">
        <is>
          <t>Apr. 29,
		2020</t>
        </is>
      </c>
      <c r="D22" s="4" t="inlineStr">
        <is>
          <t>Jan. 23,
		2020</t>
        </is>
      </c>
      <c r="E22" s="4" t="inlineStr">
        <is>
          <t>Oct. 31,
		2019</t>
        </is>
      </c>
      <c r="G22" s="4" t="inlineStr">
        <is>
          <t>Jul. 31,
		2019</t>
        </is>
      </c>
      <c r="H22" s="4" t="inlineStr">
        <is>
          <t>Apr. 29,
		2019</t>
        </is>
      </c>
      <c r="I22" s="4" t="inlineStr">
        <is>
          <t>Jan. 25,
		2019</t>
        </is>
      </c>
    </row>
    <row r="23">
      <c r="A23" s="4" t="inlineStr">
        <is>
          <t>Distributions | Class K Common Stock | Subsequent Events</t>
        </is>
      </c>
    </row>
    <row r="24">
      <c r="A24" s="3" t="inlineStr">
        <is>
          <t>Distribution Made to Limited Liability Company (LLC) Member</t>
        </is>
      </c>
    </row>
    <row r="25">
      <c r="A25" s="4" t="inlineStr">
        <is>
          <t>Cumulative distributions</t>
        </is>
      </c>
      <c r="B25" s="6" t="n">
        <v>571861</v>
      </c>
    </row>
    <row r="26">
      <c r="A26" s="4" t="inlineStr">
        <is>
          <t>Cumulative amount of distribution per share per day</t>
        </is>
      </c>
      <c r="B26" s="9" t="n">
        <v>0.0019125682</v>
      </c>
    </row>
    <row r="27">
      <c r="A27" s="4" t="inlineStr">
        <is>
          <t>Date of Record</t>
        </is>
      </c>
      <c r="B27" s="4" t="inlineStr">
        <is>
          <t>Aug. 14,
		2020</t>
        </is>
      </c>
    </row>
    <row r="28">
      <c r="A28" s="4" t="inlineStr">
        <is>
          <t>Distributions | Class K-I Common Stock</t>
        </is>
      </c>
    </row>
    <row r="29">
      <c r="A29" s="3" t="inlineStr">
        <is>
          <t>Distribution Made to Limited Liability Company (LLC) Member</t>
        </is>
      </c>
    </row>
    <row r="30">
      <c r="A30" s="4" t="inlineStr">
        <is>
          <t>Cumulative distributions</t>
        </is>
      </c>
      <c r="C30" s="6" t="n">
        <v>83629</v>
      </c>
      <c r="D30" s="6" t="n">
        <v>65432</v>
      </c>
      <c r="E30" s="6" t="n">
        <v>50842</v>
      </c>
      <c r="G30" s="6" t="n">
        <v>22536</v>
      </c>
      <c r="H30" s="6" t="n">
        <v>4722</v>
      </c>
      <c r="I30" s="6" t="n">
        <v>1123</v>
      </c>
    </row>
    <row r="31">
      <c r="A31" s="4" t="inlineStr">
        <is>
          <t>Cumulative amount of distribution per share per day</t>
        </is>
      </c>
      <c r="C31" s="9" t="n">
        <v>0.0016393443</v>
      </c>
      <c r="D31" s="9" t="n">
        <v>0.0016438356</v>
      </c>
      <c r="E31" s="9" t="n">
        <v>0.0016438356</v>
      </c>
      <c r="G31" s="9" t="n">
        <v>0.0016438356</v>
      </c>
      <c r="H31" s="9" t="n">
        <v>0.0016438356</v>
      </c>
      <c r="I31" s="9" t="n">
        <v>0.0016438356</v>
      </c>
    </row>
    <row r="32">
      <c r="A32" s="4" t="inlineStr">
        <is>
          <t>Date of Record</t>
        </is>
      </c>
      <c r="C32" s="4" t="inlineStr">
        <is>
          <t>Apr. 30,
		2020</t>
        </is>
      </c>
      <c r="D32" s="4" t="inlineStr">
        <is>
          <t>Jan. 28,
		2020</t>
        </is>
      </c>
      <c r="E32" s="4" t="inlineStr">
        <is>
          <t>Oct. 31,
		2019</t>
        </is>
      </c>
      <c r="G32" s="4" t="inlineStr">
        <is>
          <t>Aug. 1,
		2019</t>
        </is>
      </c>
      <c r="H32" s="4" t="inlineStr">
        <is>
          <t>Apr. 30,
		2019</t>
        </is>
      </c>
      <c r="I32" s="4" t="inlineStr">
        <is>
          <t>Jan. 28,
		2019</t>
        </is>
      </c>
    </row>
    <row r="33">
      <c r="A33" s="4" t="inlineStr">
        <is>
          <t>Distribution Date</t>
        </is>
      </c>
      <c r="C33" s="4" t="inlineStr">
        <is>
          <t>May 1,
		2020</t>
        </is>
      </c>
      <c r="D33" s="4" t="inlineStr">
        <is>
          <t>Jan. 31,
		2020</t>
        </is>
      </c>
      <c r="E33" s="4" t="inlineStr">
        <is>
          <t>Nov. 2,
		2019</t>
        </is>
      </c>
      <c r="G33" s="4" t="inlineStr">
        <is>
          <t>Aug. 2,
		2019</t>
        </is>
      </c>
      <c r="H33" s="4" t="inlineStr">
        <is>
          <t>May 1,
		2019</t>
        </is>
      </c>
      <c r="I33" s="4" t="inlineStr">
        <is>
          <t>Jan. 31,
		2019</t>
        </is>
      </c>
    </row>
    <row r="34">
      <c r="A34" s="4" t="inlineStr">
        <is>
          <t>Declaration Date</t>
        </is>
      </c>
      <c r="C34" s="4" t="inlineStr">
        <is>
          <t>Apr. 29,
		2020</t>
        </is>
      </c>
      <c r="D34" s="4" t="inlineStr">
        <is>
          <t>Jan. 23,
		2020</t>
        </is>
      </c>
      <c r="E34" s="4" t="inlineStr">
        <is>
          <t>Oct. 31,
		2019</t>
        </is>
      </c>
      <c r="G34" s="4" t="inlineStr">
        <is>
          <t>Jul. 31,
		2019</t>
        </is>
      </c>
      <c r="H34" s="4" t="inlineStr">
        <is>
          <t>Apr. 29,
		2019</t>
        </is>
      </c>
      <c r="I34" s="4" t="inlineStr">
        <is>
          <t>Jan. 25,
		2019</t>
        </is>
      </c>
    </row>
    <row r="35">
      <c r="A35" s="4" t="inlineStr">
        <is>
          <t>Distributions | Class K-I Common Stock | Subsequent Events</t>
        </is>
      </c>
    </row>
    <row r="36">
      <c r="A36" s="3" t="inlineStr">
        <is>
          <t>Distribution Made to Limited Liability Company (LLC) Member</t>
        </is>
      </c>
    </row>
    <row r="37">
      <c r="A37" s="4" t="inlineStr">
        <is>
          <t>Cumulative distributions</t>
        </is>
      </c>
      <c r="B37" s="6" t="n">
        <v>109943</v>
      </c>
    </row>
    <row r="38">
      <c r="A38" s="4" t="inlineStr">
        <is>
          <t>Cumulative amount of distribution per share per day</t>
        </is>
      </c>
      <c r="B38" s="9" t="n">
        <v>0.0019125682</v>
      </c>
    </row>
    <row r="39">
      <c r="A39" s="4" t="inlineStr">
        <is>
          <t>Date of Record</t>
        </is>
      </c>
      <c r="B39" s="4" t="inlineStr">
        <is>
          <t>Aug. 14,
		2020</t>
        </is>
      </c>
    </row>
    <row r="40">
      <c r="A40" s="4" t="inlineStr">
        <is>
          <t>Distributions | Class K-T Common Stock</t>
        </is>
      </c>
    </row>
    <row r="41">
      <c r="A41" s="3" t="inlineStr">
        <is>
          <t>Distribution Made to Limited Liability Company (LLC) Member</t>
        </is>
      </c>
    </row>
    <row r="42">
      <c r="A42" s="4" t="inlineStr">
        <is>
          <t>Cumulative distributions</t>
        </is>
      </c>
      <c r="C42" s="6" t="n">
        <v>7029</v>
      </c>
      <c r="D42" s="6" t="n">
        <v>6023</v>
      </c>
      <c r="E42" s="6" t="n">
        <v>1857</v>
      </c>
      <c r="G42" s="6" t="n">
        <v>531</v>
      </c>
      <c r="H42" s="6" t="n">
        <v>88</v>
      </c>
      <c r="I42" s="6" t="n">
        <v>29</v>
      </c>
    </row>
    <row r="43">
      <c r="A43" s="4" t="inlineStr">
        <is>
          <t>Cumulative amount of distribution per share per day</t>
        </is>
      </c>
      <c r="C43" s="9" t="n">
        <v>0.0016393443</v>
      </c>
      <c r="D43" s="9" t="n">
        <v>0.0016438356</v>
      </c>
      <c r="E43" s="9" t="n">
        <v>0.0016438356</v>
      </c>
      <c r="G43" s="9" t="n">
        <v>0.0016438356</v>
      </c>
      <c r="H43" s="9" t="n">
        <v>0.0016438356</v>
      </c>
      <c r="I43" s="9" t="n">
        <v>0.0013698651</v>
      </c>
    </row>
    <row r="44">
      <c r="A44" s="4" t="inlineStr">
        <is>
          <t>Date of Record</t>
        </is>
      </c>
      <c r="C44" s="4" t="inlineStr">
        <is>
          <t>Apr. 30,
		2020</t>
        </is>
      </c>
      <c r="D44" s="4" t="inlineStr">
        <is>
          <t>Jan. 28,
		2020</t>
        </is>
      </c>
      <c r="E44" s="4" t="inlineStr">
        <is>
          <t>Oct. 31,
		2019</t>
        </is>
      </c>
      <c r="G44" s="4" t="inlineStr">
        <is>
          <t>Aug. 1,
		2019</t>
        </is>
      </c>
      <c r="H44" s="4" t="inlineStr">
        <is>
          <t>Apr. 30,
		2019</t>
        </is>
      </c>
      <c r="I44" s="4" t="inlineStr">
        <is>
          <t>Jan. 28,
		2019</t>
        </is>
      </c>
    </row>
    <row r="45">
      <c r="A45" s="4" t="inlineStr">
        <is>
          <t>Distribution Date</t>
        </is>
      </c>
      <c r="C45" s="4" t="inlineStr">
        <is>
          <t>May 1,
		2020</t>
        </is>
      </c>
      <c r="D45" s="4" t="inlineStr">
        <is>
          <t>Jan. 31,
		2020</t>
        </is>
      </c>
      <c r="E45" s="4" t="inlineStr">
        <is>
          <t>Nov. 1,
		2019</t>
        </is>
      </c>
      <c r="G45" s="4" t="inlineStr">
        <is>
          <t>Aug. 2,
		2019</t>
        </is>
      </c>
      <c r="H45" s="4" t="inlineStr">
        <is>
          <t>May 1,
		2019</t>
        </is>
      </c>
      <c r="I45" s="4" t="inlineStr">
        <is>
          <t>Jan. 31,
		2019</t>
        </is>
      </c>
    </row>
    <row r="46">
      <c r="A46" s="4" t="inlineStr">
        <is>
          <t>Declaration Date</t>
        </is>
      </c>
      <c r="C46" s="4" t="inlineStr">
        <is>
          <t>Apr. 29,
		2020</t>
        </is>
      </c>
      <c r="D46" s="4" t="inlineStr">
        <is>
          <t>Jan. 23,
		2020</t>
        </is>
      </c>
      <c r="E46" s="4" t="inlineStr">
        <is>
          <t>Oct. 31,
		2019</t>
        </is>
      </c>
      <c r="G46" s="4" t="inlineStr">
        <is>
          <t>Jul. 31,
		2019</t>
        </is>
      </c>
      <c r="H46" s="4" t="inlineStr">
        <is>
          <t>Apr. 29,
		2019</t>
        </is>
      </c>
      <c r="I46" s="4" t="inlineStr">
        <is>
          <t>Jan. 25,
		2019</t>
        </is>
      </c>
    </row>
    <row r="47">
      <c r="A47" s="4" t="inlineStr">
        <is>
          <t>Distributions | Class K-T Common Stock | Subsequent Events</t>
        </is>
      </c>
    </row>
    <row r="48">
      <c r="A48" s="3" t="inlineStr">
        <is>
          <t>Distribution Made to Limited Liability Company (LLC) Member</t>
        </is>
      </c>
    </row>
    <row r="49">
      <c r="A49" s="4" t="inlineStr">
        <is>
          <t>Cumulative distributions</t>
        </is>
      </c>
      <c r="B49" s="6" t="n">
        <v>8352</v>
      </c>
    </row>
    <row r="50">
      <c r="A50" s="4" t="inlineStr">
        <is>
          <t>Date of Record</t>
        </is>
      </c>
      <c r="B50" s="4" t="inlineStr">
        <is>
          <t>Aug. 14,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74"/>
  <sheetViews>
    <sheetView workbookViewId="0">
      <selection activeCell="A1" sqref="A1"/>
    </sheetView>
  </sheetViews>
  <sheetFormatPr baseColWidth="8" defaultRowHeight="15"/>
  <cols>
    <col width="80" customWidth="1" min="1" max="1"/>
    <col width="45" customWidth="1" min="2" max="2"/>
    <col width="37" customWidth="1" min="3" max="3"/>
    <col width="20" customWidth="1" min="4" max="4"/>
    <col width="37" customWidth="1" min="5" max="5"/>
    <col width="27" customWidth="1" min="6" max="6"/>
    <col width="27" customWidth="1" min="7" max="7"/>
    <col width="27" customWidth="1" min="8" max="8"/>
    <col width="45" customWidth="1" min="9" max="9"/>
    <col width="21" customWidth="1" min="10" max="10"/>
    <col width="27" customWidth="1" min="11" max="11"/>
    <col width="24" customWidth="1" min="12" max="12"/>
  </cols>
  <sheetData>
    <row r="1">
      <c r="A1" s="1" t="inlineStr">
        <is>
          <t>Stockholders' Equity - Additional Information 1 (Details)</t>
        </is>
      </c>
      <c r="B1" s="2" t="inlineStr">
        <is>
          <t>Jun. 30, 2020USD ($)director$ / sharesshares</t>
        </is>
      </c>
      <c r="C1" s="2" t="inlineStr">
        <is>
          <t>Feb. 27, 2020USD ($)$ / sharesshares</t>
        </is>
      </c>
      <c r="D1" s="2" t="inlineStr">
        <is>
          <t>Sep. 29, 2016shares</t>
        </is>
      </c>
      <c r="E1" s="2" t="inlineStr">
        <is>
          <t>Aug. 14, 2020USD ($)$ / sharesshares</t>
        </is>
      </c>
      <c r="F1" s="2" t="inlineStr">
        <is>
          <t>Mar. 31, 2020USD ($)shares</t>
        </is>
      </c>
      <c r="G1" s="2" t="inlineStr">
        <is>
          <t>Jun. 30, 2019USD ($)shares</t>
        </is>
      </c>
      <c r="H1" s="2" t="inlineStr">
        <is>
          <t>Mar. 31, 2019USD ($)shares</t>
        </is>
      </c>
      <c r="I1" s="2" t="inlineStr">
        <is>
          <t>Jun. 30, 2020USD ($)director$ / sharesshares</t>
        </is>
      </c>
      <c r="J1" s="2" t="inlineStr">
        <is>
          <t>Jun. 30, 2019USD ($)</t>
        </is>
      </c>
      <c r="K1" s="2" t="inlineStr">
        <is>
          <t>Dec. 31, 2019USD ($)shares</t>
        </is>
      </c>
      <c r="L1" s="2" t="inlineStr">
        <is>
          <t>Sep. 30, 2016$ / shares</t>
        </is>
      </c>
    </row>
    <row r="2">
      <c r="A2" s="3" t="inlineStr">
        <is>
          <t>Class of Stock</t>
        </is>
      </c>
    </row>
    <row r="3">
      <c r="A3" s="4" t="inlineStr">
        <is>
          <t>Proceeds from issuance of common stock | $</t>
        </is>
      </c>
      <c r="I3" s="6" t="n">
        <v>7443798</v>
      </c>
      <c r="J3" s="6" t="n">
        <v>8775797</v>
      </c>
    </row>
    <row r="4">
      <c r="A4" s="4" t="inlineStr">
        <is>
          <t>Value of issuance of common stock | $</t>
        </is>
      </c>
      <c r="F4" s="6" t="n">
        <v>7443798</v>
      </c>
      <c r="G4" s="6" t="n">
        <v>5307625</v>
      </c>
      <c r="H4" s="6" t="n">
        <v>3468172</v>
      </c>
    </row>
    <row r="5">
      <c r="A5" s="4" t="inlineStr">
        <is>
          <t>Total investment | $</t>
        </is>
      </c>
      <c r="B5" s="6" t="n">
        <v>91019494</v>
      </c>
      <c r="I5" s="5" t="n">
        <v>91019494</v>
      </c>
      <c r="K5" s="6" t="n">
        <v>63367852</v>
      </c>
    </row>
    <row r="6">
      <c r="A6" s="4" t="inlineStr">
        <is>
          <t>Hilton Garden Inn Providence</t>
        </is>
      </c>
    </row>
    <row r="7">
      <c r="A7" s="3" t="inlineStr">
        <is>
          <t>Class of Stock</t>
        </is>
      </c>
    </row>
    <row r="8">
      <c r="A8" s="4" t="inlineStr">
        <is>
          <t>Number of Class K OP Units issued</t>
        </is>
      </c>
      <c r="C8" s="5" t="n">
        <v>128124</v>
      </c>
    </row>
    <row r="9">
      <c r="A9" s="4" t="inlineStr">
        <is>
          <t>Value of Class K OP Units issued (in dollars per share) | $ / shares</t>
        </is>
      </c>
      <c r="C9" s="6" t="n">
        <v>10</v>
      </c>
    </row>
    <row r="10">
      <c r="A10" s="4" t="inlineStr">
        <is>
          <t>Total investment | $</t>
        </is>
      </c>
      <c r="C10" s="6" t="n">
        <v>1281244</v>
      </c>
    </row>
    <row r="11">
      <c r="A11" s="4" t="inlineStr">
        <is>
          <t>Cash consideration received by individuals with direct or indirect interests in the sellers of the hotel | $</t>
        </is>
      </c>
      <c r="C11" s="6" t="n">
        <v>0</v>
      </c>
    </row>
    <row r="12">
      <c r="A12" s="4" t="inlineStr">
        <is>
          <t>S2K Servicing LLC (S2K) | Initial public offering</t>
        </is>
      </c>
    </row>
    <row r="13">
      <c r="A13" s="3" t="inlineStr">
        <is>
          <t>Class of Stock</t>
        </is>
      </c>
    </row>
    <row r="14">
      <c r="A14" s="4" t="inlineStr">
        <is>
          <t>Selling commissions and dealer manager fees | $</t>
        </is>
      </c>
      <c r="B14" s="5" t="n">
        <v>2210265</v>
      </c>
      <c r="I14" s="5" t="n">
        <v>2210265</v>
      </c>
    </row>
    <row r="15">
      <c r="A15" s="4" t="inlineStr">
        <is>
          <t>Value of stockholder servicing fee | $</t>
        </is>
      </c>
      <c r="I15" s="5" t="n">
        <v>3733</v>
      </c>
    </row>
    <row r="16">
      <c r="A16" s="4" t="inlineStr">
        <is>
          <t>S2K Servicing LLC (S2K) | Private offering</t>
        </is>
      </c>
    </row>
    <row r="17">
      <c r="A17" s="3" t="inlineStr">
        <is>
          <t>Class of Stock</t>
        </is>
      </c>
    </row>
    <row r="18">
      <c r="A18" s="4" t="inlineStr">
        <is>
          <t>Selling commissions and dealer manager fees | $</t>
        </is>
      </c>
      <c r="B18" s="6" t="n">
        <v>1058501</v>
      </c>
      <c r="I18" s="6" t="n">
        <v>1058501</v>
      </c>
    </row>
    <row r="19">
      <c r="A19" s="4" t="inlineStr">
        <is>
          <t>Class K Common Stock</t>
        </is>
      </c>
    </row>
    <row r="20">
      <c r="A20" s="3" t="inlineStr">
        <is>
          <t>Class of Stock</t>
        </is>
      </c>
    </row>
    <row r="21">
      <c r="A21" s="4" t="inlineStr">
        <is>
          <t>Common stock, shares issued</t>
        </is>
      </c>
      <c r="B21" s="5" t="n">
        <v>3278238</v>
      </c>
      <c r="I21" s="5" t="n">
        <v>3278238</v>
      </c>
      <c r="K21" s="5" t="n">
        <v>2680845</v>
      </c>
    </row>
    <row r="22">
      <c r="A22" s="4" t="inlineStr">
        <is>
          <t>Issuance of common stock (in shares)</t>
        </is>
      </c>
      <c r="F22" s="5" t="n">
        <v>617967</v>
      </c>
      <c r="G22" s="5" t="n">
        <v>319983</v>
      </c>
      <c r="H22" s="5" t="n">
        <v>298646</v>
      </c>
    </row>
    <row r="23">
      <c r="A23" s="4" t="inlineStr">
        <is>
          <t>Value of issuance of common stock | $</t>
        </is>
      </c>
      <c r="F23" s="6" t="n">
        <v>6180</v>
      </c>
      <c r="G23" s="6" t="n">
        <v>3200</v>
      </c>
      <c r="H23" s="6" t="n">
        <v>2987</v>
      </c>
    </row>
    <row r="24">
      <c r="A24" s="4" t="inlineStr">
        <is>
          <t>Percentage of excess cash as special distribution declared on pro rata basis</t>
        </is>
      </c>
      <c r="I24" s="4" t="inlineStr">
        <is>
          <t>50.00%</t>
        </is>
      </c>
    </row>
    <row r="25">
      <c r="A25" s="4" t="inlineStr">
        <is>
          <t>Percentage of excess liquidation cash as special distribution declared on pro rata basis</t>
        </is>
      </c>
      <c r="I25" s="4" t="inlineStr">
        <is>
          <t>50.00%</t>
        </is>
      </c>
    </row>
    <row r="26">
      <c r="A26" s="4" t="inlineStr">
        <is>
          <t>Class K Common Stock | Initial public offering | Distribution reinvestment plan</t>
        </is>
      </c>
    </row>
    <row r="27">
      <c r="A27" s="3" t="inlineStr">
        <is>
          <t>Class of Stock</t>
        </is>
      </c>
    </row>
    <row r="28">
      <c r="A28" s="4" t="inlineStr">
        <is>
          <t>Issuance of common stock (in shares)</t>
        </is>
      </c>
      <c r="I28" s="5" t="n">
        <v>5884</v>
      </c>
    </row>
    <row r="29">
      <c r="A29" s="4" t="inlineStr">
        <is>
          <t>Value of issuance of common stock | $</t>
        </is>
      </c>
      <c r="I29" s="6" t="n">
        <v>55899</v>
      </c>
    </row>
    <row r="30">
      <c r="A30" s="4" t="inlineStr">
        <is>
          <t>Class K Common Stock | Private offering</t>
        </is>
      </c>
    </row>
    <row r="31">
      <c r="A31" s="3" t="inlineStr">
        <is>
          <t>Class of Stock</t>
        </is>
      </c>
    </row>
    <row r="32">
      <c r="A32" s="4" t="inlineStr">
        <is>
          <t>Shares issued price per share | $ / shares</t>
        </is>
      </c>
      <c r="L32" s="6" t="n">
        <v>10</v>
      </c>
    </row>
    <row r="33">
      <c r="A33" s="4" t="inlineStr">
        <is>
          <t>Class K Common Stock | Unaffiliated investors | Initial public offering</t>
        </is>
      </c>
    </row>
    <row r="34">
      <c r="A34" s="3" t="inlineStr">
        <is>
          <t>Class of Stock</t>
        </is>
      </c>
    </row>
    <row r="35">
      <c r="A35" s="4" t="inlineStr">
        <is>
          <t>Common stock, shares issued</t>
        </is>
      </c>
      <c r="B35" s="5" t="n">
        <v>2066765</v>
      </c>
      <c r="I35" s="5" t="n">
        <v>2066765</v>
      </c>
    </row>
    <row r="36">
      <c r="A36" s="4" t="inlineStr">
        <is>
          <t>Proceeds from issuance of common stock | $</t>
        </is>
      </c>
      <c r="I36" s="6" t="n">
        <v>20617045</v>
      </c>
    </row>
    <row r="37">
      <c r="A37" s="4" t="inlineStr">
        <is>
          <t>Class K Common Stock | Unaffiliated investors | Private offering</t>
        </is>
      </c>
    </row>
    <row r="38">
      <c r="A38" s="3" t="inlineStr">
        <is>
          <t>Class of Stock</t>
        </is>
      </c>
    </row>
    <row r="39">
      <c r="A39" s="4" t="inlineStr">
        <is>
          <t>Common stock, shares issued</t>
        </is>
      </c>
      <c r="B39" s="5" t="n">
        <v>1253618</v>
      </c>
      <c r="I39" s="5" t="n">
        <v>1253618</v>
      </c>
    </row>
    <row r="40">
      <c r="A40" s="4" t="inlineStr">
        <is>
          <t>Proceeds from issuance of common stock | $</t>
        </is>
      </c>
      <c r="I40" s="6" t="n">
        <v>12398660</v>
      </c>
    </row>
    <row r="41">
      <c r="A41" s="4" t="inlineStr">
        <is>
          <t>Class K Common Stock | S2K Servicing LLC (S2K) | Initial public offering</t>
        </is>
      </c>
    </row>
    <row r="42">
      <c r="A42" s="3" t="inlineStr">
        <is>
          <t>Class of Stock</t>
        </is>
      </c>
    </row>
    <row r="43">
      <c r="A43" s="4" t="inlineStr">
        <is>
          <t>Dealer manager selling commissions percentage</t>
        </is>
      </c>
      <c r="I43" s="4" t="inlineStr">
        <is>
          <t>7.00%</t>
        </is>
      </c>
    </row>
    <row r="44">
      <c r="A44" s="4" t="inlineStr">
        <is>
          <t>Dealer manager fee, percentage</t>
        </is>
      </c>
      <c r="I44" s="4" t="inlineStr">
        <is>
          <t>3.00%</t>
        </is>
      </c>
    </row>
    <row r="45">
      <c r="A45" s="4" t="inlineStr">
        <is>
          <t>Class K Common Stock | S2K Servicing LLC (S2K) | Private offering</t>
        </is>
      </c>
    </row>
    <row r="46">
      <c r="A46" s="3" t="inlineStr">
        <is>
          <t>Class of Stock</t>
        </is>
      </c>
    </row>
    <row r="47">
      <c r="A47" s="4" t="inlineStr">
        <is>
          <t>Dealer manager selling commissions percentage</t>
        </is>
      </c>
      <c r="I47" s="4" t="inlineStr">
        <is>
          <t>7.00%</t>
        </is>
      </c>
    </row>
    <row r="48">
      <c r="A48" s="4" t="inlineStr">
        <is>
          <t>Selling commissions, percentage</t>
        </is>
      </c>
      <c r="I48" s="4" t="inlineStr">
        <is>
          <t>3.00%</t>
        </is>
      </c>
    </row>
    <row r="49">
      <c r="A49" s="4" t="inlineStr">
        <is>
          <t>Class K Common Stock | Investors | Distribution reinvestment plan</t>
        </is>
      </c>
    </row>
    <row r="50">
      <c r="A50" s="3" t="inlineStr">
        <is>
          <t>Class of Stock</t>
        </is>
      </c>
    </row>
    <row r="51">
      <c r="A51" s="4" t="inlineStr">
        <is>
          <t>Issuance of common stock (in shares)</t>
        </is>
      </c>
      <c r="I51" s="5" t="n">
        <v>2926</v>
      </c>
    </row>
    <row r="52">
      <c r="A52" s="4" t="inlineStr">
        <is>
          <t>Shares issued price per share | $ / shares</t>
        </is>
      </c>
      <c r="B52" s="7" t="n">
        <v>9.5</v>
      </c>
      <c r="I52" s="7" t="n">
        <v>9.5</v>
      </c>
    </row>
    <row r="53">
      <c r="A53" s="4" t="inlineStr">
        <is>
          <t>Value of issuance of common stock | $</t>
        </is>
      </c>
      <c r="I53" s="6" t="n">
        <v>27797</v>
      </c>
    </row>
    <row r="54">
      <c r="A54" s="4" t="inlineStr">
        <is>
          <t>Class K Common Stock | Investors | Initial public offering</t>
        </is>
      </c>
    </row>
    <row r="55">
      <c r="A55" s="3" t="inlineStr">
        <is>
          <t>Class of Stock</t>
        </is>
      </c>
    </row>
    <row r="56">
      <c r="A56" s="4" t="inlineStr">
        <is>
          <t>Issuance of common stock (in shares)</t>
        </is>
      </c>
      <c r="I56" s="5" t="n">
        <v>617967</v>
      </c>
    </row>
    <row r="57">
      <c r="A57" s="4" t="inlineStr">
        <is>
          <t>Shares issued price per share | $ / shares</t>
        </is>
      </c>
      <c r="B57" s="7" t="n">
        <v>9.949999999999999</v>
      </c>
      <c r="I57" s="7" t="n">
        <v>9.949999999999999</v>
      </c>
    </row>
    <row r="58">
      <c r="A58" s="4" t="inlineStr">
        <is>
          <t>Value of issuance of common stock | $</t>
        </is>
      </c>
      <c r="I58" s="6" t="n">
        <v>6146798</v>
      </c>
    </row>
    <row r="59">
      <c r="A59" s="4" t="inlineStr">
        <is>
          <t>Class K Common Stock | Three Independent director</t>
        </is>
      </c>
    </row>
    <row r="60">
      <c r="A60" s="3" t="inlineStr">
        <is>
          <t>Class of Stock</t>
        </is>
      </c>
    </row>
    <row r="61">
      <c r="A61" s="4" t="inlineStr">
        <is>
          <t>Number of restricted shares issued</t>
        </is>
      </c>
      <c r="I61" s="5" t="n">
        <v>2250</v>
      </c>
    </row>
    <row r="62">
      <c r="A62" s="4" t="inlineStr">
        <is>
          <t>Number of independent directors | director</t>
        </is>
      </c>
      <c r="B62" s="5" t="n">
        <v>3</v>
      </c>
      <c r="I62" s="5" t="n">
        <v>3</v>
      </c>
    </row>
    <row r="63">
      <c r="A63" s="4" t="inlineStr">
        <is>
          <t>Class K Common Stock | Independent director one</t>
        </is>
      </c>
    </row>
    <row r="64">
      <c r="A64" s="3" t="inlineStr">
        <is>
          <t>Class of Stock</t>
        </is>
      </c>
    </row>
    <row r="65">
      <c r="A65" s="4" t="inlineStr">
        <is>
          <t>Number of restricted shares issued</t>
        </is>
      </c>
      <c r="B65" s="5" t="n">
        <v>750</v>
      </c>
    </row>
    <row r="66">
      <c r="A66" s="4" t="inlineStr">
        <is>
          <t>Class K Common Stock | Independent director two</t>
        </is>
      </c>
    </row>
    <row r="67">
      <c r="A67" s="3" t="inlineStr">
        <is>
          <t>Class of Stock</t>
        </is>
      </c>
    </row>
    <row r="68">
      <c r="A68" s="4" t="inlineStr">
        <is>
          <t>Number of restricted shares issued</t>
        </is>
      </c>
      <c r="I68" s="5" t="n">
        <v>0</v>
      </c>
    </row>
    <row r="69">
      <c r="A69" s="4" t="inlineStr">
        <is>
          <t>Class K Common Stock | Independent director three</t>
        </is>
      </c>
    </row>
    <row r="70">
      <c r="A70" s="3" t="inlineStr">
        <is>
          <t>Class of Stock</t>
        </is>
      </c>
    </row>
    <row r="71">
      <c r="A71" s="4" t="inlineStr">
        <is>
          <t>Number of restricted shares issued</t>
        </is>
      </c>
      <c r="I71" s="5" t="n">
        <v>0</v>
      </c>
    </row>
    <row r="72">
      <c r="A72" s="4" t="inlineStr">
        <is>
          <t>Class A Common Stock</t>
        </is>
      </c>
    </row>
    <row r="73">
      <c r="A73" s="3" t="inlineStr">
        <is>
          <t>Class of Stock</t>
        </is>
      </c>
    </row>
    <row r="74">
      <c r="A74" s="4" t="inlineStr">
        <is>
          <t>Common stock, shares issued</t>
        </is>
      </c>
      <c r="B74" s="5" t="n">
        <v>537410</v>
      </c>
      <c r="I74" s="5" t="n">
        <v>537410</v>
      </c>
      <c r="K74" s="5" t="n">
        <v>537410</v>
      </c>
    </row>
    <row r="75">
      <c r="A75" s="4" t="inlineStr">
        <is>
          <t>Issuance of common stock (in shares)</t>
        </is>
      </c>
      <c r="G75" s="5" t="n">
        <v>69000</v>
      </c>
    </row>
    <row r="76">
      <c r="A76" s="4" t="inlineStr">
        <is>
          <t>Value of issuance of common stock | $</t>
        </is>
      </c>
      <c r="G76" s="6" t="n">
        <v>690</v>
      </c>
    </row>
    <row r="77">
      <c r="A77" s="4" t="inlineStr">
        <is>
          <t>Percentage of excess cash if A shares repurchased in Non-cause Advisory Agreement Termination</t>
        </is>
      </c>
      <c r="I77" s="4" t="inlineStr">
        <is>
          <t>87.50%</t>
        </is>
      </c>
    </row>
    <row r="78">
      <c r="A78" s="4" t="inlineStr">
        <is>
          <t>Percentage of excess liquidation cash if A shares repurchased in Non-cause Advisory Agreement Termination</t>
        </is>
      </c>
      <c r="I78" s="4" t="inlineStr">
        <is>
          <t>87.50%</t>
        </is>
      </c>
    </row>
    <row r="79">
      <c r="A79" s="4" t="inlineStr">
        <is>
          <t>Class A Common Stock | Unaffiliated investors | Private offering</t>
        </is>
      </c>
    </row>
    <row r="80">
      <c r="A80" s="3" t="inlineStr">
        <is>
          <t>Class of Stock</t>
        </is>
      </c>
    </row>
    <row r="81">
      <c r="A81" s="4" t="inlineStr">
        <is>
          <t>Common stock, shares issued</t>
        </is>
      </c>
      <c r="B81" s="5" t="n">
        <v>23000</v>
      </c>
      <c r="I81" s="5" t="n">
        <v>23000</v>
      </c>
    </row>
    <row r="82">
      <c r="A82" s="4" t="inlineStr">
        <is>
          <t>Proceeds from issuance of common stock | $</t>
        </is>
      </c>
      <c r="I82" s="6" t="n">
        <v>230000</v>
      </c>
    </row>
    <row r="83">
      <c r="A83" s="4" t="inlineStr">
        <is>
          <t>Class A Common Stock | TPG Hotel REIT Investor, LLC (THR)</t>
        </is>
      </c>
    </row>
    <row r="84">
      <c r="A84" s="3" t="inlineStr">
        <is>
          <t>Class of Stock</t>
        </is>
      </c>
    </row>
    <row r="85">
      <c r="A85" s="4" t="inlineStr">
        <is>
          <t>Common stock, shares issued</t>
        </is>
      </c>
      <c r="B85" s="5" t="n">
        <v>384410</v>
      </c>
      <c r="I85" s="5" t="n">
        <v>384410</v>
      </c>
    </row>
    <row r="86">
      <c r="A86" s="4" t="inlineStr">
        <is>
          <t>Proceeds from issuance of common stock | $</t>
        </is>
      </c>
      <c r="B86" s="6" t="n">
        <v>3844095</v>
      </c>
    </row>
    <row r="87">
      <c r="A87" s="4" t="inlineStr">
        <is>
          <t>Number of shares issued in exchange of notes receivable</t>
        </is>
      </c>
      <c r="I87" s="5" t="n">
        <v>130000</v>
      </c>
    </row>
    <row r="88">
      <c r="A88" s="4" t="inlineStr">
        <is>
          <t>Shares issued price per share | $ / shares</t>
        </is>
      </c>
      <c r="B88" s="6" t="n">
        <v>10</v>
      </c>
      <c r="I88" s="6" t="n">
        <v>10</v>
      </c>
    </row>
    <row r="89">
      <c r="A89" s="4" t="inlineStr">
        <is>
          <t>Class A Common Stock | Procaccianti Hotel Advisors, LLC ("PHA")</t>
        </is>
      </c>
    </row>
    <row r="90">
      <c r="A90" s="3" t="inlineStr">
        <is>
          <t>Class of Stock</t>
        </is>
      </c>
    </row>
    <row r="91">
      <c r="A91" s="4" t="inlineStr">
        <is>
          <t>Percentage of excess cash if A shares repurchased in Non-cause Advisory Agreement Termination</t>
        </is>
      </c>
      <c r="I91" s="4" t="inlineStr">
        <is>
          <t>37.50%</t>
        </is>
      </c>
    </row>
    <row r="92">
      <c r="A92" s="4" t="inlineStr">
        <is>
          <t>Percentage of excess liquidation cash if A shares repurchased in Non-cause Advisory Agreement Termination</t>
        </is>
      </c>
      <c r="I92" s="4" t="inlineStr">
        <is>
          <t>37.50%</t>
        </is>
      </c>
    </row>
    <row r="93">
      <c r="A93" s="4" t="inlineStr">
        <is>
          <t>Class B Common Stock</t>
        </is>
      </c>
    </row>
    <row r="94">
      <c r="A94" s="3" t="inlineStr">
        <is>
          <t>Class of Stock</t>
        </is>
      </c>
    </row>
    <row r="95">
      <c r="A95" s="4" t="inlineStr">
        <is>
          <t>Common stock, shares issued</t>
        </is>
      </c>
      <c r="B95" s="5" t="n">
        <v>125000</v>
      </c>
      <c r="I95" s="5" t="n">
        <v>125000</v>
      </c>
      <c r="K95" s="5" t="n">
        <v>125000</v>
      </c>
    </row>
    <row r="96">
      <c r="A96" s="4" t="inlineStr">
        <is>
          <t>Percentage of excess cash as special distribution declared on pro rata basis</t>
        </is>
      </c>
      <c r="I96" s="4" t="inlineStr">
        <is>
          <t>12.50%</t>
        </is>
      </c>
    </row>
    <row r="97">
      <c r="A97" s="4" t="inlineStr">
        <is>
          <t>Percentage of excess liquidation cash as special distribution declared on pro rata basis</t>
        </is>
      </c>
      <c r="I97" s="4" t="inlineStr">
        <is>
          <t>12.50%</t>
        </is>
      </c>
    </row>
    <row r="98">
      <c r="A98" s="4" t="inlineStr">
        <is>
          <t>Class B Common Stock | S2K Servicing LLC (S2K)</t>
        </is>
      </c>
    </row>
    <row r="99">
      <c r="A99" s="3" t="inlineStr">
        <is>
          <t>Class of Stock</t>
        </is>
      </c>
    </row>
    <row r="100">
      <c r="A100" s="4" t="inlineStr">
        <is>
          <t>Number of shares issued in exchange of notes receivable</t>
        </is>
      </c>
      <c r="D100" s="5" t="n">
        <v>125000</v>
      </c>
    </row>
    <row r="101">
      <c r="A101" s="4" t="inlineStr">
        <is>
          <t>Class K-I Common Stock</t>
        </is>
      </c>
    </row>
    <row r="102">
      <c r="A102" s="3" t="inlineStr">
        <is>
          <t>Class of Stock</t>
        </is>
      </c>
    </row>
    <row r="103">
      <c r="A103" s="4" t="inlineStr">
        <is>
          <t>Common stock, shares issued</t>
        </is>
      </c>
      <c r="B103" s="5" t="n">
        <v>631699</v>
      </c>
      <c r="I103" s="5" t="n">
        <v>631699</v>
      </c>
      <c r="K103" s="5" t="n">
        <v>491718</v>
      </c>
    </row>
    <row r="104">
      <c r="A104" s="4" t="inlineStr">
        <is>
          <t>Issuance of common stock (in shares)</t>
        </is>
      </c>
      <c r="F104" s="5" t="n">
        <v>137312</v>
      </c>
      <c r="G104" s="5" t="n">
        <v>146495</v>
      </c>
      <c r="H104" s="5" t="n">
        <v>54156</v>
      </c>
    </row>
    <row r="105">
      <c r="A105" s="4" t="inlineStr">
        <is>
          <t>Shares issued price per share | $ / shares</t>
        </is>
      </c>
      <c r="B105" s="6" t="n">
        <v>10</v>
      </c>
      <c r="I105" s="6" t="n">
        <v>10</v>
      </c>
    </row>
    <row r="106">
      <c r="A106" s="4" t="inlineStr">
        <is>
          <t>Value of issuance of common stock | $</t>
        </is>
      </c>
      <c r="F106" s="6" t="n">
        <v>1373</v>
      </c>
      <c r="G106" s="6" t="n">
        <v>1465</v>
      </c>
      <c r="H106" s="6" t="n">
        <v>542</v>
      </c>
    </row>
    <row r="107">
      <c r="A107" s="4" t="inlineStr">
        <is>
          <t>Number of shares sold (in shares)</t>
        </is>
      </c>
      <c r="I107" s="5" t="n">
        <v>10</v>
      </c>
    </row>
    <row r="108">
      <c r="A108" s="4" t="inlineStr">
        <is>
          <t>Value of shares sold | $</t>
        </is>
      </c>
      <c r="I108" s="6" t="n">
        <v>100</v>
      </c>
    </row>
    <row r="109">
      <c r="A109" s="4" t="inlineStr">
        <is>
          <t>Percentage of excess cash as special distribution declared on pro rata basis</t>
        </is>
      </c>
      <c r="I109" s="4" t="inlineStr">
        <is>
          <t>50.00%</t>
        </is>
      </c>
    </row>
    <row r="110">
      <c r="A110" s="4" t="inlineStr">
        <is>
          <t>Percentage of excess liquidation cash as special distribution declared on pro rata basis</t>
        </is>
      </c>
      <c r="I110" s="4" t="inlineStr">
        <is>
          <t>50.00%</t>
        </is>
      </c>
    </row>
    <row r="111">
      <c r="A111" s="4" t="inlineStr">
        <is>
          <t>Class K-I Common Stock | Initial public offering | Distribution reinvestment plan</t>
        </is>
      </c>
    </row>
    <row r="112">
      <c r="A112" s="3" t="inlineStr">
        <is>
          <t>Class of Stock</t>
        </is>
      </c>
    </row>
    <row r="113">
      <c r="A113" s="4" t="inlineStr">
        <is>
          <t>Issuance of common stock (in shares)</t>
        </is>
      </c>
      <c r="I113" s="5" t="n">
        <v>6100</v>
      </c>
    </row>
    <row r="114">
      <c r="A114" s="4" t="inlineStr">
        <is>
          <t>Value of issuance of common stock | $</t>
        </is>
      </c>
      <c r="I114" s="6" t="n">
        <v>57950</v>
      </c>
    </row>
    <row r="115">
      <c r="A115" s="4" t="inlineStr">
        <is>
          <t>Class K-I Common Stock | Unaffiliated investors | Initial public offering</t>
        </is>
      </c>
    </row>
    <row r="116">
      <c r="A116" s="3" t="inlineStr">
        <is>
          <t>Class of Stock</t>
        </is>
      </c>
    </row>
    <row r="117">
      <c r="A117" s="4" t="inlineStr">
        <is>
          <t>Common stock, shares issued</t>
        </is>
      </c>
      <c r="B117" s="5" t="n">
        <v>625589</v>
      </c>
      <c r="I117" s="5" t="n">
        <v>625589</v>
      </c>
    </row>
    <row r="118">
      <c r="A118" s="4" t="inlineStr">
        <is>
          <t>Proceeds from issuance of common stock | $</t>
        </is>
      </c>
      <c r="I118" s="6" t="n">
        <v>5820206</v>
      </c>
    </row>
    <row r="119">
      <c r="A119" s="4" t="inlineStr">
        <is>
          <t>Class K-I Common Stock | S2K Servicing LLC (S2K) | Initial public offering</t>
        </is>
      </c>
    </row>
    <row r="120">
      <c r="A120" s="3" t="inlineStr">
        <is>
          <t>Class of Stock</t>
        </is>
      </c>
    </row>
    <row r="121">
      <c r="A121" s="4" t="inlineStr">
        <is>
          <t>Dealer manager fee, percentage</t>
        </is>
      </c>
      <c r="I121" s="4" t="inlineStr">
        <is>
          <t>3.00%</t>
        </is>
      </c>
    </row>
    <row r="122">
      <c r="A122" s="4" t="inlineStr">
        <is>
          <t>Class K-I Common Stock | Investors | Distribution reinvestment plan</t>
        </is>
      </c>
    </row>
    <row r="123">
      <c r="A123" s="3" t="inlineStr">
        <is>
          <t>Class of Stock</t>
        </is>
      </c>
    </row>
    <row r="124">
      <c r="A124" s="4" t="inlineStr">
        <is>
          <t>Issuance of common stock (in shares)</t>
        </is>
      </c>
      <c r="I124" s="5" t="n">
        <v>2669</v>
      </c>
    </row>
    <row r="125">
      <c r="A125" s="4" t="inlineStr">
        <is>
          <t>Shares issued price per share | $ / shares</t>
        </is>
      </c>
      <c r="B125" s="7" t="n">
        <v>9.5</v>
      </c>
      <c r="I125" s="7" t="n">
        <v>9.5</v>
      </c>
    </row>
    <row r="126">
      <c r="A126" s="4" t="inlineStr">
        <is>
          <t>Value of issuance of common stock | $</t>
        </is>
      </c>
      <c r="I126" s="6" t="n">
        <v>25354</v>
      </c>
    </row>
    <row r="127">
      <c r="A127" s="4" t="inlineStr">
        <is>
          <t>Class K-I Common Stock | Investors | Initial public offering</t>
        </is>
      </c>
    </row>
    <row r="128">
      <c r="A128" s="3" t="inlineStr">
        <is>
          <t>Class of Stock</t>
        </is>
      </c>
    </row>
    <row r="129">
      <c r="A129" s="4" t="inlineStr">
        <is>
          <t>Issuance of common stock (in shares)</t>
        </is>
      </c>
      <c r="I129" s="5" t="n">
        <v>137312</v>
      </c>
    </row>
    <row r="130">
      <c r="A130" s="4" t="inlineStr">
        <is>
          <t>Shares issued price per share | $ / shares</t>
        </is>
      </c>
      <c r="B130" s="7" t="n">
        <v>9.300000000000001</v>
      </c>
      <c r="I130" s="7" t="n">
        <v>9.300000000000001</v>
      </c>
    </row>
    <row r="131">
      <c r="A131" s="4" t="inlineStr">
        <is>
          <t>Value of issuance of common stock | $</t>
        </is>
      </c>
      <c r="I131" s="6" t="n">
        <v>1277000</v>
      </c>
    </row>
    <row r="132">
      <c r="A132" s="4" t="inlineStr">
        <is>
          <t>Class K-T Common Stock</t>
        </is>
      </c>
    </row>
    <row r="133">
      <c r="A133" s="3" t="inlineStr">
        <is>
          <t>Class of Stock</t>
        </is>
      </c>
    </row>
    <row r="134">
      <c r="A134" s="4" t="inlineStr">
        <is>
          <t>Common stock, shares issued</t>
        </is>
      </c>
      <c r="B134" s="5" t="n">
        <v>47989</v>
      </c>
      <c r="I134" s="5" t="n">
        <v>47989</v>
      </c>
      <c r="K134" s="5" t="n">
        <v>45616</v>
      </c>
    </row>
    <row r="135">
      <c r="A135" s="4" t="inlineStr">
        <is>
          <t>Issuance of common stock (in shares)</t>
        </is>
      </c>
      <c r="F135" s="5" t="n">
        <v>2000</v>
      </c>
      <c r="G135" s="5" t="n">
        <v>5540</v>
      </c>
    </row>
    <row r="136">
      <c r="A136" s="4" t="inlineStr">
        <is>
          <t>Shares issued price per share | $ / shares</t>
        </is>
      </c>
      <c r="B136" s="6" t="n">
        <v>10</v>
      </c>
      <c r="I136" s="6" t="n">
        <v>10</v>
      </c>
    </row>
    <row r="137">
      <c r="A137" s="4" t="inlineStr">
        <is>
          <t>Value of issuance of common stock | $</t>
        </is>
      </c>
      <c r="F137" s="6" t="n">
        <v>20</v>
      </c>
      <c r="G137" s="6" t="n">
        <v>56</v>
      </c>
    </row>
    <row r="138">
      <c r="A138" s="4" t="inlineStr">
        <is>
          <t>Number of shares sold (in shares)</t>
        </is>
      </c>
      <c r="I138" s="5" t="n">
        <v>10</v>
      </c>
    </row>
    <row r="139">
      <c r="A139" s="4" t="inlineStr">
        <is>
          <t>Value of shares sold | $</t>
        </is>
      </c>
      <c r="I139" s="6" t="n">
        <v>100</v>
      </c>
    </row>
    <row r="140">
      <c r="A140" s="4" t="inlineStr">
        <is>
          <t>Percentage of excess cash as special distribution declared on pro rata basis</t>
        </is>
      </c>
      <c r="I140" s="4" t="inlineStr">
        <is>
          <t>50.00%</t>
        </is>
      </c>
    </row>
    <row r="141">
      <c r="A141" s="4" t="inlineStr">
        <is>
          <t>Percentage of excess liquidation cash as special distribution declared on pro rata basis</t>
        </is>
      </c>
      <c r="I141" s="4" t="inlineStr">
        <is>
          <t>50.00%</t>
        </is>
      </c>
    </row>
    <row r="142">
      <c r="A142" s="4" t="inlineStr">
        <is>
          <t>Class K-T Common Stock | Initial public offering | Distribution reinvestment plan</t>
        </is>
      </c>
    </row>
    <row r="143">
      <c r="A143" s="3" t="inlineStr">
        <is>
          <t>Class of Stock</t>
        </is>
      </c>
    </row>
    <row r="144">
      <c r="A144" s="4" t="inlineStr">
        <is>
          <t>Issuance of common stock (in shares)</t>
        </is>
      </c>
      <c r="I144" s="5" t="n">
        <v>439</v>
      </c>
    </row>
    <row r="145">
      <c r="A145" s="4" t="inlineStr">
        <is>
          <t>Value of issuance of common stock | $</t>
        </is>
      </c>
      <c r="I145" s="6" t="n">
        <v>4175</v>
      </c>
    </row>
    <row r="146">
      <c r="A146" s="4" t="inlineStr">
        <is>
          <t>Class K-T Common Stock | Unaffiliated investors | Initial public offering</t>
        </is>
      </c>
    </row>
    <row r="147">
      <c r="A147" s="3" t="inlineStr">
        <is>
          <t>Class of Stock</t>
        </is>
      </c>
    </row>
    <row r="148">
      <c r="A148" s="4" t="inlineStr">
        <is>
          <t>Common stock, shares issued</t>
        </is>
      </c>
      <c r="B148" s="5" t="n">
        <v>47540</v>
      </c>
      <c r="I148" s="5" t="n">
        <v>47540</v>
      </c>
    </row>
    <row r="149">
      <c r="A149" s="4" t="inlineStr">
        <is>
          <t>Proceeds from issuance of common stock | $</t>
        </is>
      </c>
      <c r="I149" s="6" t="n">
        <v>475400</v>
      </c>
    </row>
    <row r="150">
      <c r="A150" s="4" t="inlineStr">
        <is>
          <t>Class K-T Common Stock | S2K Servicing LLC (S2K) | Initial public offering</t>
        </is>
      </c>
    </row>
    <row r="151">
      <c r="A151" s="3" t="inlineStr">
        <is>
          <t>Class of Stock</t>
        </is>
      </c>
    </row>
    <row r="152">
      <c r="A152" s="4" t="inlineStr">
        <is>
          <t>Dealer manager selling commissions percentage</t>
        </is>
      </c>
      <c r="I152" s="4" t="inlineStr">
        <is>
          <t>3.00%</t>
        </is>
      </c>
    </row>
    <row r="153">
      <c r="A153" s="4" t="inlineStr">
        <is>
          <t>Dealer manager fee, percentage</t>
        </is>
      </c>
      <c r="I153" s="4" t="inlineStr">
        <is>
          <t>3.00%</t>
        </is>
      </c>
    </row>
    <row r="154">
      <c r="A154" s="4" t="inlineStr">
        <is>
          <t>Stockholder servicing fee, percentage</t>
        </is>
      </c>
      <c r="I154" s="4" t="inlineStr">
        <is>
          <t>1.00%</t>
        </is>
      </c>
    </row>
    <row r="155">
      <c r="A155" s="4" t="inlineStr">
        <is>
          <t>Class K-T Common Stock | Investors | Distribution reinvestment plan</t>
        </is>
      </c>
    </row>
    <row r="156">
      <c r="A156" s="3" t="inlineStr">
        <is>
          <t>Class of Stock</t>
        </is>
      </c>
    </row>
    <row r="157">
      <c r="A157" s="4" t="inlineStr">
        <is>
          <t>Issuance of common stock (in shares)</t>
        </is>
      </c>
      <c r="I157" s="5" t="n">
        <v>373</v>
      </c>
    </row>
    <row r="158">
      <c r="A158" s="4" t="inlineStr">
        <is>
          <t>Shares issued price per share | $ / shares</t>
        </is>
      </c>
      <c r="B158" s="7" t="n">
        <v>9.5</v>
      </c>
      <c r="I158" s="7" t="n">
        <v>9.5</v>
      </c>
    </row>
    <row r="159">
      <c r="A159" s="4" t="inlineStr">
        <is>
          <t>Value of issuance of common stock | $</t>
        </is>
      </c>
      <c r="I159" s="6" t="n">
        <v>3545</v>
      </c>
    </row>
    <row r="160">
      <c r="A160" s="4" t="inlineStr">
        <is>
          <t>Class K-T Common Stock | Investors | Initial public offering</t>
        </is>
      </c>
    </row>
    <row r="161">
      <c r="A161" s="3" t="inlineStr">
        <is>
          <t>Class of Stock</t>
        </is>
      </c>
    </row>
    <row r="162">
      <c r="A162" s="4" t="inlineStr">
        <is>
          <t>Issuance of common stock (in shares)</t>
        </is>
      </c>
      <c r="I162" s="5" t="n">
        <v>2000</v>
      </c>
    </row>
    <row r="163">
      <c r="A163" s="4" t="inlineStr">
        <is>
          <t>Shares issued price per share | $ / shares</t>
        </is>
      </c>
      <c r="B163" s="6" t="n">
        <v>10</v>
      </c>
      <c r="I163" s="6" t="n">
        <v>10</v>
      </c>
    </row>
    <row r="164">
      <c r="A164" s="4" t="inlineStr">
        <is>
          <t>Value of issuance of common stock | $</t>
        </is>
      </c>
      <c r="I164" s="6" t="n">
        <v>20000</v>
      </c>
    </row>
    <row r="165">
      <c r="A165" s="4" t="inlineStr">
        <is>
          <t>Subsequent Events | Class K Common Stock | Investors | Initial public offering</t>
        </is>
      </c>
    </row>
    <row r="166">
      <c r="A166" s="3" t="inlineStr">
        <is>
          <t>Class of Stock</t>
        </is>
      </c>
    </row>
    <row r="167">
      <c r="A167" s="4" t="inlineStr">
        <is>
          <t>Issuance of common stock (in shares)</t>
        </is>
      </c>
      <c r="E167" s="5" t="n">
        <v>43532</v>
      </c>
    </row>
    <row r="168">
      <c r="A168" s="4" t="inlineStr">
        <is>
          <t>Value of issuance of common stock | $</t>
        </is>
      </c>
      <c r="E168" s="6" t="n">
        <v>372630</v>
      </c>
    </row>
    <row r="169">
      <c r="A169" s="4" t="inlineStr">
        <is>
          <t>Weighted average price | $ / shares</t>
        </is>
      </c>
      <c r="E169" s="7" t="n">
        <v>8.56</v>
      </c>
    </row>
    <row r="170">
      <c r="A170" s="4" t="inlineStr">
        <is>
          <t>Subsequent Events | Class K-I Common Stock | Investors | Initial public offering</t>
        </is>
      </c>
    </row>
    <row r="171">
      <c r="A171" s="3" t="inlineStr">
        <is>
          <t>Class of Stock</t>
        </is>
      </c>
    </row>
    <row r="172">
      <c r="A172" s="4" t="inlineStr">
        <is>
          <t>Issuance of common stock (in shares)</t>
        </is>
      </c>
      <c r="E172" s="5" t="n">
        <v>3774</v>
      </c>
    </row>
    <row r="173">
      <c r="A173" s="4" t="inlineStr">
        <is>
          <t>Value of issuance of common stock | $</t>
        </is>
      </c>
      <c r="E173" s="6" t="n">
        <v>30000</v>
      </c>
    </row>
    <row r="174">
      <c r="A174" s="4" t="inlineStr">
        <is>
          <t>Weighted average price | $ / shares</t>
        </is>
      </c>
      <c r="E174" s="7" t="n">
        <v>7.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benefit (expense)</t>
        </is>
      </c>
      <c r="B4" s="6" t="n">
        <v>669</v>
      </c>
      <c r="C4" s="6" t="n">
        <v>-24340</v>
      </c>
      <c r="D4" s="6" t="n">
        <v>-6360</v>
      </c>
      <c r="E4" s="6" t="n">
        <v>25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1" customWidth="1" min="5" max="5"/>
    <col width="21" customWidth="1" min="6" max="6"/>
    <col width="27" customWidth="1" min="7" max="7"/>
    <col width="16" customWidth="1" min="8" max="8"/>
    <col width="25" customWidth="1" min="9" max="9"/>
    <col width="57" customWidth="1" min="10" max="10"/>
    <col width="24" customWidth="1" min="11" max="11"/>
    <col width="13" customWidth="1" min="12" max="12"/>
  </cols>
  <sheetData>
    <row r="1">
      <c r="A1" s="1" t="inlineStr">
        <is>
          <t>CONSOLIDATED STATEMENTS OF STOCKHOLDERS' EQUITY AND NONCONTROLLING INTEREST - USD ($)</t>
        </is>
      </c>
      <c r="B1" s="2" t="inlineStr">
        <is>
          <t>Class K Common Stock</t>
        </is>
      </c>
      <c r="C1" s="2" t="inlineStr">
        <is>
          <t>Class K-I Common Stock</t>
        </is>
      </c>
      <c r="D1" s="2" t="inlineStr">
        <is>
          <t>Class K-T Common Stock</t>
        </is>
      </c>
      <c r="E1" s="2" t="inlineStr">
        <is>
          <t>Class A Common Stock</t>
        </is>
      </c>
      <c r="F1" s="2" t="inlineStr">
        <is>
          <t>Class B Common Stock</t>
        </is>
      </c>
      <c r="G1" s="2" t="inlineStr">
        <is>
          <t>Additional Paid-in Capital</t>
        </is>
      </c>
      <c r="H1" s="2" t="inlineStr">
        <is>
          <t>Cumulative Loss</t>
        </is>
      </c>
      <c r="I1" s="2" t="inlineStr">
        <is>
          <t>Cumulative Distributions</t>
        </is>
      </c>
      <c r="J1" s="2" t="inlineStr">
        <is>
          <t>Total Procaccianti Hotel REIT, Inc. Stockholders' Equity</t>
        </is>
      </c>
      <c r="K1" s="2" t="inlineStr">
        <is>
          <t>Noncontrolling Interest</t>
        </is>
      </c>
      <c r="L1" s="2" t="inlineStr">
        <is>
          <t>Total</t>
        </is>
      </c>
    </row>
    <row r="2">
      <c r="A2" s="4" t="inlineStr">
        <is>
          <t>BALANCE at Dec. 31, 2018</t>
        </is>
      </c>
      <c r="B2" s="6" t="n">
        <v>13649</v>
      </c>
      <c r="C2" s="6" t="n">
        <v>122</v>
      </c>
      <c r="D2" s="6" t="n">
        <v>5</v>
      </c>
      <c r="E2" s="6" t="n">
        <v>4684</v>
      </c>
      <c r="F2" s="6" t="n">
        <v>1250</v>
      </c>
      <c r="G2" s="6" t="n">
        <v>15724108</v>
      </c>
      <c r="H2" s="6" t="n">
        <v>-2368768</v>
      </c>
      <c r="I2" s="6" t="n">
        <v>-527556</v>
      </c>
      <c r="J2" s="6" t="n">
        <v>12847494</v>
      </c>
      <c r="K2" s="6" t="n">
        <v>6865218</v>
      </c>
      <c r="L2" s="6" t="n">
        <v>19712712</v>
      </c>
    </row>
    <row r="3">
      <c r="A3" s="4" t="inlineStr">
        <is>
          <t>BALANCE (in shares) at Dec. 31, 2018</t>
        </is>
      </c>
      <c r="B3" s="5" t="n">
        <v>1364918</v>
      </c>
      <c r="C3" s="5" t="n">
        <v>12243</v>
      </c>
      <c r="D3" s="5" t="n">
        <v>510</v>
      </c>
      <c r="E3" s="5" t="n">
        <v>468410</v>
      </c>
      <c r="F3" s="5" t="n">
        <v>125000</v>
      </c>
    </row>
    <row r="4">
      <c r="A4" s="3" t="inlineStr">
        <is>
          <t>Increase (Decrease) in Stockholders' Equity [Roll Forward]</t>
        </is>
      </c>
    </row>
    <row r="5">
      <c r="A5" s="4" t="inlineStr">
        <is>
          <t>Issuance of common stock</t>
        </is>
      </c>
      <c r="B5" s="6" t="n">
        <v>2987</v>
      </c>
      <c r="C5" s="6" t="n">
        <v>542</v>
      </c>
      <c r="G5" s="5" t="n">
        <v>3464643</v>
      </c>
      <c r="J5" s="5" t="n">
        <v>3468172</v>
      </c>
      <c r="L5" s="5" t="n">
        <v>3468172</v>
      </c>
    </row>
    <row r="6">
      <c r="A6" s="4" t="inlineStr">
        <is>
          <t>Issuance of common stock (in shares)</t>
        </is>
      </c>
      <c r="B6" s="5" t="n">
        <v>298646</v>
      </c>
      <c r="C6" s="5" t="n">
        <v>54156</v>
      </c>
    </row>
    <row r="7">
      <c r="A7" s="4" t="inlineStr">
        <is>
          <t>Issuance of common stock pursuant to distribution reinvestment plan</t>
        </is>
      </c>
      <c r="C7" s="6" t="n">
        <v>1</v>
      </c>
      <c r="G7" s="5" t="n">
        <v>1175</v>
      </c>
      <c r="J7" s="5" t="n">
        <v>1176</v>
      </c>
      <c r="L7" s="5" t="n">
        <v>1176</v>
      </c>
    </row>
    <row r="8">
      <c r="A8" s="4" t="inlineStr">
        <is>
          <t>Issuance of common stock pursuant to distribution reinvestment plan (in shares)</t>
        </is>
      </c>
      <c r="B8" s="5" t="n">
        <v>6</v>
      </c>
      <c r="C8" s="5" t="n">
        <v>118</v>
      </c>
    </row>
    <row r="9">
      <c r="A9" s="4" t="inlineStr">
        <is>
          <t>Commissions on sales of common stock and related dealer manager fees and stockholder servicing fees</t>
        </is>
      </c>
      <c r="G9" s="5" t="n">
        <v>-304574</v>
      </c>
      <c r="J9" s="5" t="n">
        <v>-304574</v>
      </c>
      <c r="L9" s="5" t="n">
        <v>-304574</v>
      </c>
    </row>
    <row r="10">
      <c r="A10" s="4" t="inlineStr">
        <is>
          <t>Other offering costs to affiliates</t>
        </is>
      </c>
      <c r="G10" s="5" t="n">
        <v>-215829</v>
      </c>
      <c r="J10" s="5" t="n">
        <v>-215829</v>
      </c>
      <c r="L10" s="5" t="n">
        <v>-215829</v>
      </c>
    </row>
    <row r="11">
      <c r="A11" s="4" t="inlineStr">
        <is>
          <t>Net income (loss)</t>
        </is>
      </c>
      <c r="H11" s="5" t="n">
        <v>-749178</v>
      </c>
      <c r="J11" s="5" t="n">
        <v>-749178</v>
      </c>
      <c r="K11" s="5" t="n">
        <v>250606</v>
      </c>
      <c r="L11" s="5" t="n">
        <v>-498572</v>
      </c>
    </row>
    <row r="12">
      <c r="A12" s="4" t="inlineStr">
        <is>
          <t>Distributions paid</t>
        </is>
      </c>
      <c r="I12" s="5" t="n">
        <v>-194978</v>
      </c>
      <c r="J12" s="5" t="n">
        <v>-194978</v>
      </c>
      <c r="K12" s="5" t="n">
        <v>-36750</v>
      </c>
      <c r="L12" s="5" t="n">
        <v>-231728</v>
      </c>
    </row>
    <row r="13">
      <c r="A13" s="4" t="inlineStr">
        <is>
          <t>BALANCE at Mar. 31, 2019</t>
        </is>
      </c>
      <c r="B13" s="6" t="n">
        <v>16636</v>
      </c>
      <c r="C13" s="6" t="n">
        <v>665</v>
      </c>
      <c r="D13" s="6" t="n">
        <v>5</v>
      </c>
      <c r="E13" s="6" t="n">
        <v>4684</v>
      </c>
      <c r="F13" s="6" t="n">
        <v>1250</v>
      </c>
      <c r="G13" s="5" t="n">
        <v>18669523</v>
      </c>
      <c r="H13" s="5" t="n">
        <v>-3117946</v>
      </c>
      <c r="I13" s="5" t="n">
        <v>-722534</v>
      </c>
      <c r="J13" s="5" t="n">
        <v>14852283</v>
      </c>
      <c r="K13" s="5" t="n">
        <v>7079074</v>
      </c>
      <c r="L13" s="5" t="n">
        <v>21931357</v>
      </c>
    </row>
    <row r="14">
      <c r="A14" s="4" t="inlineStr">
        <is>
          <t>BALANCE (in shares) at Mar. 31, 2019</t>
        </is>
      </c>
      <c r="B14" s="5" t="n">
        <v>1663570</v>
      </c>
      <c r="C14" s="5" t="n">
        <v>66517</v>
      </c>
      <c r="D14" s="5" t="n">
        <v>510</v>
      </c>
      <c r="E14" s="5" t="n">
        <v>468410</v>
      </c>
      <c r="F14" s="5" t="n">
        <v>125000</v>
      </c>
    </row>
    <row r="15">
      <c r="A15" s="4" t="inlineStr">
        <is>
          <t>BALANCE at Dec. 31, 2018</t>
        </is>
      </c>
      <c r="B15" s="6" t="n">
        <v>13649</v>
      </c>
      <c r="C15" s="6" t="n">
        <v>122</v>
      </c>
      <c r="D15" s="6" t="n">
        <v>5</v>
      </c>
      <c r="E15" s="6" t="n">
        <v>4684</v>
      </c>
      <c r="F15" s="6" t="n">
        <v>1250</v>
      </c>
      <c r="G15" s="5" t="n">
        <v>15724108</v>
      </c>
      <c r="H15" s="5" t="n">
        <v>-2368768</v>
      </c>
      <c r="I15" s="5" t="n">
        <v>-527556</v>
      </c>
      <c r="J15" s="5" t="n">
        <v>12847494</v>
      </c>
      <c r="K15" s="5" t="n">
        <v>6865218</v>
      </c>
      <c r="L15" s="5" t="n">
        <v>19712712</v>
      </c>
    </row>
    <row r="16">
      <c r="A16" s="4" t="inlineStr">
        <is>
          <t>BALANCE (in shares) at Dec. 31, 2018</t>
        </is>
      </c>
      <c r="B16" s="5" t="n">
        <v>1364918</v>
      </c>
      <c r="C16" s="5" t="n">
        <v>12243</v>
      </c>
      <c r="D16" s="5" t="n">
        <v>510</v>
      </c>
      <c r="E16" s="5" t="n">
        <v>468410</v>
      </c>
      <c r="F16" s="5" t="n">
        <v>125000</v>
      </c>
    </row>
    <row r="17">
      <c r="A17" s="3" t="inlineStr">
        <is>
          <t>Increase (Decrease) in Stockholders' Equity [Roll Forward]</t>
        </is>
      </c>
    </row>
    <row r="18">
      <c r="A18" s="4" t="inlineStr">
        <is>
          <t>Net income (loss)</t>
        </is>
      </c>
      <c r="L18" s="5" t="n">
        <v>-160920</v>
      </c>
    </row>
    <row r="19">
      <c r="A19" s="4" t="inlineStr">
        <is>
          <t>BALANCE at Jun. 30, 2019</t>
        </is>
      </c>
      <c r="B19" s="6" t="n">
        <v>19839</v>
      </c>
      <c r="C19" s="6" t="n">
        <v>2133</v>
      </c>
      <c r="D19" s="6" t="n">
        <v>61</v>
      </c>
      <c r="E19" s="6" t="n">
        <v>5374</v>
      </c>
      <c r="F19" s="6" t="n">
        <v>1250</v>
      </c>
      <c r="G19" s="5" t="n">
        <v>23180751</v>
      </c>
      <c r="H19" s="5" t="n">
        <v>-3030574</v>
      </c>
      <c r="I19" s="5" t="n">
        <v>-952620</v>
      </c>
      <c r="J19" s="5" t="n">
        <v>19226214</v>
      </c>
      <c r="K19" s="5" t="n">
        <v>7035354</v>
      </c>
      <c r="L19" s="5" t="n">
        <v>26261568</v>
      </c>
    </row>
    <row r="20">
      <c r="A20" s="4" t="inlineStr">
        <is>
          <t>BALANCE (in shares) at Jun. 30, 2019</t>
        </is>
      </c>
      <c r="B20" s="5" t="n">
        <v>1983883</v>
      </c>
      <c r="C20" s="5" t="n">
        <v>213321</v>
      </c>
      <c r="D20" s="5" t="n">
        <v>6050</v>
      </c>
      <c r="E20" s="5" t="n">
        <v>537410</v>
      </c>
      <c r="F20" s="5" t="n">
        <v>125000</v>
      </c>
    </row>
    <row r="21">
      <c r="A21" s="4" t="inlineStr">
        <is>
          <t>BALANCE at Mar. 31, 2019</t>
        </is>
      </c>
      <c r="B21" s="6" t="n">
        <v>16636</v>
      </c>
      <c r="C21" s="6" t="n">
        <v>665</v>
      </c>
      <c r="D21" s="6" t="n">
        <v>5</v>
      </c>
      <c r="E21" s="6" t="n">
        <v>4684</v>
      </c>
      <c r="F21" s="6" t="n">
        <v>1250</v>
      </c>
      <c r="G21" s="5" t="n">
        <v>18669523</v>
      </c>
      <c r="H21" s="5" t="n">
        <v>-3117946</v>
      </c>
      <c r="I21" s="5" t="n">
        <v>-722534</v>
      </c>
      <c r="J21" s="5" t="n">
        <v>14852283</v>
      </c>
      <c r="K21" s="5" t="n">
        <v>7079074</v>
      </c>
      <c r="L21" s="5" t="n">
        <v>21931357</v>
      </c>
    </row>
    <row r="22">
      <c r="A22" s="4" t="inlineStr">
        <is>
          <t>BALANCE (in shares) at Mar. 31, 2019</t>
        </is>
      </c>
      <c r="B22" s="5" t="n">
        <v>1663570</v>
      </c>
      <c r="C22" s="5" t="n">
        <v>66517</v>
      </c>
      <c r="D22" s="5" t="n">
        <v>510</v>
      </c>
      <c r="E22" s="5" t="n">
        <v>468410</v>
      </c>
      <c r="F22" s="5" t="n">
        <v>125000</v>
      </c>
    </row>
    <row r="23">
      <c r="A23" s="3" t="inlineStr">
        <is>
          <t>Increase (Decrease) in Stockholders' Equity [Roll Forward]</t>
        </is>
      </c>
    </row>
    <row r="24">
      <c r="A24" s="4" t="inlineStr">
        <is>
          <t>Issuance of common stock</t>
        </is>
      </c>
      <c r="B24" s="6" t="n">
        <v>3200</v>
      </c>
      <c r="C24" s="6" t="n">
        <v>1465</v>
      </c>
      <c r="D24" s="6" t="n">
        <v>56</v>
      </c>
      <c r="E24" s="6" t="n">
        <v>690</v>
      </c>
      <c r="G24" s="5" t="n">
        <v>5302214</v>
      </c>
      <c r="J24" s="5" t="n">
        <v>5307625</v>
      </c>
      <c r="L24" s="5" t="n">
        <v>5307625</v>
      </c>
    </row>
    <row r="25">
      <c r="A25" s="4" t="inlineStr">
        <is>
          <t>Issuance of common stock (in shares)</t>
        </is>
      </c>
      <c r="B25" s="5" t="n">
        <v>319983</v>
      </c>
      <c r="C25" s="5" t="n">
        <v>146495</v>
      </c>
      <c r="D25" s="5" t="n">
        <v>5540</v>
      </c>
      <c r="E25" s="5" t="n">
        <v>69000</v>
      </c>
    </row>
    <row r="26">
      <c r="A26" s="4" t="inlineStr">
        <is>
          <t>Issuance of common stock pursuant to distribution reinvestment plan</t>
        </is>
      </c>
      <c r="B26" s="6" t="n">
        <v>3</v>
      </c>
      <c r="C26" s="6" t="n">
        <v>3</v>
      </c>
      <c r="G26" s="5" t="n">
        <v>6068</v>
      </c>
      <c r="J26" s="5" t="n">
        <v>6074</v>
      </c>
      <c r="L26" s="5" t="n">
        <v>6074</v>
      </c>
    </row>
    <row r="27">
      <c r="A27" s="4" t="inlineStr">
        <is>
          <t>Issuance of common stock pursuant to distribution reinvestment plan (in shares)</t>
        </is>
      </c>
      <c r="B27" s="5" t="n">
        <v>330</v>
      </c>
      <c r="C27" s="5" t="n">
        <v>309</v>
      </c>
    </row>
    <row r="28">
      <c r="A28" s="4" t="inlineStr">
        <is>
          <t>Commissions on sales of common stock and related dealer manager fees and stockholder servicing fees</t>
        </is>
      </c>
      <c r="G28" s="5" t="n">
        <v>-364267</v>
      </c>
      <c r="J28" s="5" t="n">
        <v>-364267</v>
      </c>
      <c r="L28" s="5" t="n">
        <v>-364267</v>
      </c>
    </row>
    <row r="29">
      <c r="A29" s="4" t="inlineStr">
        <is>
          <t>Other offering costs to affiliates</t>
        </is>
      </c>
      <c r="G29" s="5" t="n">
        <v>-432787</v>
      </c>
      <c r="J29" s="5" t="n">
        <v>-432787</v>
      </c>
      <c r="L29" s="5" t="n">
        <v>-432787</v>
      </c>
    </row>
    <row r="30">
      <c r="A30" s="4" t="inlineStr">
        <is>
          <t>Net income (loss)</t>
        </is>
      </c>
      <c r="H30" s="5" t="n">
        <v>87372</v>
      </c>
      <c r="J30" s="5" t="n">
        <v>87372</v>
      </c>
      <c r="K30" s="5" t="n">
        <v>250280</v>
      </c>
      <c r="L30" s="5" t="n">
        <v>337652</v>
      </c>
    </row>
    <row r="31">
      <c r="A31" s="4" t="inlineStr">
        <is>
          <t>Distributions paid</t>
        </is>
      </c>
      <c r="I31" s="5" t="n">
        <v>-230086</v>
      </c>
      <c r="J31" s="5" t="n">
        <v>-230086</v>
      </c>
      <c r="K31" s="5" t="n">
        <v>-294000</v>
      </c>
      <c r="L31" s="5" t="n">
        <v>-524086</v>
      </c>
    </row>
    <row r="32">
      <c r="A32" s="4" t="inlineStr">
        <is>
          <t>BALANCE at Jun. 30, 2019</t>
        </is>
      </c>
      <c r="B32" s="6" t="n">
        <v>19839</v>
      </c>
      <c r="C32" s="6" t="n">
        <v>2133</v>
      </c>
      <c r="D32" s="6" t="n">
        <v>61</v>
      </c>
      <c r="E32" s="6" t="n">
        <v>5374</v>
      </c>
      <c r="F32" s="6" t="n">
        <v>1250</v>
      </c>
      <c r="G32" s="5" t="n">
        <v>23180751</v>
      </c>
      <c r="H32" s="5" t="n">
        <v>-3030574</v>
      </c>
      <c r="I32" s="5" t="n">
        <v>-952620</v>
      </c>
      <c r="J32" s="5" t="n">
        <v>19226214</v>
      </c>
      <c r="K32" s="5" t="n">
        <v>7035354</v>
      </c>
      <c r="L32" s="5" t="n">
        <v>26261568</v>
      </c>
    </row>
    <row r="33">
      <c r="A33" s="4" t="inlineStr">
        <is>
          <t>BALANCE (in shares) at Jun. 30, 2019</t>
        </is>
      </c>
      <c r="B33" s="5" t="n">
        <v>1983883</v>
      </c>
      <c r="C33" s="5" t="n">
        <v>213321</v>
      </c>
      <c r="D33" s="5" t="n">
        <v>6050</v>
      </c>
      <c r="E33" s="5" t="n">
        <v>537410</v>
      </c>
      <c r="F33" s="5" t="n">
        <v>125000</v>
      </c>
    </row>
    <row r="34">
      <c r="A34" s="4" t="inlineStr">
        <is>
          <t>BALANCE at Dec. 31, 2019</t>
        </is>
      </c>
      <c r="B34" s="6" t="n">
        <v>26808</v>
      </c>
      <c r="C34" s="6" t="n">
        <v>4917</v>
      </c>
      <c r="D34" s="6" t="n">
        <v>456</v>
      </c>
      <c r="E34" s="6" t="n">
        <v>5374</v>
      </c>
      <c r="F34" s="6" t="n">
        <v>1250</v>
      </c>
      <c r="G34" s="5" t="n">
        <v>31607360</v>
      </c>
      <c r="H34" s="5" t="n">
        <v>-2265816</v>
      </c>
      <c r="I34" s="5" t="n">
        <v>-1631573</v>
      </c>
      <c r="J34" s="5" t="n">
        <v>27748776</v>
      </c>
      <c r="K34" s="5" t="n">
        <v>6564956</v>
      </c>
      <c r="L34" s="5" t="n">
        <v>34313732</v>
      </c>
    </row>
    <row r="35">
      <c r="A35" s="4" t="inlineStr">
        <is>
          <t>BALANCE (in shares) at Dec. 31, 2019</t>
        </is>
      </c>
      <c r="B35" s="5" t="n">
        <v>2680845</v>
      </c>
      <c r="C35" s="5" t="n">
        <v>491718</v>
      </c>
      <c r="D35" s="5" t="n">
        <v>45616</v>
      </c>
      <c r="E35" s="5" t="n">
        <v>537410</v>
      </c>
      <c r="F35" s="5" t="n">
        <v>125000</v>
      </c>
    </row>
    <row r="36">
      <c r="A36" s="3" t="inlineStr">
        <is>
          <t>Increase (Decrease) in Stockholders' Equity [Roll Forward]</t>
        </is>
      </c>
    </row>
    <row r="37">
      <c r="A37" s="4" t="inlineStr">
        <is>
          <t>Issuance of common stock</t>
        </is>
      </c>
      <c r="B37" s="6" t="n">
        <v>6180</v>
      </c>
      <c r="C37" s="6" t="n">
        <v>1373</v>
      </c>
      <c r="D37" s="6" t="n">
        <v>20</v>
      </c>
      <c r="G37" s="5" t="n">
        <v>7436225</v>
      </c>
      <c r="J37" s="5" t="n">
        <v>7443798</v>
      </c>
      <c r="L37" s="5" t="n">
        <v>7443798</v>
      </c>
    </row>
    <row r="38">
      <c r="A38" s="4" t="inlineStr">
        <is>
          <t>Issuance of common stock (in shares)</t>
        </is>
      </c>
      <c r="B38" s="5" t="n">
        <v>617967</v>
      </c>
      <c r="C38" s="5" t="n">
        <v>137312</v>
      </c>
      <c r="D38" s="5" t="n">
        <v>2000</v>
      </c>
    </row>
    <row r="39">
      <c r="A39" s="4" t="inlineStr">
        <is>
          <t>Issuance of common stock pursuant to distribution reinvestment plan</t>
        </is>
      </c>
      <c r="B39" s="6" t="n">
        <v>29</v>
      </c>
      <c r="C39" s="6" t="n">
        <v>27</v>
      </c>
      <c r="D39" s="6" t="n">
        <v>4</v>
      </c>
      <c r="G39" s="5" t="n">
        <v>56636</v>
      </c>
      <c r="J39" s="5" t="n">
        <v>56696</v>
      </c>
      <c r="L39" s="5" t="n">
        <v>56696</v>
      </c>
    </row>
    <row r="40">
      <c r="A40" s="4" t="inlineStr">
        <is>
          <t>Issuance of common stock pursuant to distribution reinvestment plan (in shares)</t>
        </is>
      </c>
      <c r="B40" s="5" t="n">
        <v>2926</v>
      </c>
      <c r="C40" s="5" t="n">
        <v>2669</v>
      </c>
      <c r="D40" s="5" t="n">
        <v>373</v>
      </c>
    </row>
    <row r="41">
      <c r="A41" s="4" t="inlineStr">
        <is>
          <t>Commissions on sales of common stock and related dealer manager fees and stockholder servicing fees</t>
        </is>
      </c>
      <c r="G41" s="5" t="n">
        <v>-622973</v>
      </c>
      <c r="J41" s="5" t="n">
        <v>-622973</v>
      </c>
      <c r="L41" s="5" t="n">
        <v>-622973</v>
      </c>
    </row>
    <row r="42">
      <c r="A42" s="4" t="inlineStr">
        <is>
          <t>Other offering costs to affiliates</t>
        </is>
      </c>
      <c r="G42" s="5" t="n">
        <v>-502102</v>
      </c>
      <c r="J42" s="5" t="n">
        <v>-502102</v>
      </c>
      <c r="L42" s="5" t="n">
        <v>-502102</v>
      </c>
    </row>
    <row r="43">
      <c r="A43" s="4" t="inlineStr">
        <is>
          <t>Net income (loss)</t>
        </is>
      </c>
      <c r="H43" s="5" t="n">
        <v>-2089583</v>
      </c>
      <c r="J43" s="5" t="n">
        <v>-2089583</v>
      </c>
      <c r="K43" s="5" t="n">
        <v>-63183</v>
      </c>
      <c r="L43" s="5" t="n">
        <v>-2152766</v>
      </c>
    </row>
    <row r="44">
      <c r="A44" s="4" t="inlineStr">
        <is>
          <t>Distributions paid</t>
        </is>
      </c>
      <c r="I44" s="5" t="n">
        <v>-450397</v>
      </c>
      <c r="J44" s="5" t="n">
        <v>-450397</v>
      </c>
      <c r="K44" s="5" t="n">
        <v>-98000</v>
      </c>
      <c r="L44" s="5" t="n">
        <v>-548397</v>
      </c>
    </row>
    <row r="45">
      <c r="A45" s="4" t="inlineStr">
        <is>
          <t>Contributions</t>
        </is>
      </c>
      <c r="K45" s="5" t="n">
        <v>120050</v>
      </c>
      <c r="L45" s="5" t="n">
        <v>120050</v>
      </c>
    </row>
    <row r="46">
      <c r="A46" s="4" t="inlineStr">
        <is>
          <t>BALANCE at Mar. 31, 2020</t>
        </is>
      </c>
      <c r="B46" s="6" t="n">
        <v>33017</v>
      </c>
      <c r="C46" s="6" t="n">
        <v>6317</v>
      </c>
      <c r="D46" s="6" t="n">
        <v>480</v>
      </c>
      <c r="E46" s="6" t="n">
        <v>5374</v>
      </c>
      <c r="F46" s="6" t="n">
        <v>1250</v>
      </c>
      <c r="G46" s="5" t="n">
        <v>37975146</v>
      </c>
      <c r="H46" s="5" t="n">
        <v>-4355399</v>
      </c>
      <c r="I46" s="5" t="n">
        <v>-2081970</v>
      </c>
      <c r="J46" s="5" t="n">
        <v>31584215</v>
      </c>
      <c r="K46" s="5" t="n">
        <v>6523823</v>
      </c>
      <c r="L46" s="5" t="n">
        <v>38108038</v>
      </c>
    </row>
    <row r="47">
      <c r="A47" s="4" t="inlineStr">
        <is>
          <t>BALANCE (in shares) at Mar. 31, 2020</t>
        </is>
      </c>
      <c r="B47" s="5" t="n">
        <v>3301738</v>
      </c>
      <c r="C47" s="5" t="n">
        <v>631699</v>
      </c>
      <c r="D47" s="5" t="n">
        <v>47989</v>
      </c>
      <c r="E47" s="5" t="n">
        <v>537410</v>
      </c>
      <c r="F47" s="5" t="n">
        <v>125000</v>
      </c>
    </row>
    <row r="48">
      <c r="A48" s="4" t="inlineStr">
        <is>
          <t>BALANCE at Dec. 31, 2019</t>
        </is>
      </c>
      <c r="B48" s="6" t="n">
        <v>26808</v>
      </c>
      <c r="C48" s="6" t="n">
        <v>4917</v>
      </c>
      <c r="D48" s="6" t="n">
        <v>456</v>
      </c>
      <c r="E48" s="6" t="n">
        <v>5374</v>
      </c>
      <c r="F48" s="6" t="n">
        <v>1250</v>
      </c>
      <c r="G48" s="5" t="n">
        <v>31607360</v>
      </c>
      <c r="H48" s="5" t="n">
        <v>-2265816</v>
      </c>
      <c r="I48" s="5" t="n">
        <v>-1631573</v>
      </c>
      <c r="J48" s="5" t="n">
        <v>27748776</v>
      </c>
      <c r="K48" s="5" t="n">
        <v>6564956</v>
      </c>
      <c r="L48" s="5" t="n">
        <v>34313732</v>
      </c>
    </row>
    <row r="49">
      <c r="A49" s="4" t="inlineStr">
        <is>
          <t>BALANCE (in shares) at Dec. 31, 2019</t>
        </is>
      </c>
      <c r="B49" s="5" t="n">
        <v>2680845</v>
      </c>
      <c r="C49" s="5" t="n">
        <v>491718</v>
      </c>
      <c r="D49" s="5" t="n">
        <v>45616</v>
      </c>
      <c r="E49" s="5" t="n">
        <v>537410</v>
      </c>
      <c r="F49" s="5" t="n">
        <v>125000</v>
      </c>
    </row>
    <row r="50">
      <c r="A50" s="3" t="inlineStr">
        <is>
          <t>Increase (Decrease) in Stockholders' Equity [Roll Forward]</t>
        </is>
      </c>
    </row>
    <row r="51">
      <c r="A51" s="4" t="inlineStr">
        <is>
          <t>Net income (loss)</t>
        </is>
      </c>
      <c r="L51" s="5" t="n">
        <v>-3865633</v>
      </c>
    </row>
    <row r="52">
      <c r="A52" s="4" t="inlineStr">
        <is>
          <t>BALANCE at Jun. 30, 2020</t>
        </is>
      </c>
      <c r="B52" s="6" t="n">
        <v>32782</v>
      </c>
      <c r="C52" s="6" t="n">
        <v>6317</v>
      </c>
      <c r="D52" s="6" t="n">
        <v>480</v>
      </c>
      <c r="E52" s="6" t="n">
        <v>5374</v>
      </c>
      <c r="F52" s="6" t="n">
        <v>1250</v>
      </c>
      <c r="G52" s="5" t="n">
        <v>37739236</v>
      </c>
      <c r="H52" s="5" t="n">
        <v>-5665737</v>
      </c>
      <c r="I52" s="5" t="n">
        <v>-2626536</v>
      </c>
      <c r="J52" s="5" t="n">
        <v>29493166</v>
      </c>
      <c r="K52" s="5" t="n">
        <v>6219648</v>
      </c>
      <c r="L52" s="5" t="n">
        <v>35712814</v>
      </c>
    </row>
    <row r="53">
      <c r="A53" s="4" t="inlineStr">
        <is>
          <t>BALANCE (in shares) at Jun. 30, 2020</t>
        </is>
      </c>
      <c r="B53" s="5" t="n">
        <v>3278238</v>
      </c>
      <c r="C53" s="5" t="n">
        <v>631699</v>
      </c>
      <c r="D53" s="5" t="n">
        <v>47989</v>
      </c>
      <c r="E53" s="5" t="n">
        <v>537410</v>
      </c>
      <c r="F53" s="5" t="n">
        <v>125000</v>
      </c>
    </row>
    <row r="54">
      <c r="A54" s="4" t="inlineStr">
        <is>
          <t>BALANCE at Mar. 31, 2020</t>
        </is>
      </c>
      <c r="B54" s="6" t="n">
        <v>33017</v>
      </c>
      <c r="C54" s="6" t="n">
        <v>6317</v>
      </c>
      <c r="D54" s="6" t="n">
        <v>480</v>
      </c>
      <c r="E54" s="6" t="n">
        <v>5374</v>
      </c>
      <c r="F54" s="6" t="n">
        <v>1250</v>
      </c>
      <c r="G54" s="5" t="n">
        <v>37975146</v>
      </c>
      <c r="H54" s="5" t="n">
        <v>-4355399</v>
      </c>
      <c r="I54" s="5" t="n">
        <v>-2081970</v>
      </c>
      <c r="J54" s="5" t="n">
        <v>31584215</v>
      </c>
      <c r="K54" s="5" t="n">
        <v>6523823</v>
      </c>
      <c r="L54" s="5" t="n">
        <v>38108038</v>
      </c>
    </row>
    <row r="55">
      <c r="A55" s="4" t="inlineStr">
        <is>
          <t>BALANCE (in shares) at Mar. 31, 2020</t>
        </is>
      </c>
      <c r="B55" s="5" t="n">
        <v>3301738</v>
      </c>
      <c r="C55" s="5" t="n">
        <v>631699</v>
      </c>
      <c r="D55" s="5" t="n">
        <v>47989</v>
      </c>
      <c r="E55" s="5" t="n">
        <v>537410</v>
      </c>
      <c r="F55" s="5" t="n">
        <v>125000</v>
      </c>
    </row>
    <row r="56">
      <c r="A56" s="3" t="inlineStr">
        <is>
          <t>Increase (Decrease) in Stockholders' Equity [Roll Forward]</t>
        </is>
      </c>
    </row>
    <row r="57">
      <c r="A57" s="4" t="inlineStr">
        <is>
          <t>Commissions on sales of common stock and related dealer manager fees and stockholder servicing fees</t>
        </is>
      </c>
      <c r="G57" s="5" t="n">
        <v>-1145</v>
      </c>
      <c r="J57" s="5" t="n">
        <v>-1145</v>
      </c>
      <c r="L57" s="5" t="n">
        <v>-1145</v>
      </c>
    </row>
    <row r="58">
      <c r="A58" s="4" t="inlineStr">
        <is>
          <t>Repurchase of common stock</t>
        </is>
      </c>
      <c r="B58" s="6" t="n">
        <v>-235</v>
      </c>
      <c r="G58" s="5" t="n">
        <v>-234765</v>
      </c>
      <c r="J58" s="5" t="n">
        <v>-235000</v>
      </c>
      <c r="L58" s="5" t="n">
        <v>-235000</v>
      </c>
    </row>
    <row r="59">
      <c r="A59" s="4" t="inlineStr">
        <is>
          <t>Repurchase of common stock (in shares)</t>
        </is>
      </c>
      <c r="B59" s="5" t="n">
        <v>-23500</v>
      </c>
    </row>
    <row r="60">
      <c r="A60" s="4" t="inlineStr">
        <is>
          <t>Net income (loss)</t>
        </is>
      </c>
      <c r="L60" s="5" t="n">
        <v>-1650791</v>
      </c>
    </row>
    <row r="61">
      <c r="A61" s="4" t="inlineStr">
        <is>
          <t>Net income (loss)</t>
        </is>
      </c>
      <c r="H61" s="5" t="n">
        <v>-1310338</v>
      </c>
      <c r="J61" s="5" t="n">
        <v>-1310338</v>
      </c>
      <c r="K61" s="5" t="n">
        <v>-304175</v>
      </c>
      <c r="L61" s="5" t="n">
        <v>-1614513</v>
      </c>
    </row>
    <row r="62">
      <c r="A62" s="4" t="inlineStr">
        <is>
          <t>Distributions paid</t>
        </is>
      </c>
      <c r="I62" s="5" t="n">
        <v>-544566</v>
      </c>
      <c r="J62" s="5" t="n">
        <v>-544566</v>
      </c>
      <c r="L62" s="5" t="n">
        <v>-544566</v>
      </c>
    </row>
    <row r="63">
      <c r="A63" s="4" t="inlineStr">
        <is>
          <t>BALANCE at Jun. 30, 2020</t>
        </is>
      </c>
      <c r="B63" s="6" t="n">
        <v>32782</v>
      </c>
      <c r="C63" s="6" t="n">
        <v>6317</v>
      </c>
      <c r="D63" s="6" t="n">
        <v>480</v>
      </c>
      <c r="E63" s="6" t="n">
        <v>5374</v>
      </c>
      <c r="F63" s="6" t="n">
        <v>1250</v>
      </c>
      <c r="G63" s="6" t="n">
        <v>37739236</v>
      </c>
      <c r="H63" s="6" t="n">
        <v>-5665737</v>
      </c>
      <c r="I63" s="6" t="n">
        <v>-2626536</v>
      </c>
      <c r="J63" s="6" t="n">
        <v>29493166</v>
      </c>
      <c r="K63" s="6" t="n">
        <v>6219648</v>
      </c>
      <c r="L63" s="6" t="n">
        <v>35712814</v>
      </c>
    </row>
    <row r="64">
      <c r="A64" s="4" t="inlineStr">
        <is>
          <t>BALANCE (in shares) at Jun. 30, 2020</t>
        </is>
      </c>
      <c r="B64" s="5" t="n">
        <v>3278238</v>
      </c>
      <c r="C64" s="5" t="n">
        <v>631699</v>
      </c>
      <c r="D64" s="5" t="n">
        <v>47989</v>
      </c>
      <c r="E64" s="5" t="n">
        <v>537410</v>
      </c>
      <c r="F64" s="5" t="n">
        <v>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865633</v>
      </c>
      <c r="C4" s="6" t="n">
        <v>-160920</v>
      </c>
    </row>
    <row r="5">
      <c r="A5" s="3" t="inlineStr">
        <is>
          <t>Adjustments to reconcile net loss to cash provided by (used in) operating activities:</t>
        </is>
      </c>
    </row>
    <row r="6">
      <c r="A6" s="4" t="inlineStr">
        <is>
          <t>Depreciation and amortization</t>
        </is>
      </c>
      <c r="B6" s="5" t="n">
        <v>1444562</v>
      </c>
      <c r="C6" s="5" t="n">
        <v>1101872</v>
      </c>
    </row>
    <row r="7">
      <c r="A7" s="4" t="inlineStr">
        <is>
          <t>Amortization of deferred financing costs and debt discounts and premiums as interest</t>
        </is>
      </c>
      <c r="B7" s="5" t="n">
        <v>13952</v>
      </c>
      <c r="C7" s="5" t="n">
        <v>51739</v>
      </c>
    </row>
    <row r="8">
      <c r="A8" s="4" t="inlineStr">
        <is>
          <t>Amortization of key money loans</t>
        </is>
      </c>
      <c r="B8" s="5" t="n">
        <v>-26750</v>
      </c>
      <c r="C8" s="5" t="n">
        <v>-26750</v>
      </c>
    </row>
    <row r="9">
      <c r="A9" s="4" t="inlineStr">
        <is>
          <t>Loss on acquisition</t>
        </is>
      </c>
      <c r="B9" s="5" t="n">
        <v>133521</v>
      </c>
    </row>
    <row r="10">
      <c r="A10" s="4" t="inlineStr">
        <is>
          <t>Unrealized loss on interest rate swap</t>
        </is>
      </c>
      <c r="B10" s="5" t="n">
        <v>170758</v>
      </c>
      <c r="C10" s="5" t="n">
        <v>227348</v>
      </c>
    </row>
    <row r="11">
      <c r="A11" s="3" t="inlineStr">
        <is>
          <t>Changes in operating assets and liabilities:</t>
        </is>
      </c>
    </row>
    <row r="12">
      <c r="A12" s="4" t="inlineStr">
        <is>
          <t>Accounts receivable</t>
        </is>
      </c>
      <c r="B12" s="5" t="n">
        <v>-4916</v>
      </c>
      <c r="C12" s="5" t="n">
        <v>-186505</v>
      </c>
    </row>
    <row r="13">
      <c r="A13" s="4" t="inlineStr">
        <is>
          <t>Due from related parties</t>
        </is>
      </c>
      <c r="B13" s="5" t="n">
        <v>-217539</v>
      </c>
      <c r="C13" s="5" t="n">
        <v>-288186</v>
      </c>
    </row>
    <row r="14">
      <c r="A14" s="4" t="inlineStr">
        <is>
          <t>Prepaid expenses and other assets</t>
        </is>
      </c>
      <c r="B14" s="5" t="n">
        <v>-560649</v>
      </c>
      <c r="C14" s="5" t="n">
        <v>-265247</v>
      </c>
    </row>
    <row r="15">
      <c r="A15" s="4" t="inlineStr">
        <is>
          <t>Accounts payable, accrued expenses and other</t>
        </is>
      </c>
      <c r="B15" s="5" t="n">
        <v>1209560</v>
      </c>
      <c r="C15" s="5" t="n">
        <v>775907</v>
      </c>
    </row>
    <row r="16">
      <c r="A16" s="4" t="inlineStr">
        <is>
          <t>Due to related parties</t>
        </is>
      </c>
      <c r="B16" s="5" t="n">
        <v>1128451</v>
      </c>
      <c r="C16" s="5" t="n">
        <v>416929</v>
      </c>
    </row>
    <row r="17">
      <c r="A17" s="4" t="inlineStr">
        <is>
          <t>Net cash provided by (used in) operating activities</t>
        </is>
      </c>
      <c r="B17" s="5" t="n">
        <v>-574683</v>
      </c>
      <c r="C17" s="5" t="n">
        <v>1646187</v>
      </c>
    </row>
    <row r="18">
      <c r="A18" s="3" t="inlineStr">
        <is>
          <t>Cash Flows from Investing Activities:</t>
        </is>
      </c>
    </row>
    <row r="19">
      <c r="A19" s="4" t="inlineStr">
        <is>
          <t>Acquisition of hotel property, net</t>
        </is>
      </c>
      <c r="B19" s="5" t="n">
        <v>-12240256</v>
      </c>
    </row>
    <row r="20">
      <c r="A20" s="4" t="inlineStr">
        <is>
          <t>Capital improvements</t>
        </is>
      </c>
      <c r="B20" s="5" t="n">
        <v>-80771</v>
      </c>
      <c r="C20" s="5" t="n">
        <v>-508865</v>
      </c>
    </row>
    <row r="21">
      <c r="A21" s="4" t="inlineStr">
        <is>
          <t>Net cash used in investing activities</t>
        </is>
      </c>
      <c r="B21" s="5" t="n">
        <v>-12321027</v>
      </c>
      <c r="C21" s="5" t="n">
        <v>-508865</v>
      </c>
    </row>
    <row r="22">
      <c r="A22" s="3" t="inlineStr">
        <is>
          <t>Cash Flows from Financing Activities:</t>
        </is>
      </c>
    </row>
    <row r="23">
      <c r="A23" s="4" t="inlineStr">
        <is>
          <t>Proceeds from issuance of common stock</t>
        </is>
      </c>
      <c r="B23" s="5" t="n">
        <v>7443798</v>
      </c>
      <c r="C23" s="5" t="n">
        <v>8775797</v>
      </c>
    </row>
    <row r="24">
      <c r="A24" s="4" t="inlineStr">
        <is>
          <t>Payment of commissions and dealer manager fees and stockholder servicing fees</t>
        </is>
      </c>
      <c r="B24" s="5" t="n">
        <v>-624118</v>
      </c>
      <c r="C24" s="5" t="n">
        <v>-668841</v>
      </c>
    </row>
    <row r="25">
      <c r="A25" s="4" t="inlineStr">
        <is>
          <t>Proceeds from mortgage note</t>
        </is>
      </c>
      <c r="B25" s="5" t="n">
        <v>2000000</v>
      </c>
    </row>
    <row r="26">
      <c r="A26" s="4" t="inlineStr">
        <is>
          <t>Proceeds from other debt</t>
        </is>
      </c>
      <c r="B26" s="5" t="n">
        <v>1018917</v>
      </c>
    </row>
    <row r="27">
      <c r="A27" s="4" t="inlineStr">
        <is>
          <t>Payments of mortgage notes principal</t>
        </is>
      </c>
      <c r="B27" s="5" t="n">
        <v>-14865</v>
      </c>
      <c r="C27" s="5" t="n">
        <v>-1744000</v>
      </c>
    </row>
    <row r="28">
      <c r="A28" s="4" t="inlineStr">
        <is>
          <t>Payment of deferred financing costs</t>
        </is>
      </c>
      <c r="B28" s="5" t="n">
        <v>94770</v>
      </c>
    </row>
    <row r="29">
      <c r="A29" s="4" t="inlineStr">
        <is>
          <t>Payments of loans from affiliates</t>
        </is>
      </c>
      <c r="C29" s="5" t="n">
        <v>-5800000</v>
      </c>
    </row>
    <row r="30">
      <c r="A30" s="4" t="inlineStr">
        <is>
          <t>Distributions to stockholders</t>
        </is>
      </c>
      <c r="B30" s="5" t="n">
        <v>-938267</v>
      </c>
      <c r="C30" s="5" t="n">
        <v>-417814</v>
      </c>
    </row>
    <row r="31">
      <c r="A31" s="4" t="inlineStr">
        <is>
          <t>Distributions to noncontrolling interest</t>
        </is>
      </c>
      <c r="B31" s="5" t="n">
        <v>-98000</v>
      </c>
      <c r="C31" s="5" t="n">
        <v>-330750</v>
      </c>
    </row>
    <row r="32">
      <c r="A32" s="4" t="inlineStr">
        <is>
          <t>Contributions from noncontrolling interest</t>
        </is>
      </c>
      <c r="B32" s="5" t="n">
        <v>120050</v>
      </c>
    </row>
    <row r="33">
      <c r="A33" s="4" t="inlineStr">
        <is>
          <t>Repurchase of common stock</t>
        </is>
      </c>
      <c r="B33" s="5" t="n">
        <v>-235000</v>
      </c>
    </row>
    <row r="34">
      <c r="A34" s="4" t="inlineStr">
        <is>
          <t>Net cash provided by (used in) financing activities</t>
        </is>
      </c>
      <c r="B34" s="5" t="n">
        <v>8577745</v>
      </c>
      <c r="C34" s="5" t="n">
        <v>-185608</v>
      </c>
    </row>
    <row r="35">
      <c r="A35" s="4" t="inlineStr">
        <is>
          <t>Increase (decrease) in cash and cash equivalents and restricted cash</t>
        </is>
      </c>
      <c r="B35" s="5" t="n">
        <v>-4317965</v>
      </c>
      <c r="C35" s="5" t="n">
        <v>951714</v>
      </c>
    </row>
    <row r="36">
      <c r="A36" s="4" t="inlineStr">
        <is>
          <t>Cash and cash equivalents and restricted cash, beginning of period</t>
        </is>
      </c>
      <c r="B36" s="5" t="n">
        <v>13001797</v>
      </c>
      <c r="C36" s="5" t="n">
        <v>3798152</v>
      </c>
    </row>
    <row r="37">
      <c r="A37" s="4" t="inlineStr">
        <is>
          <t>Cash and cash equivalents and restricted cash, end of period</t>
        </is>
      </c>
      <c r="B37" s="6" t="n">
        <v>8683832</v>
      </c>
      <c r="C37" s="6" t="n">
        <v>47498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t>
        </is>
      </c>
      <c r="B1" s="2" t="inlineStr">
        <is>
          <t>6 Months Ended</t>
        </is>
      </c>
    </row>
    <row r="2">
      <c r="B2" s="2" t="inlineStr">
        <is>
          <t>Jun. 30, 2020</t>
        </is>
      </c>
      <c r="C2" s="2" t="inlineStr">
        <is>
          <t>Jun. 30, 2019</t>
        </is>
      </c>
    </row>
    <row r="3">
      <c r="A3" s="3" t="inlineStr">
        <is>
          <t>Supplemental Disclosure of Cash Flow Information</t>
        </is>
      </c>
    </row>
    <row r="4">
      <c r="A4" s="4" t="inlineStr">
        <is>
          <t>Cash and cash equivalents</t>
        </is>
      </c>
      <c r="B4" s="6" t="n">
        <v>5993326</v>
      </c>
      <c r="C4" s="6" t="n">
        <v>2857615</v>
      </c>
    </row>
    <row r="5">
      <c r="A5" s="4" t="inlineStr">
        <is>
          <t>Restricted cash</t>
        </is>
      </c>
      <c r="B5" s="5" t="n">
        <v>2690506</v>
      </c>
      <c r="C5" s="5" t="n">
        <v>1892251</v>
      </c>
    </row>
    <row r="6">
      <c r="A6" s="4" t="inlineStr">
        <is>
          <t>Total cash and cash equivalents and restricted cash shown on the consolidated statements of cash flows</t>
        </is>
      </c>
      <c r="B6" s="5" t="n">
        <v>8683832</v>
      </c>
      <c r="C6" s="5" t="n">
        <v>4749866</v>
      </c>
    </row>
    <row r="7">
      <c r="A7" s="4" t="inlineStr">
        <is>
          <t>Cash paid for interest</t>
        </is>
      </c>
      <c r="B7" s="5" t="n">
        <v>899011</v>
      </c>
      <c r="C7" s="5" t="n">
        <v>1143254</v>
      </c>
    </row>
    <row r="8">
      <c r="A8" s="4" t="inlineStr">
        <is>
          <t>Cash paid for income taxes</t>
        </is>
      </c>
      <c r="C8" s="5" t="n">
        <v>23700</v>
      </c>
    </row>
    <row r="9">
      <c r="A9" s="3" t="inlineStr">
        <is>
          <t>Supplemental Disclosure of Noncash Transactions</t>
        </is>
      </c>
    </row>
    <row r="10">
      <c r="A10" s="4" t="inlineStr">
        <is>
          <t>Common stock issued pursuant to distribution reinvestment plan</t>
        </is>
      </c>
      <c r="B10" s="5" t="n">
        <v>56696</v>
      </c>
      <c r="C10" s="5" t="n">
        <v>7250</v>
      </c>
    </row>
    <row r="11">
      <c r="A11" s="4" t="inlineStr">
        <is>
          <t>Other offering costs paid to affiliates</t>
        </is>
      </c>
      <c r="B11" s="5" t="n">
        <v>-274877</v>
      </c>
      <c r="C11" s="5" t="n">
        <v>-648616</v>
      </c>
    </row>
    <row r="12">
      <c r="A12" s="4" t="inlineStr">
        <is>
          <t>Decrease in due from related parties</t>
        </is>
      </c>
      <c r="B12" s="5" t="n">
        <v>274877</v>
      </c>
      <c r="C12" s="5" t="n">
        <v>-648616</v>
      </c>
    </row>
    <row r="13">
      <c r="A13" s="4" t="inlineStr">
        <is>
          <t>Assumption of mortgage note payable</t>
        </is>
      </c>
      <c r="B13" s="6" t="n">
        <v>15598479</v>
      </c>
      <c r="C1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Description of Business</t>
        </is>
      </c>
    </row>
    <row r="4">
      <c r="A4" s="4" t="inlineStr">
        <is>
          <t>Organization and Description of Business</t>
        </is>
      </c>
      <c r="B4" s="4" t="inlineStr">
        <is>
          <t>Note 1 - Organization and Description of Business
Procaccianti Hotel REIT, Inc. (the “Company”) was incorporated under the general corporation laws of the State of Maryland on August 24, 2016. The Company used the proceeds from its Private Offering (defined below) and used and expects to continue to use the proceeds from its Public Offering (defined below) to acquire and own a diverse portfolio of hospitality properties consisting primarily of select-service, extended-stay, and compact full-service hotel properties throughout the United States (“U.S.”). The Company elected to be taxed as a real estate investment trust (“REIT”) for U.S. federal income tax purposes commencing with its taxable year ended December 31, 2018. Substantially all of the Company’s business is conducted through Procaccianti Hotel REIT, L.P., a Delaware limited partnership, (the “Operating Partnership”). The Company is the sole general partner of the Operating Partnership.
As of June 30, 2020, the Company owned interests in four select-service hotels located in four states with a total of 483 rooms. For more information on the Company’s real estate portfolio, see Note 3 – “Investments in Hotels.”
On September 30, 2016, the Company commenced a private offering (“Private Offering”) of shares of Class K common stock, $0.01 par value per share (“K Shares”), and units, which are comprised of four K Shares and one share of Class A common stock, each with a $0.01 par value per share (“Units”), for $10.00 per K Share and $50.00 per Unit, with a targeted maximum offering of  $150,000,000 in K Shares (including K Shares sold as part of a Unit) to accredited investors only pursuant to a confidential private placement memorandum exempt from registration under the Securities Act of 1933, as amended (the “Securities Act”). The Company terminated its Private Offering prior to the commencement of the Public Offering, and, as of such termination, received approximately $15,582,755 in gross proceeds from the sale of K Shares and A Shares, including Units, in the Private Offering. Of the $15,582,755 in gross proceeds raised, $2,954,095 was from the sale of shares of Class A common stock (“A Shares”) to TPG Hotel REIT Investor, LLC (“THR”) to fund organization and offering expenses associated with the K Shares and Units. With the A Share proceeds from the Private Offering, the Company paid $782,705 in selling commissions, $275,794 in dealer manager fees and recognized $1,083,912 in other offering costs for the duration of the Private Offering.
On August 14, 2018, the Company commenced its initial public offering (“Public Offering”) pursuant to a registration statement on Form S‑11 (Registration No. 333‑217578) (“Registration Statement”), filed under the Securities Act with the U.S. Securities and Exchange Commission (“SEC”), to offer up to $550,000,000 in shares of common stock, including $500,000,000 in shares of common stock pursuant to the primary offering, consisting of the following three share classes: K Shares, at an initial offering price of $10.00 per K Share, Class K-I common stock, (“K-I Shares”), at an initial offering price of $9.50 per K-I Share and Class K-T common stock (“K-T Shares”), at an initial offering price of $10.00 per K-T Share, and $50,000,000 in shares of common stock pursuant to the Company’s distribution reinvestment plan (the “DRIP”) at $9.50 per K Share, $9.50 per K-I Share and $9.50 per K-T Share. On November 16, 2018, the Company revised the offering price per K-I Share in the primary offering from $9.50 to $9.30 per K-I Share, exclusive of the DRIP, which remained at $9.50 per K-I Share.
On April 7, 2020, in response to the global pandemic of the novel coronavirus ("COVID-19"), the Company's board of directors unanimously approved the temporary suspension of (i) the sale of K Shares, K-I Shares and K-T Shares in the Public Offering, effective as of April 7, 2020 and (ii) the operation of the DRIP, effective as of April 17, 2020. On June 10, 2020, the Company's board of directors determined an estimated NAV per share of all classes of the Company's capital stock, each calculated as of March 31, 2020, as follows: (i) $8.56 per K-Share; (ii) $8.55 per K-I Share; (iii) $8.56 per K-T Share; (iv) $0.00 per A Share; and (v) $0.00 per B Share and unanimously approved the resumption of the acceptance of subscriptions effective immediately and the resumption of the operation of the DRIP, which will be effective with the next authorized payment of distributions.
The offering and total dollar amount available for purchase per class in the primary portion of the Public Offering are as follows: $7.95 per K-I Share (up to $125,000,000 in shares), $8.56 per K Share (up to $125,000,000 in shares) and $8.56 per K-T Share (up to $250,000,000 in shares). The DRIP offering prices and total dollar amount available for purchase in the Company's DRIP are as follows: $8.13 per K-I Share (up to $12,500,000 in shares), $8.13 per K Share (up to $12,500,000 in shares), and $8.13 per K-T Share (up to $25,000,000 in shares).
Since the commencement of the Public Offering and through June 30, 2020, the Company received approximately $27,030,674 in gross proceeds from the sale of K Shares, K-I Shares and K-T Shares in the Public Offering, including $55,899, $57,950 and $4,175 of gross proceeds from K Shares, K-I Shares and K-T Shares issued pursuant to the DRIP, respectively. Additionally, the Company received $2,190,000 from the sale of A Shares to THR from a private placement, proceeds of which were used to fund the payment of organization and offering expenses related to the Public Offering and also to account for the difference between the applicable estimated NAV per K Share and the applicable offering price of K-I Shares sold in the primary offering and any amount equal to any discount to the applicable offering price of K Shares, K-I Shares and K-T Shares (excluding volume discounts).
On June 10, 2020, the board of directors authorized the extension of the term of the Company's Public Offering until August 14, 2021, unless further extended by the board of directors as permitted under applicable law or earlier terminated by the board of directors. The Company may, in its discretion, terminate the Public Offering at any time. If the Company's board of directors determines that it is in the Company's best interest, the Company may conduct follow-on public offerings upon the termination of the Public Offering. The Company's charter does not restrict its ability to conduct offerings in the future.
On February 27, 2020, as partial consideration for the Company's acquisition of the Hilton Garden Inn Providence (as defined herein), the Operating Partnership issued 128,124 Class K units of limited partnership interests in the Operating Partnership ("Class K OP Units") valued at $10.00 per Class K OP Unit. Such issuance represents a total investment of $1,281,244 in Class K OP Units. Individuals with direct or indirect interests in the sellers of the Hilton Garden Inn Providence who are direct or indirect owners of the Company's Sponsor and PHA received only Class K OP Units and no cash as consideration.
The Company is externally managed by Procaccianti Hotel Advisors, LLC (“PHA”) pursuant to an Advisory Agreement by and among the Company, its Operating Partnership and PHA. PHA is an affiliate of the Company’s sponsor, Procaccianti Companies, Inc. (“Spons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condensed consolidated financial statements include the accounts of the Company and its subsidiaries. All significant intercompany balances and transactions are eliminated in consolidation.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June 30, 2020, the assets of our VIEs were $68,255,259, and consist primarily of land, building, furniture, fixtures, and equipment and are available to satisfy our VIEs' obligations. The liabilities of our VIEs were $44,562,836 at June 30, 2020 and consist primarily of long-term debt. The Company has guaranteed certain obligations of its VIEs.
The Company has no foreign operations or assets and its operating structure includes only one segment.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umptions and liabilities at the date of the condensed consolidated financial statements and the reported amounts of revenues and expenses during the reporting period. Actual results could differ from those estimates.
Fair Value of Financial Instruments
Under GAAP, the Company is required to disclose the fair value of certain financial instruments on a recurring basis. The accompanying condensed consolidated balance sheets include the following financial instruments: cash, restricted cash, accounts receivable, mortgage notes payable and other debt.
The Company considers the carrying value of cash, restricted cash, accounts receivable and accounts pay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June 30, 2020, the estimated fair value of the mortgage notes payable was $55,397,661 compared to the carrying value of $57,109,561. These financial instruments are valued using Level 3 inputs through a discounted cash flow analysis of the contractual cash flows of the notes payable discounted at a market rate.
Revenue Recognition
Revenue is generally recognized as services are performed. Revenue represents primarily rooms, food and beverage, and other fees. The Company collects sales tax from all nonexempt customers and remits the entire amount to the appropriate states upon collection from the customer. The Company’s accounting policy is to exclude the tax collected and remitted to the state from revenue and expense.
Cash and Cash Equivalents
Cash and cash equivalents represent cash on hand or held in banks and highly liquid investments with original maturities of three months or less.
Restricted Cash
The Company maintains cash reserves for property taxes and capital improvements as required by the debt agreements. At June 30, 2020 and 2019, reserves for property taxes were $602,345 and $704,912, respectively, and reserves for capital improvements were $2,040,000 and $1,168,200, respectively. The Company also included $48,161 and $19,139 of guest advance deposits as restricted cash at June 30, 2020 and 2019, respectively.
Organization and Offering Costs
Organization and offering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s organization and offering costs against additional paid in capital on the condensed consolidated balance sheet as it raises proceeds in its continuous Public Offering.
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June 30, 2020,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s tax years 2016 through 2019 remain subject to examination by federal and various state tax jurisdictions.
Noncontrolling Interest
Noncontrolling interest represents the portion of equity of Procaccianti Convertible Fund, LLC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 of operations.
Noncontrolling Interest of the Operating Partnership
Noncontrolling interest of the Operating Partnership represents the value of the 128,124 Class K OP Units that were issued to third-party sellers in connection with the acquisition of the Hilton Garden Inn Providence. Noncontrolling interest of the Operating Partnership is reported in the mezzanine section of the condensed consolidated balance sheet, as the units are redeemable at the request of the holder for cash equal to the fair market value of a K Share as defined in the Amended and Restated Operating Partnership Agreement (as defined herein). The Company may elect to acquire any such unit presented for redemption for one K Share or cash. Revenue, expenses, and net income attributable to both the Company and the noncontrolling interest of the Operating Partnership are reported in the condensed consolidated statement of operations.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Non-vested shares of restricted Class K common stock totaling 2,250 K Shares as of June 30, 2020 held by the Company’s independent directors are included in the calculation of basic EPS because such shares have been issued and participate in distributions.
The Company’s calculated earnings per share for the three and six months ended June 30, 2020 and 2019, were as follows:
Three Months Ended June 30,
Six Months Ended June 30,
2020
2019
2020
2019
Net income (loss)
$
(1,310,338)
$
87,372
$
(3,399,921)
$
(661,806)
Less: Class K Common Stock dividends declared and accumulated
571,861
272,201
1,025,769
497,482
Less: Class K-I Common Stock dividends declared and accumulated
109,943
22,540
193,572
27,256
Less: Class K-T Common Stock dividends declared and accumulated
8,352
531
15,382
607
Less: Class A Common Stock dividends declared and accumulated
93,533
72,451
$
173,704.00
141,750
Undistributed net loss
$
(2,094,027)
$
(280,351)
$
(4,808,348)
$
(1,328,901)
Class K Common Stock:
Undistributed net loss
$
(1,486,746)
$
(197,488)
$
(3,403,492)
$
(938,678)
Class K Common Stock dividends declared and accumulated
571,861
272,201
1,025,769
497,482
Net income (loss)
$
(914,885)
$
74,713
$
(2,377,723)
$
(441,196)
Net income (loss) per common share, basic and diluted
$
(0.28)
$
0.04
$
(0.75)
$
(0.26)
Weighted average number of common shares outstanding, basic and diluted
3,285,727
1,819,491
3,164,258
1,671,863
Class K-I Common Stock:
Undistributed net loss
$
(285,835)
$
(16,340)
$
(641,215)
$
(51,411)
Class K-I Common Stock dividends declared and accumulated
109,943
22,540
193,572
27,256
Net income (loss)
$
(175,892)
$
6,200
$
(447,643)
$
(24,155)
Net income (loss) per common share, basic and diluted
$
(0.28)
$
0.04
$
(0.75)
$
(0.26)
Weighted average number of common shares outstanding, basic and diluted
631,699
150,546
596,143
91,567
Class K-T Common Stock:
Undistributed net loss
$
(21,715)
$
(385)
$
(51,150)
$
(1,144)
Class K-T Common Stock dividends declared and accumulated
8,352
531
15,382
607
Net income (loss)
$
(13,363)
$
146
$
(35,768)
$
(537)
Net income (loss) per common share, basic and diluted
$
(0.28)
$
0.04
$
(0.75)
$
(0.26)
Weighted average number of common shares outstanding, basic and diluted
47,989
3,547
47,554
2,037
Class A Common Stock:
Undistributed net loss
$
(243,170)
$
(52,570)
$
(578,040)
$
(267,486)
Class A Common Stock dividends declared and accumulated
93,533
72,451
173,704
141,750
Net income (loss)
$
(149,637)
$
19,881
$
(404,336)
$
(125,736)
Net income (loss) per common share, basic and diluted
$
(0.28)
$
0.04
$
(0.75)
$
(0.26)
Weighted average number of common shares outstanding, basic and diluted
537,410
484,333
537,410
476,415
Class B Common Stock:
Undistributed net loss
$
(56,561)
$
(13,568)
$
(134,451)
$
(70,182)
Net loss per common share, basic and diluted
$
(0.45)
$
(0.11)
$
(1.08)
$
(0.56)
Weighted average number of common shares outstanding, basic and diluted
125,000
125,000
125,000
125,000
New Accounting Standards
In June 2016, the FASB issued Accounting Standards Updates (" ASU") No. 2016-13, Financial Instruments - Credit Losses (Topic 325): Measurement of Credit Losses on Financial Instruments ("ASU No. 2016-13")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The Company adopted ASU No. 2016-13 using the modified retrospective approach and the adoption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41:13Z</dcterms:created>
  <dcterms:modified xmlns:dcterms="http://purl.org/dc/terms/" xmlns:xsi="http://www.w3.org/2001/XMLSchema-instance" xsi:type="dcterms:W3CDTF">2020-08-14T15:41:13Z</dcterms:modified>
</cp:coreProperties>
</file>